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s of Assets and Liabi" sheetId="13" state="visible" r:id="rId13"/>
    <sheet xmlns:r="http://schemas.openxmlformats.org/officeDocument/2006/relationships" name="Premises and Equipment" sheetId="14" state="visible" r:id="rId14"/>
    <sheet xmlns:r="http://schemas.openxmlformats.org/officeDocument/2006/relationships" name="Restricted Equity Securities" sheetId="15" state="visible" r:id="rId15"/>
    <sheet xmlns:r="http://schemas.openxmlformats.org/officeDocument/2006/relationships" name="Goodwill and Core Deposit Intan"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gulatory Capital Requirement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Derivatives"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Business Combination" sheetId="30" state="visible" r:id="rId30"/>
    <sheet xmlns:r="http://schemas.openxmlformats.org/officeDocument/2006/relationships" name="Quarterly Financial Results (Un" sheetId="31" state="visible" r:id="rId31"/>
    <sheet xmlns:r="http://schemas.openxmlformats.org/officeDocument/2006/relationships" name="Mortgage Operations" sheetId="32" state="visible" r:id="rId32"/>
    <sheet xmlns:r="http://schemas.openxmlformats.org/officeDocument/2006/relationships" name="Parent Company Condensed Financ"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ecurities (Tables)" sheetId="36" state="visible" r:id="rId36"/>
    <sheet xmlns:r="http://schemas.openxmlformats.org/officeDocument/2006/relationships" name="Loans and Allowance for Loan 37" sheetId="37" state="visible" r:id="rId37"/>
    <sheet xmlns:r="http://schemas.openxmlformats.org/officeDocument/2006/relationships" name="Fair Values of Assets and Lia38" sheetId="38" state="visible" r:id="rId38"/>
    <sheet xmlns:r="http://schemas.openxmlformats.org/officeDocument/2006/relationships" name="Premises and Equipment (Tables)" sheetId="39" state="visible" r:id="rId39"/>
    <sheet xmlns:r="http://schemas.openxmlformats.org/officeDocument/2006/relationships" name="Restricted Equity Securities (T" sheetId="40" state="visible" r:id="rId40"/>
    <sheet xmlns:r="http://schemas.openxmlformats.org/officeDocument/2006/relationships" name="Goodwill and Core Deposit Int41" sheetId="41" state="visible" r:id="rId41"/>
    <sheet xmlns:r="http://schemas.openxmlformats.org/officeDocument/2006/relationships" name="Deposits (Tables)" sheetId="42" state="visible" r:id="rId42"/>
    <sheet xmlns:r="http://schemas.openxmlformats.org/officeDocument/2006/relationships" name="Federal Home Loan Bank Advanc43"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Regulatory Capital Requiremen46" sheetId="46" state="visible" r:id="rId46"/>
    <sheet xmlns:r="http://schemas.openxmlformats.org/officeDocument/2006/relationships" name="Leases (Tables)" sheetId="47" state="visible" r:id="rId47"/>
    <sheet xmlns:r="http://schemas.openxmlformats.org/officeDocument/2006/relationships" name="Financial Instruments with Of48"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Business Combination (Tables)" sheetId="51" state="visible" r:id="rId51"/>
    <sheet xmlns:r="http://schemas.openxmlformats.org/officeDocument/2006/relationships" name="Quarterly Financial Results (52" sheetId="52" state="visible" r:id="rId52"/>
    <sheet xmlns:r="http://schemas.openxmlformats.org/officeDocument/2006/relationships" name="Parent Company Condensed Fina53" sheetId="53" state="visible" r:id="rId53"/>
    <sheet xmlns:r="http://schemas.openxmlformats.org/officeDocument/2006/relationships" name="Summary of Significant Accoun54" sheetId="54" state="visible" r:id="rId54"/>
    <sheet xmlns:r="http://schemas.openxmlformats.org/officeDocument/2006/relationships" name="Securities - Schedule of Fair V" sheetId="55" state="visible" r:id="rId55"/>
    <sheet xmlns:r="http://schemas.openxmlformats.org/officeDocument/2006/relationships" name="Securities - Additional Informa" sheetId="56" state="visible" r:id="rId56"/>
    <sheet xmlns:r="http://schemas.openxmlformats.org/officeDocument/2006/relationships" name="Securities - Available for Sale" sheetId="57" state="visible" r:id="rId57"/>
    <sheet xmlns:r="http://schemas.openxmlformats.org/officeDocument/2006/relationships" name="Securities - Schedule of Tempor"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Fair Values of Assets and Lia74" sheetId="74" state="visible" r:id="rId74"/>
    <sheet xmlns:r="http://schemas.openxmlformats.org/officeDocument/2006/relationships" name="Fair Values of Assets and Lia75" sheetId="75" state="visible" r:id="rId75"/>
    <sheet xmlns:r="http://schemas.openxmlformats.org/officeDocument/2006/relationships" name="Fair Values of Assets and Lia76" sheetId="76" state="visible" r:id="rId76"/>
    <sheet xmlns:r="http://schemas.openxmlformats.org/officeDocument/2006/relationships" name="Premises and Equipment - Summar" sheetId="77" state="visible" r:id="rId77"/>
    <sheet xmlns:r="http://schemas.openxmlformats.org/officeDocument/2006/relationships" name="Premises and Equipment - Additi" sheetId="78" state="visible" r:id="rId78"/>
    <sheet xmlns:r="http://schemas.openxmlformats.org/officeDocument/2006/relationships" name="Restricted Equity Securities - " sheetId="79" state="visible" r:id="rId79"/>
    <sheet xmlns:r="http://schemas.openxmlformats.org/officeDocument/2006/relationships" name="Goodwill and Core Deposit Int80" sheetId="80" state="visible" r:id="rId80"/>
    <sheet xmlns:r="http://schemas.openxmlformats.org/officeDocument/2006/relationships" name="Goodwill and Core Deposit Int81" sheetId="81" state="visible" r:id="rId81"/>
    <sheet xmlns:r="http://schemas.openxmlformats.org/officeDocument/2006/relationships" name="Goodwill and Core Deposit Int82" sheetId="82" state="visible" r:id="rId82"/>
    <sheet xmlns:r="http://schemas.openxmlformats.org/officeDocument/2006/relationships" name="Deposits - Time Deposits by Mat" sheetId="83" state="visible" r:id="rId83"/>
    <sheet xmlns:r="http://schemas.openxmlformats.org/officeDocument/2006/relationships" name="Deposits - Additional Informati" sheetId="84" state="visible" r:id="rId84"/>
    <sheet xmlns:r="http://schemas.openxmlformats.org/officeDocument/2006/relationships" name="Federal Home Loan Bank Advanc85" sheetId="85" state="visible" r:id="rId85"/>
    <sheet xmlns:r="http://schemas.openxmlformats.org/officeDocument/2006/relationships" name="Federal Home Loan Bank Advanc86" sheetId="86" state="visible" r:id="rId86"/>
    <sheet xmlns:r="http://schemas.openxmlformats.org/officeDocument/2006/relationships" name="Federal Home Loan Bank Advanc87" sheetId="87" state="visible" r:id="rId87"/>
    <sheet xmlns:r="http://schemas.openxmlformats.org/officeDocument/2006/relationships" name="Federal Home Loan Bank Advanc88" sheetId="88" state="visible" r:id="rId88"/>
    <sheet xmlns:r="http://schemas.openxmlformats.org/officeDocument/2006/relationships" name="Benefit Plans - Additional Info" sheetId="89" state="visible" r:id="rId89"/>
    <sheet xmlns:r="http://schemas.openxmlformats.org/officeDocument/2006/relationships" name="Income Taxes - Schedule of Inco" sheetId="90" state="visible" r:id="rId90"/>
    <sheet xmlns:r="http://schemas.openxmlformats.org/officeDocument/2006/relationships" name="Income Taxes - Additional Infor" sheetId="91" state="visible" r:id="rId91"/>
    <sheet xmlns:r="http://schemas.openxmlformats.org/officeDocument/2006/relationships" name="Income Taxes - Reconciliation o" sheetId="92" state="visible" r:id="rId92"/>
    <sheet xmlns:r="http://schemas.openxmlformats.org/officeDocument/2006/relationships" name="Income Taxes - Schedule of Sign"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Stock-Based Compensation - Su96" sheetId="96" state="visible" r:id="rId96"/>
    <sheet xmlns:r="http://schemas.openxmlformats.org/officeDocument/2006/relationships" name="Stock-Based Compensation - Sche" sheetId="97" state="visible" r:id="rId97"/>
    <sheet xmlns:r="http://schemas.openxmlformats.org/officeDocument/2006/relationships" name="Stock-Based Compensation - Weig" sheetId="98" state="visible" r:id="rId98"/>
    <sheet xmlns:r="http://schemas.openxmlformats.org/officeDocument/2006/relationships" name="Stock-Based Compensation - Sc99" sheetId="99" state="visible" r:id="rId99"/>
    <sheet xmlns:r="http://schemas.openxmlformats.org/officeDocument/2006/relationships" name="Regulatory Capital Requireme100" sheetId="100" state="visible" r:id="rId100"/>
    <sheet xmlns:r="http://schemas.openxmlformats.org/officeDocument/2006/relationships" name="Regulatory Capital Requireme101" sheetId="101" state="visible" r:id="rId101"/>
    <sheet xmlns:r="http://schemas.openxmlformats.org/officeDocument/2006/relationships" name="Commitments and Contingencies -" sheetId="102" state="visible" r:id="rId102"/>
    <sheet xmlns:r="http://schemas.openxmlformats.org/officeDocument/2006/relationships" name="Leases - Summary of Company's L" sheetId="103" state="visible" r:id="rId103"/>
    <sheet xmlns:r="http://schemas.openxmlformats.org/officeDocument/2006/relationships" name="Leases - Schedule of Future Min" sheetId="104" state="visible" r:id="rId104"/>
    <sheet xmlns:r="http://schemas.openxmlformats.org/officeDocument/2006/relationships" name="Leases - Additional Information" sheetId="105" state="visible" r:id="rId105"/>
    <sheet xmlns:r="http://schemas.openxmlformats.org/officeDocument/2006/relationships" name="Related Party Transactions - Ad" sheetId="106" state="visible" r:id="rId106"/>
    <sheet xmlns:r="http://schemas.openxmlformats.org/officeDocument/2006/relationships" name="Financial Instruments with O107" sheetId="107" state="visible" r:id="rId107"/>
    <sheet xmlns:r="http://schemas.openxmlformats.org/officeDocument/2006/relationships" name="Derivatives - Additional Inform" sheetId="108" state="visible" r:id="rId108"/>
    <sheet xmlns:r="http://schemas.openxmlformats.org/officeDocument/2006/relationships" name="Earnings Per Share - Summary of" sheetId="109" state="visible" r:id="rId109"/>
    <sheet xmlns:r="http://schemas.openxmlformats.org/officeDocument/2006/relationships" name="Segment Reporting - Additional " sheetId="110" state="visible" r:id="rId110"/>
    <sheet xmlns:r="http://schemas.openxmlformats.org/officeDocument/2006/relationships" name="Segment Reporting - Summary of " sheetId="111" state="visible" r:id="rId111"/>
    <sheet xmlns:r="http://schemas.openxmlformats.org/officeDocument/2006/relationships" name="Business Combination - Addition" sheetId="112" state="visible" r:id="rId112"/>
    <sheet xmlns:r="http://schemas.openxmlformats.org/officeDocument/2006/relationships" name="Business Combination - Summary " sheetId="113" state="visible" r:id="rId113"/>
    <sheet xmlns:r="http://schemas.openxmlformats.org/officeDocument/2006/relationships" name="Business Combination - Summa114" sheetId="114" state="visible" r:id="rId114"/>
    <sheet xmlns:r="http://schemas.openxmlformats.org/officeDocument/2006/relationships" name="Quarterly Financial Results 115" sheetId="115" state="visible" r:id="rId115"/>
    <sheet xmlns:r="http://schemas.openxmlformats.org/officeDocument/2006/relationships" name="Mortgage Operations - Additiona" sheetId="116" state="visible" r:id="rId116"/>
    <sheet xmlns:r="http://schemas.openxmlformats.org/officeDocument/2006/relationships" name="Parent Company Condensed Fin117" sheetId="117" state="visible" r:id="rId117"/>
    <sheet xmlns:r="http://schemas.openxmlformats.org/officeDocument/2006/relationships" name="Parent Company Condensed Fin118" sheetId="118" state="visible" r:id="rId118"/>
    <sheet xmlns:r="http://schemas.openxmlformats.org/officeDocument/2006/relationships" name="Parent Company Condensed Fin119" sheetId="119" state="visible" r:id="rId119"/>
  </sheets>
  <definedNames/>
  <calcPr calcId="124519" fullCalcOnLoad="1"/>
</workbook>
</file>

<file path=xl/sharedStrings.xml><?xml version="1.0" encoding="utf-8"?>
<sst xmlns="http://schemas.openxmlformats.org/spreadsheetml/2006/main" uniqueCount="1083">
  <si>
    <t>Document and Entity Information - USD ($)</t>
  </si>
  <si>
    <t>12 Months Ended</t>
  </si>
  <si>
    <t>Dec. 31, 2016</t>
  </si>
  <si>
    <t>Mar.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UBN</t>
  </si>
  <si>
    <t>Entity Registrant Name</t>
  </si>
  <si>
    <t>Commerce Union Banc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due from banks</t>
  </si>
  <si>
    <t>Federal funds sold</t>
  </si>
  <si>
    <t>Total cash and cash equivalents</t>
  </si>
  <si>
    <t>Securities available for sale</t>
  </si>
  <si>
    <t>Loans, net</t>
  </si>
  <si>
    <t>Mortgage loans held for sale, less allowance for fair market adjustment of $160 at December 31, 2016</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Federal funds purchased</t>
  </si>
  <si>
    <t>Federal Home Loan Bank advances</t>
  </si>
  <si>
    <t>Dividends payable</t>
  </si>
  <si>
    <t>Other liabilities</t>
  </si>
  <si>
    <t>TOTAL LIABILITIES</t>
  </si>
  <si>
    <t>STOCKHOLDERS' EQUITY</t>
  </si>
  <si>
    <t>Preferred stock, $1 par value; 10,000,000 shares authorized; no shares issued to date</t>
  </si>
  <si>
    <t xml:space="preserve"> </t>
  </si>
  <si>
    <t>Common stock, $1 par value; 30,000,000 shares authorized; 7,778,309 and 7,279,620 shares issued and outstanding at December 31, 2016 and 2015,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Valuation allowance attributable to mortgage loans held for sa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Dec. 31, 2014</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loss) on securities transactions, net (reclassified from other comprehensive income)</t>
  </si>
  <si>
    <t>Gain (loss) on sale of other real estate</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Provision for losses on other real estate</t>
  </si>
  <si>
    <t>Other operating</t>
  </si>
  <si>
    <t>TOTAL NONINTEREST EXPENSE</t>
  </si>
  <si>
    <t>INCOME BEFORE PROVISION FOR INCOME TAXES</t>
  </si>
  <si>
    <t>INCOME TAX EXPENSE</t>
  </si>
  <si>
    <t>CONSOLIDATED NET INCOME</t>
  </si>
  <si>
    <t>NONCONTROLLING INTEREST IN NET (INCOME) LOSS OF SUBSIDIARY</t>
  </si>
  <si>
    <t>NET INCOME ATTRIBUTABLE TO COMMON SHAREHOLDERS</t>
  </si>
  <si>
    <t>Basic net income attributable to common shareholders, per share</t>
  </si>
  <si>
    <t>Diluted net income attributable to common shareholders, per share</t>
  </si>
  <si>
    <t>Consolidated Statements of Comprehensive Income - USD ($) $ in Thousands</t>
  </si>
  <si>
    <t>Statement of Comprehensive Income [Abstract]</t>
  </si>
  <si>
    <t>Consolidated net income</t>
  </si>
  <si>
    <t>Other comprehensive income (loss)</t>
  </si>
  <si>
    <t>Net unrealized gains (losses) on available-for-sale securities, net of tax of $(1,275), $(17) and $892 for the years ended December 31, 2016, 2015 and 2014, respectively</t>
  </si>
  <si>
    <t>Reclassification adjustment for (gains) losses included in net income, net of tax of $(14), $149 and $(55) for the years ended December 31, 2016, 2015 and 2014, respectively</t>
  </si>
  <si>
    <t>Amortization of unrealized holding loss related to transfer of securities from available for sale to held to maturity, net of tax of $26 for the year ended December 31, 2014</t>
  </si>
  <si>
    <t>TOTAL OTHER COMPREHENSIVE INCOME (LOSS)</t>
  </si>
  <si>
    <t>TOTAL COMPREHENSIVE INCOME</t>
  </si>
  <si>
    <t>Consolidated Statements of Comprehensive Income (Parenthetical) - USD ($) $ in Thousands</t>
  </si>
  <si>
    <t>Unrealized gains (losses) on available-for-sale securities during period, taxes</t>
  </si>
  <si>
    <t>Reclassification adjustment for gains (losses) included in net income, tax</t>
  </si>
  <si>
    <t>Amortization of unrealized holding loss related to transfer of securities from available for sale to held to maturity, tax</t>
  </si>
  <si>
    <t>Consolidated Statements of Changes in Stockholders' Equity - USD ($) $ in Thousands</t>
  </si>
  <si>
    <t>Total</t>
  </si>
  <si>
    <t>Common Stock [Member]</t>
  </si>
  <si>
    <t>Additional Paid-in Capital [Member]</t>
  </si>
  <si>
    <t>Retained Earnings [Member]</t>
  </si>
  <si>
    <t>Accumulated Other Comprehensive Income (Loss) [Member]</t>
  </si>
  <si>
    <t>Noncontrolling Interest [Member]</t>
  </si>
  <si>
    <t>Beginning balance at Dec. 31, 2013</t>
  </si>
  <si>
    <t>Beginning balance, shares at Dec. 31, 2013</t>
  </si>
  <si>
    <t>Stock based compensation expense</t>
  </si>
  <si>
    <t>Stock based compensation expense, shares</t>
  </si>
  <si>
    <t>Stock issuance costs</t>
  </si>
  <si>
    <t>Noncontrolling interest contributions</t>
  </si>
  <si>
    <t>Cash dividend declared to common shareholders ($0.20 per share)</t>
  </si>
  <si>
    <t>Net income (loss)</t>
  </si>
  <si>
    <t>Ending balance at Dec. 31, 2014</t>
  </si>
  <si>
    <t>Ending balance, shares at Dec. 31, 2014</t>
  </si>
  <si>
    <t>Shares retained by shareholders of Commerce Union Bancshares, Inc., net of stock issuance costs of $741</t>
  </si>
  <si>
    <t>Shares retained by shareholders of Commerce Union Bancorp, Inc., shares</t>
  </si>
  <si>
    <t>Conversion shares issued to shareholders of Reliant Bank</t>
  </si>
  <si>
    <t>Conversion shares issued to shareholders of Reliant Bank, shares</t>
  </si>
  <si>
    <t>Exercise of stock options</t>
  </si>
  <si>
    <t>Exercise of stock options, shares</t>
  </si>
  <si>
    <t>Restricted stock awards</t>
  </si>
  <si>
    <t>Restricted stock awards, shares</t>
  </si>
  <si>
    <t>Noncontrolling interest distributions</t>
  </si>
  <si>
    <t>Ending balance at Dec. 31, 2015</t>
  </si>
  <si>
    <t>Ending balance, shares at Dec. 31, 2015</t>
  </si>
  <si>
    <t>Restricted stock forfeiture</t>
  </si>
  <si>
    <t>Restricted stock forfeiture, shares</t>
  </si>
  <si>
    <t>Ending balance at Dec. 31, 2016</t>
  </si>
  <si>
    <t>Ending balance, shares at Dec. 31, 2016</t>
  </si>
  <si>
    <t>Consolidated Statements of Changes in Stockholders' Equity (Parenthetical) - USD ($) $ in Thousands</t>
  </si>
  <si>
    <t>Statement of Stockholders' Equity [Abstract]</t>
  </si>
  <si>
    <t>Stock issuance costs net</t>
  </si>
  <si>
    <t>Cash dividend declared to common shareholders, per share</t>
  </si>
  <si>
    <t>Consolidated Statements of Cash Flows - USD ($) $ in Thousands</t>
  </si>
  <si>
    <t>OPERATING ACTIVITIES</t>
  </si>
  <si>
    <t>Adjustments to reconcile consolidated net income to net cash provided (used) in operating activities</t>
  </si>
  <si>
    <t>Deferred income taxes</t>
  </si>
  <si>
    <t>Depreciation and amortization of premises and equipment</t>
  </si>
  <si>
    <t>Net amortization of securities</t>
  </si>
  <si>
    <t>Net realized (gains) losses on sales of securities</t>
  </si>
  <si>
    <t>Stock-based compensation expense</t>
  </si>
  <si>
    <t>Loss (gain) on sale of other real estate</t>
  </si>
  <si>
    <t>Increase in cash surrender value of life insurance contracts</t>
  </si>
  <si>
    <t>Mortgage loans originated for resale</t>
  </si>
  <si>
    <t>Proceeds from sale of mortgage loans</t>
  </si>
  <si>
    <t>Amortization of core deposit intangible</t>
  </si>
  <si>
    <t>Change in</t>
  </si>
  <si>
    <t>TOTAL ADJUSTMENTS</t>
  </si>
  <si>
    <t>NET CASH PROVIDED BY (USED IN) OPERATING ACTIVITIES</t>
  </si>
  <si>
    <t>INVESTING ACTIVITIES</t>
  </si>
  <si>
    <t>Activities in available for sale securities - Purchases</t>
  </si>
  <si>
    <t>Activities in available for sale securities - Sales</t>
  </si>
  <si>
    <t>Activities in available for sale securities - Maturities, prepayments and calls</t>
  </si>
  <si>
    <t>Activities in held to maturity securities - Sales</t>
  </si>
  <si>
    <t>Activities in held to maturity securities - Maturities, prepayments and calls</t>
  </si>
  <si>
    <t>Purchases of restricted equity securities</t>
  </si>
  <si>
    <t>Loan originations and payments, net</t>
  </si>
  <si>
    <t>Purchase of buildings, leasehold improvements, and equipment</t>
  </si>
  <si>
    <t>Proceeds from sale of other real estate</t>
  </si>
  <si>
    <t>Improvement of other real estate</t>
  </si>
  <si>
    <t>Purchase of life insurance contracts</t>
  </si>
  <si>
    <t>Cash received in merger</t>
  </si>
  <si>
    <t>NET CASH USED IN INVESTING ACTIVITIES</t>
  </si>
  <si>
    <t>FINANCING ACTIVITIES</t>
  </si>
  <si>
    <t>Net change in deposits</t>
  </si>
  <si>
    <t>Net change in federal funds purchased</t>
  </si>
  <si>
    <t>Advances from (repayments to) Federal Home Loan Bank, net</t>
  </si>
  <si>
    <t>Issuance of common stock</t>
  </si>
  <si>
    <t>Noncontrolling interest contributions received</t>
  </si>
  <si>
    <t>Cash dividends paid on common stock</t>
  </si>
  <si>
    <t>NET CASH PROVIDED BY FINANCING ACTIVITIES</t>
  </si>
  <si>
    <t>NET INCREAS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Change in due to/from noncontrolling interest</t>
  </si>
  <si>
    <t>Foreclosures transferred from loans to other real estate</t>
  </si>
  <si>
    <t>Dividends declared, not paid</t>
  </si>
  <si>
    <t>Summary of Significant Accounting Policies</t>
  </si>
  <si>
    <t>Accounting Policies [Abstract]</t>
  </si>
  <si>
    <t>NOTE 1 - SUMMARY OF SIGNIFICANT ACCOUNTING POLICIES
The accounting and reporting policies of Commerce Union Bancshares,
Inc. and Subsidiaries (“the Company”) conform to
accounting principles generally accepted in the United States of
America and to general practices within the banking industry. The
following is a brief summary of the significant policies.
Principles of Consolidation
The consolidated financial statements include the accounts of
Commerce Union Bancshares, Inc, its wholly owned subsidiary,
Reliant Bank (the “Bank”), the Bank’s
wholly-owned subsidiaries, Commerce Union Mortgage Services, Inc.
(inactive and terminated in September 2016), Reliant Investments,
LLC (inactive and terminated in September 2016), and the
Bank’s majority controlled subsidiary, Reliant Mortgage
Ventures, LLC. All significant intercompany balances and
transactions have been eliminated in consolidation. As described in
Note 21, Commerce Union Bancshares, Inc. and Reliant Bank merged
effective April 1, 2015. The merger was accounted for as a
reverse acquisition, and as a result, the historical financial
statements presented for the Company are the historical financial
statements of Reliant Bank for 2015 and 2014. The accounting and
reporting policies of the Company conform to accounting principles
generally accepted in the United States of America (“U.S.
GAAP”) and to general practices in the banking industry.
Nature of Operations
The Company began its organizational activities in 2005. The
Company provides financial services through its offices in
Williamson, Robertson, Davidson, and Sumner Counties.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At December 31, 2016,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Cash and Cash Equivalents
For purposes of reporting cash flows, cash and cash equivalents
include cash on hand, deposits with other financial institutions
with maturities less than 90 days, and federal funds sold.
Generally, federal funds sold are purchased and sold
for one-day
The Company maintains deposits in excess of the federal insurance
amounts with other financial institutions. Management makes
deposits only with financial institutions it considers financially
sound.
Federal funds sold of $830 and $281 at December 31, 2016 and
2015, respectively, were invested in two financial institutions.
Such funds were unsecured and matured the next business day.
Securities
The Company classifies its securities in one of two categories:
held to maturity and available for sale. Held to maturity
securities are those securities for which the Company has the
ability and intent to hold until maturity. Securities are
classified as available for sale when they might be sold before
maturity. As the Company sold securities in the held to maturity
classification during 2015, it currently classifies all securities
as available for sale.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materially differ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non-impaired
During 2011, the Company added an unallocated general reserve. This
unallocated portion of the reserve was above the allocated amount
calculated for each loan pool segment based on each loan
pool’s historical loss experience adjusted for current
economic and environmental factors. This unallocated reserve was
added due to the volatility in credit losses and the uncertainty
risk that is not specifically identified with any particular loan
pool segment. It also recognized that the current recessionary
period manifested in higher and more unpredictable loss rates over
an extended period of time. Management believed the decline in real
estate values over the past several years as well as the continued
slowness in general economic recovery supported maintaining an
unallocated portion of the general reserve. During 2015, management
determined that the decline in real estate values had subsided and,
accordingly, management has removed the unallocated portion of the
general reserve.
A loan is impaired when full payment under the loan terms is not
expected. All classified loans and loans on non-accrual
Mortgage Loans Held for Sale
Mortgage loans originated with the intent to sell to third party
investors are classified as held for sale. Such loans are carried
at the lower of aggregate cost or market value, as determined by
outstanding commitments from investors. These loans are typically
marketed to potential investors prior to closing the loan with the
borrower. Net unrealized losses, if any, are recorded through a
valuation allowance and charged to operations. At December 31,
2016, a valuation allowance of $160 was attributable to mortgage
loans held for sale. The related servicing rights are generally
sold with the loan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for
leasehold improvements is 3 to 25 years, which correlates with the
applicable lease term, and for furniture, fixtures and equipment is
3 to 7 years.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
Restricted Equity Securities
Each member of the Federal Reserve is required to subscribe to
Federal Reserve Bank (“FRB”) stock.
The Bank is a member of the Federal Home Loan Bank
(“FHLB”) system. Members are required to own a certain
amount of stock based on the level of borrowings and other factors,
and may invest in additional amounts.
These stocks are carried at cost, classified as restricted equity
securities, and periodically evaluated for impairment based on
ultimate recovery of par value. Both cash and stock dividends are
reported as income.
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
Cash Surrender Value of Life Insurance Contracts
The Company is the owner and beneficiary of various life insurance
policies on certain key employees. These policies are recorded at
their cash surrender values.
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
Goodwill
Goodwill represents that excess of the purchase price of over the
fair value of assets and liabilities acquired in a 2015 business
acquisition (see Note 21) and in a 2009 business acquisition.
Goodwill is evaluated for impairment at least annually and more
frequently if events and circumstances indicate that the asset
might be impaired.
Securities Sold Under Agreements to Repurchase
All repurchase agreement liabilities represent amounts advanced by
a customer of the Company. Securities are pledged to cover these
liabilities, which are not covered by federal deposit
insurance.
Loan Commitments and Related Financial Instruments
Financial instruments include off-balance
Stock Based Compensation
Compensation cost recognized for stock options and restricted stock
awards issued to employees is based on the fair value of these
awards at the date of grant. A binomial model is utilized to
estimate the fair value of stock options. Compensation cost is
recognized over the required service period, generally defined as
the vesting period.
Additionally, during 2016, the Company elected to adopt the
provisions of ASU 2016-09, “Compensation - Stock Compensation (Topic 718): Improvements to Employee Share-Based Payment Accounting,” ASU 2016-09 2016-09 paid-in
ASU 2016-09 tax-related
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 income tax returns for years prior to fiscal year 2013 are no
longer open to examination. Certain returns from years in which net
operating losses have occurred are still open for examination by
the tax authorities.
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
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3% and 50% of the next 2% which is contributed by the
employee. The Company recognizes as expense the amount of matching
contributions related to the 401(k) plan. Vesting within the plan
is immediate for 100% of deferral and employer contributions.
Comprehensive Income
Comprehensive income consists of net income and other comprehensive
income (loss). Other comprehensive income (loss) includes
unrealized gains and losses on securities available for sale and
derivatives. These gains and losses are recognized as a separate
component of stockholders’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Restrictions on Cash
Cash on hand or on deposit with the Federal Reserve Bank was
required to meet regulatory reserve and clearing requirements. At
December 31, 2016, the Company did not have a reserve balance
to maintain and at December 31, 2015, the Company’s
reserve requirement was $10,310.
Preferred Shares
Preferred shares rights that can be set when issued as determined
by the Board of Directors.
Dividend Restriction
Banking regulations require maintaining certain capital levels and
may limit the dividends paid by the Company to shareholders.
Advertising Costs
Advertising costs are expensed as incurred and totaled $684, $1,117
and $403 for the years ended December 31, 2016, 2015 and
2014.
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Company obtains fair value measurements for securities
available for sale from an independent pricing service. The fair
value measurements consider observable data that may include
benchmark yields, reported trades, broker/dealer quotes, issuer
spreads, two-sided
Interest rate swap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Other real estate owned:
No changes in the valuation methodologies have been made since the
prior year.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of Financial Instruments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lassifications
Certain reclassifications have been made in the 2015 and 2014
consolidated financial statements to conform to the 2016
presentation. These reclassifications had no effect on the results
of operations previously reported.
Recent Authoritative Accounting Guidance
The following discusses new authoritative accounting guidance and
the related impact on the Company.
ASU 2014-04, “Receivables - Troubled Debt Restructurings by Creditors (Subtopic 310-40)” 2014-11
ASU 2014-09, Revenue from Contracts with Customers (Topic 606)” ASU 2014-09 2014-09 ASU 2015-14, “Revenue from Contracts with Customers (Topic 606) – Deferral of the Effective Date” ASU 2014-09 ASU 2014-09, non-interest ASU 2014-09 non-interest
ASU 2014-11, “Transfers and Servicing (Topic 860) repurchase-to-maturity ASU 2014-11 ASU 2014-11 ASU 2014-11 repurchase-to-maturity 2014-11
ASU 2015-02, “Consolidation (Topic 810) – Amendments to the Consolidation Analysis” ASU 2015-02 ASU 2015-02
ASU 2015-03, “Interest – Imputation of Interest (Subtopic 835-30) – Simplifying the Presentation of Debt Issuance Costs” ASU 2015-03. ASU 2015-03
ASU 2015-05, “Intangibles – Goodwill and Other - Internal-Use Software (Subtopic 350-40) – Customer’s Accounting for Fees Paid in a Cloud Computing Arrangement” ASU 2015-05 ASU 2015-05
ASU 2015-16, “Business Combinations (Topic 805) – Simplifying the Accounting for Measurement-Period Adjustments” ASU 2015-16
ASU 2016-02, Leases (Topic 842) ASU 2016-02 right-of-use ASU 2016-02 ASU 2016-02
ASU 2016-07, “Investments - Equity Method and Joint Ventures (Topic 323): Simplifying the Transition to the Equity Method of Accounting.” ASU 2016-07 ASU 2016-07
ASU 2016-09, “Compensation - Stock Compensation (Topic 718): Improvements to Employee Share-Based Payment Accounting.” ASU 2016-09, paid-in paid-in paid-in ASU 2016-09 ASU 2016-09 2016-09
ASU 2016-13, “Financial Instruments - Credit Losses (Topic 326): Measurement of Credit Losses on Financial Instruments.” ASU 2016-13 ASU 2016-13 available-for-sale 2016-13 ASU 2016-13
ASU 2016-15 , “Statement of Cash Flows (Topic 230) - Classification of Certain Cash Receipts and Cash Payments.” ASU 2016-15 ASU 2016-15
ASU 2016-16, “Income Taxes (Topic 740) - Intra-Entity Transfers of Assets Other Than Inventory.” ASU 2016-16 ASU 2016-16
ASU 2016-18, “Statement of Cash Flows (Topic 230) - Restricted Cash.” ASU 2016-18 beginning-of-period end-of-period ASU 2016-18
ASU 2017-01, “Business Combinations (Topic 805) - Clarifying the Definition of a Business.” ASU 2017-01 ASU 2017-01 ASU 2017-01</t>
  </si>
  <si>
    <t>Securities</t>
  </si>
  <si>
    <t>Investments, Debt and Equity Securities [Abstract]</t>
  </si>
  <si>
    <t>NOTE 2 - SECURITIES
The fair value of available for sale securities and the related
gross unrealized gains and losses recognized in accumulated other
comprehensive loss were as follows at December 31, 2016 and
2015:
December 31, 2016
Amortized Gross Gross Estimated
U. S. Treasury and other U. S. government agencies $ 1,909 $ 4 $ (5 ) $ 1,908
State and municipal 122,813 446 (3,625 ) 119,634
Corporate bonds 2,000 8 (21 ) 1,987
Mortgage backed securities 20,197 11 (174 ) 20,034
Time deposits 3,250
—
— 3,250
Total $ 150,169 $ 469 $ (3,825 ) $ 146,813
December 31, 2015
Amortized Gross Gross Estimated
U. S. Treasury and other U. S. government agencies $ 4,918 $ 1 $ (83 ) $ 4,836
State and municipal 86,604 1,262 (271 ) 87,595
Corporate bonds 2,000 5 (26 ) 1,979
Mortgage backed securities 36,617 63 (515 ) 36,165
Time deposits 3,250
—
— 3,250
Total $ 133,389 $ 1,331 $ (895 ) $ 133,825
There were no held to maturity securities as of December 31,
2016 and 2015. On January 16, 2015, as part of a strategy to
reposition the Company’s investment portfolio, $20,806 of
securities classified as held to maturity were sold resulting in a
loss on sale of $396. Subsequent to the sale, all other securities
classified as held to maturity were transferred to available for
sale.
The fair value of available for sale debt securities at
December 31, 2016 by contractual maturity is provided below.
Mortgage backed securities, which are not due at a single maturity
date, are shown separately.
Amortized Estimated
Due within one year $ 1,130 $ 1,133
Due in one to five years 21,723 21,727
Due in five to ten years 10,565 10,569
Due after ten years 96,554 93,350
Mortgage backed securities 20,197 20,034
$ 150,169 $ 146,813
The following table shows available for sale securities with
unrealized losses and their estimated fair value aggregated by
investment category and length of time that individual securities
had been in a continuous unrealized loss position as of
December 31, 2016:
Less than 12 months 12 months or more Total
Estimated Unrealized Estimated Unrealized Estimated Unrealized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The following table shows available for sale securities with
unrealized losses and their estimated fair value aggregated by
investment category and length of time that individual securities
had been in a continuous unrealized loss position as of
December 31, 2015:
Less than 12 months 12 months or more Total
Estimated Unrealized Estimated Unrealized Estimated Unrealized
Description of Securities
U. S. Treasury and other U. S. government agencies $ 2,002 $ 14 $ 2,421 $ 69 $ 4,423 $ 83
State and municipal 18,619 226 3,760 45 22,379 271
Corporate bonds 974 26
—
— 974 26
Mortgage backed securities 28,547 367 4,009 148 32,556 515
Total temporarily impaired $ 50,142 $ 633 $ 10,190 $ 262 $ 60,332 $ 895
At December 31, 2016, management had the intent and ability to
hold all securities in a loss position for the foreseeable future,
and the decline in fair value was largely due to changes in
interest rates. The fair value is expected to recover as the
securities approach their maturity date and/or market rates
decline. There were 193 securities in an unrealized loss position
as of December 31, 2016.
During the years ended December 31, 2016, 2015 and 2014, gross
realized gains on sales of securities were $359, $75 and $158,
respectively, and gross realized losses were $323, $463 and $15,
respectively.
Securities pledged at December 31, 2016 and 2015 had a market
value of $36,292 and $39,815, respectively, and were pledged to
collateralize Federal Home Loan Bank advances, Federal Reserve
advances and municipal deposits.
At December 31, 2016 and 2015, there were no holdings of
securities of any one issuer in an amount greater than 10% of
stockholders’ equity.</t>
  </si>
  <si>
    <t>Loans and Allowance for Loan Losses</t>
  </si>
  <si>
    <t>Receivables [Abstract]</t>
  </si>
  <si>
    <t>NOTE 3 - LOANS AND ALLOWANCE FOR LOAN LOSSES
Loans at December 31, 2016 and 2015 were comprised as
follows:
December 31, December 31,
Commerical, industrial and agricultural $ 134,404 $ 143,770
Real estate
1-4 113,031 110,736
1-4 57,460 49,665
Multi family and commercial real estate 215,639 202,736
Construction, land development and farmland 115,889 89,763
Consumer 17,240 15,271
Other 13,745 5,556
667,408 617,497
Less
Deferred loan fees 625 927
Allowance for possible loan losses 9,082 7,823
Loans, net $ 657,701 $ 608,747
At December 31, 2016 and 2015, loans are recorded net of
purchase discounts of $1,210 and $3,533, respectively.
Activity in the allowance for loan losses by portfolio segment was
as follows for the year ended December 31, 2016:
Commercial Multi Family Construction 1-4
Beginning balance $ 2,198 $ 2,591 $ 894 $ 1,214
Charge-offs (84 )
—
— (25 )
Recoveries 323 18 6 66
Provision (5 ) 128 886 (77 )
Ending balance $ 2,432 $ 2,737 $ 1,786 $ 1,178
1-4 Consumer Other Total
Beginning balance $ 699 $ 192 $ 35 $ 7,823
Charge-offs
—
— (36 ) (145 )
Recoveries 11 12
— 436
Provision (6 ) 4 38 968
Ending balance $ 704 $ 208 $ 37 $ 9,082
Activity in the allowance for loan losses by portfolio segment was
as follows for the year ended December 31, 2015:
Commercial Multi Family Construction 1-4
Beginning balance $ 2,184 $ 2,070 $ 742 $ 642
Charge-offs
—
—
—
—
Recoveries 346 388 7 15
Provision (332 ) 133 145 557
Ending balance $ 2,198 $ 2,591 $ 894 $ 1,214
1-4 Family Consumer Other Unallocated Total
Beginning balance $ 854 $ 181 $ 2 $ 678 $ 7,353
Charge-offs (6 ) (35 )
—
— (41 )
Recoveries 25
—
—
— 781
Provision (174 ) 46 33 (678 ) (270 )
Ending balance $ 699 $ 192 $ 35 $
— $ 7,823
Activity in the allowance for loan losses by portfolio segment was
as follows for the year ended December 31, 2014:
Commercial Multi Family Construction 1-4
Beginning balance $ 2,138 $ 1,581 $ 553 $ 1,071
Charge-offs (9 )
—
—
—
Recoveries 178 49 111 100
Provision (123 ) 440 78 (529 )
Ending balance $ 2,184 $ 2,070 $ 742 $ 642
1-4 Family Consumer Other Unallocated Total
Beginning balance $ 865 $ 257 $ 13 $ 2,052 $ 8,530
Charge-offs
— (120 ) (11 )
— (140 )
Recoveries 25
—
—
— 463
Provision (36 ) 44
— (1,374 ) (1,500 )
Ending balance $ 854 $ 181 $ 2 $ 678 $ 7,353
The allowance for loan losses and the recorded investment in loans
by portfolio segment and based on impairment method as of
December 31, 2016 was as follows:
Commercial Multi Family Construction 1-4
Allowance for loan losses
Individually evaluated for impairment $ 747 $
— $ 17 $ 27
Acquired with credit impairment
— 6
—
—
Collectively evaluated for impairment 1,685 2,731 1,769 1,151
Total $ 2,432 $ 2,737 $ 1,786 $ 1,178
Loans
Individually evaluated for impairment $ 5,375 $ 2,036 $ 2,544 $ 1,972
Acquired with credit impairment 329 2,852 1,481 89
Collectively evaluated for impairment 128,700 210,751 111,864 110,970
Total $ 134,404 $ 215,639 $ 115,889 $ 113,031
1-4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The allowance for loan losses and the recorded investment in loans
by portfolio segment and based on impairment method as of
December 31, 2015 was as follows:
Commercial Multi Family Construction 1-4
Allowance for loan losses
Individually evaluated for impairment $ 479 $ 11 $ 22 $
—
Acquired with credit impairment 6
—
— 241
Collectively evaluated for impairment 1,713 2,580 872 973
Total $ 2,198 $ 2,591 $ 894 $ 1,214
Loans
Individually evaluated for impairment $ 2,438 $ 2,196 $ 224 $ 2,646
Acquired with credit impairment 888 3,968 1,496 735
Collectively evaluated for impairment 140,444 196,572 88,043 107,355
Total $ 143,770 $ 202,736 $ 89,763 $ 110,736
1-4 Consumer Other Total
Allowance for loan losses
Individually evaluated for impairment $ 190 $
— $
— $ 702
Acquired with credit impairment
—
—
— 247
Collectively evaluated for impairment 509 192 35 6,874
Total $ 699 $ 192 $ 35 $ 7,823
Loans
Individually evaluated for impairment $ 2,236 $
— $
— $ 9,740
Acquired with credit impairment 19
—
— 7,106
Collectively evaluated for impairment 47,410 15,271 5,556 600,651
Total $ 49,665 $ 15,271 $ 5,556 $ 617,497
Risk characteristics relevant to each portfolio segment are as
follows: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Multi-family and commercial real estate: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Non-owner
At December 31, 2016, approximately 33% of the outstanding
principal balance of the Company’s commercial real estate
loan portfolio was secured by owner-occupied propertie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nfluence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nfluence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Non-accrual loans by class of loan were as follows at
December 31:
December 31, December 31,
Commercial, industrial and agricultural $ 3,062 $ 947
Multi family and commercial real estate 636 713
Construction, land development and farmland 730 158
1-4 family residential real estate 344 2,109
1-4 family HELOC 862 1,077
Total $ 5,634 $ 5,004
Individually impaired loans by class of loans were as follows at
December 31, 2016:
Unpaid Recorded Recorded Total Related
Commercial, industrial and agricultural $ 6,383 $ 3,924 $ 1,780 $ 5,704 $ 747
Multi family and commercial real estate 5,666 2,914 1,974 4,888 6
Construction, land development and farmland 4,124 3,854 171 4,025 17
1-4 family residential real estate 2,422 2,035 27 2,062 27
1-4 family HELOC 2,075 1,178 317 1,495 62
Total $ 20,670 $ 13,905 $ 4,269 $ 18,174 $ 859
Individually impaired loans by class of loans were as follows at
December 31, 2015:
Unpaid Recorded Recorded Total Related
Commercial, industrial and agricultural $ 4,047 $ 2,145 $ 1,180 $ 3,325 $ 485
Multi family and commercial real estate 6,958 5,452 713 6,165 11
Construction, land development and farmland 1,831 1,496 224 1,720 22
1-4 family residential real estate 3,763 3,009 372 3,381 241
1-4 family HELOC 2,363 1,309 946 2,255 190
Total $ 18,962 $ 13,411 $ 3,435 $ 16,846 $ 949
Interest income recognized on impaired loans totaled $848, $853 and
$656 for the years ended December 31, 2016, 2015 and 2014,
respectively.
The average recorded investment in impaired loans for the years
ended December 31, 2016 and 2015 was as follows:
2016 2015
Commercial, industrial and agricultural $ 6,055 $ 3,177
Multi family and commercial real estate 5,837 3,941
Construction, land development and farmland 3,243 1,049
1-4 family residential real estate 2,715 3,789
1-4 family HELOC 1,854 2,168
Total $ 19,704 $ 14,124
The Company utilizes a risk grading system to monitor the credit
quality of the Company’s commercial loan portfolio which
consists of commercial and industrial, commercial real estate and
construction loans. Loans are graded on a scale of 1 to 9. Grades 1
-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 High Quality (Pass)
This grade includes loans to borrowers with a strong financial
condition reflecting dependable net profits and cash flows. The
borrower has verifiable liquid net worth providing above average
asset protection. An identifiable market exi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supervision that is more intensive by Company
management. Substandard assets are generally characterized by
current or expected unprofitable operations, inadequate debt
service coverage, inadequate liquidity, or marginal capitalization.
Repayment may depend on collateral or other credit risk
mitigation.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Consumer purpose loans are initially assigned a default loan grade
of 99 (Pass) and are risk graded (Grade 6, 7, or 8) according to
delinquency status when applicable.
Credit quality indicators by class of loan were as follows at
December 31, 2016:
Commercial Multi Family and Construction
Pass (grades 1-5) $ 129,880 $ 211,938 $ 111,663
Special Mention
—
— 1,767
Substandard 4,524 3,701 2,459
Total $ 134,404 $ 215,639 $ 115,889
Consumer and 1-4 Family 1-4 Family Total
Pass (grades 1-5) $ 30,985 $ 109,592 $ 55,981 $ 650,039
Special Mention
— 1,427
— 3,194
Substandard
— 2,012 1,479 14,175
Total $ 30,985 $ 113,031 $ 57,460 $ 667,408
Credit quality indicators by class of loan were as follows at
December 31, 2015:
Commercial Multi Family and Construction
Pass (grades 1-5) $ 141,119 $ 198,143 $ 89,521
Special Mention 1,415 2,397
—
Substandard 1,236 2,196 242
Total $ 143,770 $ 202,736 $ 89,763
Consumer and 1-4 Family 1-4 Family Total
Pass (grades 1-5) $ 20,827 $ 107,331 $ 47,504 $ 604,445
Special Mention
—
—
— 3,812
Substandard
— 3,405 2,161 9,240
Total $ 20,827 $ 110,736 $ 49,665 $ 617,497
Past due loan balances by class of loan were as follows at
December 31, 2016:
Accruing 30-59 Days Accruing 60-89 Days Accruing Accruing
Commercial, industrial and agricultural $ 207 $ 142 $
— $ 349
Multi family and commercial real estate
—
—
—
—
Construction, land development and farmland 58
—
— 58
1-4 family residential real estate 7
—
— 7
1-4 family HELOC
—
—
—
—
Consumer 193
—
— 193
Other
—
—
—
—
Total $ 465 $ 142 $
— $ 607
Current Accruing Non Non Total
Commercial, industrial and agricultural $ 130,993 $ 349 $ 1,243 $ 1,819 $ 134,404
Multi family and commercial real estate 215,003
— 636
— 215,639
Construction, land development and farmland 115,101 58
— 730 115,889
1-4 family residential real estate 112,680 7 58 286 113,031
1-4 family HELOC 56,598
— 862
— 57,460
Consumer 17,047 193
—
— 17,240
Other 13,745
—
—
— 13,745
Total $ 661,167 $ 607 $ 2,799 $ 2,835 $ 667,408
Past due loan balances by class of loan were as follows at
December 31, 2015:
Accruing 30-59 Days Accruing 60-89 Days Accruing Accruing
Commercial, industrial and agricultural $ 1 $ 148 $
— $ 149
Multi family and commercial real estate
—
—
—
—
Construction, land development and farmland
—
—
—
—
1-4 family residential real estate 579
—
— 579
1-4 family HELOC
—
—
—
—
Consumer 11
—
— 11
Other
—
—
—
—
Total $ 591 $ 148 $
— $ 739
Current Accruing Non Non Total
Commercial, industrial and agricultural $ 142,674 $ 149 $ 504 $ 443 $ 143,770
Multi family and commercial real estate 202,023
—
— 713 202,736
Construction, land development and farmland 89,605
—
— 158 89,763
1-4 family residential real estate 108,048 579 415 1,694 110,736
1-4 family HELOC 48,588
— 879 198 49,665
Consumer 15,260 11
—
— 15,271
Other 5,556
—
—
— 5,556
Total $ 611,754 $ 739 $ 1,798 $ 3,206 $ 617,497
There were no loans past due 90 days or more and still accruing
interest at December 31, 2016 or 2015.
Troubled debt restructurings occurring during the year ended
December 31, 2016 by class of loan were as follows:
Number of Pre-Modification Post-Modification
Construction, land development and farmland 2 $ 1,712 $ 1,712
Troubled debt restructurings occurring during the year ended
December 31, 2015 by class of loan were as follows:
Number of Pre-Modification Post-Modification
1-4 family residential real estate 1 $ 196 $ 196
Troubled debt restructurings occurring during the year ended
December 31, 2014 by class of loan were as follows:
Number of Pre-Modification Post-Modification
Commercial and industrial 2 $ 948 $ 1,044
There were no charge offs resulting from modifications during the
years ended December 31, 2016, 2015 or 2014. The modifications
consisted of changes in the amortization terms of the loans and
payment modifications. The modifications had no affect on the
allowance for loan losses and interest income was not significantly
affected.
There were no subsequent defaults on loans modified in troubled
debt restructurings during the years ended December 31, 2016,
2015 and 2014.
As part of an acquisition completed during 2015, the Company has
acquired loans for which there was, at acquisition, evidence of
deterioration of credit quality since origination and it was
probable, at acquisition, that not all contractually required
payments would be collected. The carrying amount of those loans was
as follows at December 31, 2016 and 2015, respectively:
2016 2015
Commercial, industrial and agricultural $ 385 $ 1,558
Multi family and commercial real estate 3,321 4,565
Construction, land development and farmland 1,569 1,598
1-4 family residential real estate 92 1,016
1-4 family HELOC 36 40
Total outstanding balance 5,403 8,777
Less remaining purchase discount 635 1,671
4,768 7,106
Allowance for loan losses 6 247
Carrying amount, net of allowance $ 4,762 $ 6,859
During the year ended December 31, 2016, a loan with
non-accretable purchase discount totaling $708 was paid in full
resulting in the recognition of the discounts in interest
income.
Activity related to the accretable portion of the purchase discount
on loans acquired with deteriorated credit quality is as follows
for the years ended December 31, 2015 and 2016:
Balance at January 1, 2015 $
—
New loans acquired 478
Accretion income (97 )
Reclassification to nonaccretable (148 )
Balance at December 31, 2015 $ 233
Accretion income (146 )
Balance at December 31, 2016 $ 87
The Company decreased the allowance for loan losses on purchased
credit impaired loans by $241 during the year ended
December 31, 2016 and increased the allowance for loan losses
on purchased credit impaired loans by $247 during the year ended
December 31, 2015.
Purchased credit impaired loans acquired during the year ended
December 31, 2015 for which it was probable at acquisition
that all contractually required payments would not be collected are
as follows:
Contractually required payments receivable of loans purchased $ 10,201
Cash flows expected to be collected at acquisition $ 8,564
Fair value at acquisition $ 7,346
In the normal course of business, the Company will enter into
various credit arrangements with its executive officers, directors
and their affiliates. These arrangements generally take the form of
commercial lines of credit, personal lines of credit, mortgage
loans, term loans or revolving arrangements secured by personal
residences. An analysis of the activity with respect to loans to
related parties for the years ended December 31, 2016, 2015
and 2014, is as follows:
2016 2015
Balance - January 1 $ 10,484 $ 9,995
New loans during the year 4,442 5,413
Repayments during the year (2,991 ) (4,924 )
Balance - December 31 $ 11,935 $ 10,484
As of December 31, 2016 and 2015, none of these loans were
restructured, nor were any related party loans charged off in 2016,
2015 or 2014.</t>
  </si>
  <si>
    <t>Fair Values of Assets and Liabilities</t>
  </si>
  <si>
    <t>Fair Value Disclosures [Abstract]</t>
  </si>
  <si>
    <t>NOTE 4 - FAIR VALUES OF ASSETS AND LIABILITIES
The following table sets forth the Company’s major categories
of assets and liabilities measured at fair value on a recurring
basis, by level within the fair value hierarchy, as of
December 31, 2016 and 2015:
Fair Value Quoted Prices in Significant Significant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December 31, 2015
Assets
U. S. Treasury and other U. S. government agencies $ 4,836 $
— $ 4,836 $
—
State and municipal 87,595
— 87,595
—
Corporate bonds 1,979
— 1,979
—
Mortgage backed securities 36,165
— 36,165
—
Time deposits 3,250 3,250
—
—
Interest rate swap 77
— 77
—
Liabilities
Interest rate swap $ 572 $
— $ 572 $
—
The following table sets forth the Company’s major categories
of assets and liabilities measured at fair value on a nonrecurring
basis, by level within the fair value hierarchy, as of
December 31, 2016 and 2015:
Fair Value Quoted Prices in Significant Significant
December 31, 2016
Assets
Impaired loans $ 3,410 $
— $
— $ 3,410
December 31, 2015
Assets
Impaired loans $ 2,486 $
— $
— $ 2,486
Other real estate owned 1,149
—
— 1,149
The following table presents additional quantitative information
about assets measured at fair value on a nonrecurring basis and for
which we have utilized Level 3 inputs to determine fair value at
December 31, 2016 and 2015:
Valuation Techniques (1)
Significant Unobservable Inputs Range
Impaired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
Carrying amounts and estimated fair values of financial
instruments, by level within the fair value hierarchy, at
December 31, 2016 were as follows:
Carrying Estimated Quoted Prices in Significant Significant
Financial assets
Cash and due from banks $ 23,413 $ 23,413 $ 23,413 $
— $
—
Federal funds sold 830 830 830
—
—
Loans, net 657,701 658,130
—
— 658,130
Mortgage loans held for sale 11,831 11,831
—
— 11,831
Accrued interest receivable 3,786 3,786
— 3,786
—
Restricted equity securities 7,133 7,133
— 7,133
—
Financial liabilities
Deposits 763,834 763,174
—
— 763,174
Accrued interest payable 107 107
— 107
—
Federal Home Loan Bank advances 32,287 32,444
— 32,444
—
Carrying amounts and estimated fair values of financial
instruments, by level within the fair value hierarchy, at
December 31, 2015 were as follows:
Carrying Estimated Quoted Prices in Significant Significant
Financial assets
Cash and due from banks $ 20,289 $ 20,289 $ 20,289 $
— $
—
Federal funds sold 281 281 281
—
—
Loans, net 608,747 611,628
—
— 611,628
Mortgage loans held for sale 55,093 55,093
—
— 55,093
Accrued interest receivable 3,096 3,096
— 3,096
—
Restricted equity securities 6,244 6,244
— 6,244
—
Financial liabilities
Deposits 640,008 639,746
—
— 639,746
Accrued interest payable 55 55
— 55
—
Federal Home Loan Bank advances 135,759 136,138
— 136,138
—
The methods and assumptions used to estimate fair value are
described as follows:
Carrying amount is the estimated fair value for cash and cash
equivalents, accrued i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current rates for
similar financing. The fair value of off-balance-sheet items is not
considered material.</t>
  </si>
  <si>
    <t>Premises and Equipment</t>
  </si>
  <si>
    <t>Property, Plant and Equipment [Abstract]</t>
  </si>
  <si>
    <t>NOTE 5 - PREMISES AND EQUIPMENT
The detail of premises and equipment at December 31, 2016 and
2015 is as follows:
2016 2015
Land $ 1,211 $ 1,211
Buildings 4,717 4,717
Construction in progress 368 406
Leasehold improvements 3,828 3,739
Furniture, fixtures and equipment 7,316 6,699
17,440 16,772
Less: accumulated depreciation (8,347 ) (7,576 )
$ 9,093 $ 9,196
Depreciation expense was $976, $890 and $567 for the years ended
December 31, 2016, 2015 and 2014, respectively.</t>
  </si>
  <si>
    <t>Restricted Equity Securities</t>
  </si>
  <si>
    <t>Text Block [Abstract]</t>
  </si>
  <si>
    <t>NOTE 6 - RESTRICTED EQUITY SECURITIES
The Company owned the following restricted equity securities as of
December 31, 2016 and 2015:
2016 2015
Federal Reserve Bank $ 2,906 $ 2,717
Federal Home Loan Bank 4,227 3,527
$ 7,133 $ 6,244</t>
  </si>
  <si>
    <t>Goodwill and Core Deposit Intangible</t>
  </si>
  <si>
    <t>Goodwill and Intangible Assets Disclosure [Abstract]</t>
  </si>
  <si>
    <t>NOTE 7 - GOODWILL AND CORE DEPOSIT INTANGIBLE
The following presents the balances as of December 31, 2016,
and 2015, of intangible assets acquired in business
acquisitions:
2016 2015
Goodwill $ 11,404 $ 11,404
Amortized intangible assets:
Core deposit intangibles $ 2,946 $ 2,946
Less accumulated amortization (1,364 ) (1,008 )
$ 1,582 $ 1,938
Amortization expense was $356, $300 and $131 for the years ended
December 31, 2016, 2015 and 2014, respectively.
Estimated future amortization expense as of December 31, 2016
is as follows:
2017 $ 301
2018 226
2019 226
2020 226
2021 226
Thereafter 377
Total $ 1,582</t>
  </si>
  <si>
    <t>Banking and Thrift [Abstract]</t>
  </si>
  <si>
    <t>NOTE 8 - DEPOSITS
Contractual maturities of time deposit accounts for the next five
years at December 31, 2016 are as follows:
Maturity
2017 $ 288,850
2018 45,676
2019 8,512
2020 11,423
2021 5,315
$ 359,776
The aggregate amount of overdrafts reclassified to loans receivable
was $154 and $202 at December 31, 2016 and 2015,
respectively.
At December 31, 2016 and 2015, deposits in excess of $250
totaled $221,136 and $167,720, respectively.
Deposits from principal officers, directors, and their affiliates
at December 31, 2016, 2015 and 2014 were $14,151, $9,920 and
$5,498, respectively.</t>
  </si>
  <si>
    <t>Federal Home Loan Bank Advances</t>
  </si>
  <si>
    <t>Federal Home Loan Banks [Abstract]</t>
  </si>
  <si>
    <t>NOTE 9 - FEDERAL HOME LOAN BANK ADVANCES
At December 31, advances from the Federal Home Loan Bank were
as follows:
2016 2015
Maturities January 2017 through March 2024, fixed rates ranging
from .64% to 2.99% $ 32,287 $ 135,759
Each advance is payable at its maturity date, with a prepayment
penalty for fixed rate advances. The weighted average rate at
December 31, 2016 and 2015 was 1.29% and .66%, respectively.
The advances were collateralized by $332,419 and $288,397 of real
estate loans at December 31, 2016 and 2015, respectively. The
Company’s additional borrowing capacity was $30,484 and
$23,214 at December 31, 2016 and 2015, respectively.
Required future principal payments on Federal Home Loan Bank
borrowings are as follows:
2017 $ 20,960
2018 6,717
2019 730
2020 743
2021 1,020
Thereafter 2,117
Total $ 32,287</t>
  </si>
  <si>
    <t>Benefit Plans</t>
  </si>
  <si>
    <t>Postemployment Benefits [Abstract]</t>
  </si>
  <si>
    <t>NOTE 10 - BENEFIT PLANS
The Company has a 401(k) benefit plan that allows employee
contributions up to 100% of their compensation, subject to
regulatory limitations. The Company matches 100% of the first 3%
contributed by the employee and 50% of the next 2% of the
compensation contributed. Expense was $467 for 2016, $416 for 2015
and $173 for 2014.</t>
  </si>
  <si>
    <t>Income Taxes</t>
  </si>
  <si>
    <t>Income Tax Disclosure [Abstract]</t>
  </si>
  <si>
    <t>NOTE 11 - INCOME TAXES
The income tax expense consists of the following for the years
ended December 31:
2016 2015 2014
Income tax expense
Current $ 1,978 $ 2,474 $ 986
Deferred 235 (203 ) 830
Total provision for income tax expense $ 2,213 $ 2,271 $ 1,816
A reconciliation of the income tax expense for the years ended
December 31, 2016, 2015 and 2014 from the
“expected” tax expense computed by applying the
statutory federal income tax rate of 34 percent to income before
income taxes is as follows:
2016 2015 2014
Computed “expected” tax expense $ 3,437 34 % $ 2,806 34 % $ 1,540 34 %
Increase (decrease) in tax expense resulting from:
State tax expense, net of federal tax effect 404 4 % 348 4 % 234 5 %
Tax exempt interest (923 ) -9 % (569 ) -7 % (260 ) -6 %
Disallowed interest expense 56 1 % 53 1 % 13 0 %
Incentive stock options 22 0 % 23 0 % 11 0 %
Cash surrender value of life insurance contracts (255 ) -3 % (184 ) -2 % (123 ) -3 %
Meals and entertainment 18 0 % 22 0 % 15 0 %
Officers life insurance expense 7 0 % 2 0 %
— 0 %
Excess tax benefit from stock compensation (478 ) -5 %
— 0 %
— 0 %
Expiration of capital loss carryover
— 0 %
— 0 % 43 1 %
Nondeductible merger expenses
— 0 % 143 2 %
— 0 %
Federal and state tax credits (499 ) -5 % (123 ) -1 %
— 0 %
Benefit of subsidiary net loss
— 0 % (159 ) -2 %
— 0 %
Subsidiary disregarded for federal taxes 378 4 % (88 ) -1 % 403 9 %
Other 46 0 % (3 ) 0 % (60 ) -1 %
Total income tax expense $ 2,213 21 % $ 2,271 28 % $ 1,816 39 %
The Company files a separate Federal tax return for the operations
of the mortgage banking and banking operations. The taxable income
or losses of the mortgage banking operations are included in the
respective returns of the Company and non-controlling members for
Federal purposes. During 2015, the Company began consolidating the
results of the mortgage banking operations in its income tax
filings with the State of Tennessee. A cumulative income tax
benefit of $159 relating to 2014 and prior tax losses of the
mortgage banking operations has been included in the consolidated
income tax expense of the Company for the year ended
December 31, 2015. The benefit of these losses is attributable
to the non-controlling interest of the subsidiary.
During the years ended December 31, 2016, 2015 and 2014,
deferred tax assets increased by $1,289, $132 and $863 related to
unrealized gains and losses on available for sale securities, and
income tax expense (benefit) of $14, $(149) and $55 was recognized
related to gains and losses reclassified from other comprehensive
income.
Significant components of deferred tax assets as of
December 31, 2016 and 2015 are as follows:
2016 2015
Organizational and start-up costs $ 188 $ 231
Core deposit intangible (403 ) (513 )
Goodwill (109 ) (94 )
Acquisition fair value adjustments 344 1,206
Allowance for loan losses 2,083 1,286
Loan fees 240 355
Other real estate 19 70
Premises and equipment (691 ) (645 )
Unrealized loss on available-for-sale securities 1,312 23
Non-accrual loans 264 228
Other 190 236
Total $ 3,437 $ 2,383
State $ 418 $ 326
Federal 3,019 2,057
Net deferred tax asset $ 3,437 $ 2,383
In assessing the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d that as of December 31, 2016, it was more likely
than not that all deferred tax assets would be realized.</t>
  </si>
  <si>
    <t>Stock-Based Compensation</t>
  </si>
  <si>
    <t>Equity [Abstract]</t>
  </si>
  <si>
    <t>NOTE 12 - STOCK-BASED COMPENSATION
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with Reliant Bank, all outstanding stock options of
Reliant Bank were converted to stock options of Commerce Union
Bancshares, Inc. under this plan.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On June 18, 2015,
the shareholders of Commerce Union approved the Commerce Union
Bancshares, Inc. 2015 Equity Incentive Plan, which provides for the
issuance of up to 900,000 shares of common stock in the form of
stock options, restricted stock grants or grants for
performance-based compensation.
A summary of the activity in the stock option plan for 2016 is as
follows.
Shares Weighted Weighted Aggregate
Outstanding at January 1, 2016 708,921 $ 10.73
Granted 41,500 15.57
Exercised (476,889 ) 10.03
Forfeited or expired (31,991 ) 10.61
Outstanding at December 31, 2016 241,541 12.96 5.41 $ 2,065
Exercisable at December 31, 2016 144,941 12.11 3.25 $ 1,363
Vested and expected to vest at December 31, 2016 238,643 12.89 5.41 $ 2,003
Shares Weighted Average Grant-Date Fair Value
Non-vested options at January 1, 2016 84,160 $ 2.90
Granted 41,500 3.89
Vested (24,260 ) 2.76
Forfeited (4,800 ) 2.92
Non-vested options at December 31, 2016 96,600 3.36
Information related to the stock option plan during each year
follows and assumes a 3% forfeiture rate:
2016 2015
Intrinsic value of options exercised $ 2,272 $ 766
Cash received form option exercises 4,772 1,820
Tax benefit realized from option exercises 478
—
The fair value of options granted during 2016 and 2015 was
determined using the following assumptions as of the grant date,
resulting in an estimated fair value per option of $3.82.
2016 2015
Risk-free interest rate 1.33% - 2.45% 1.65 %
Expected term 6.5 - 10 years 10 years
Expected stock price volatility 21% - 24% 21.00 %
Dividend yield 1.02% - 1.57% 1.50 %
The following table shows the activity related to restricted stock
for 2016 and 2015:
2016 2015
Non-vested options at January 1, 30,500
—
Granted 23,800 30,500
Vested (3,835 )
—
Forfeited (2,000 )
—
Non-vested options at December 31, 48,465 30,500
The shares issued had a market value of $15.24 per share in 2016
and $13.65 per share in 2015. The shares vest over periods ranging
from one to three years. As of December 31, 2016, there was
$496 of unrecognized compensation cost related to non-vested
restricted share awards. The cost is expected to be recovered over
a weighted-average period of 2.15 years. In 2016, the fair value of
share awards vested totaled $60.</t>
  </si>
  <si>
    <t>Regulatory Capital Requirements</t>
  </si>
  <si>
    <t>NOTE 13 - REGULATORY CAPITAL REQUIREMENTS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16 and 2015 the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6
and 2015, the most recent regulatory notifications categorized the
Bank as well capitalized under the regulatory framework for prompt
corrective action. There are no conditions or events since that
notification that management believes have changed the
category.
Actual and required capital amounts and ratios are presented below
as of December 31, 2016 and 2015.
Actual Minimum Required To Be Well
Amount Ratio Amount Ratio Amount Ratio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
December 31, 2015
Company
Tier I leverage $ 84,608 9.92 % $ 34,116 4.000 % N/A N/A
Common equity tier 1 84,608 12.02 % 31,675 4.500 % N/A N/A
Tier I risk-based capital 84,608 12.02 % 42,234 6.000 % N/A N/A
Total risk-based capital 92,431 13.13 % 56,317 8.000 % N/A N/A
Bank
Tier I leverage $ 84,196 9.88 % $ 34,087 4.000 % $ 42,609 5.00 %
Common equity tier 1 84,196 11.97 % 31,653 4.500 % 45,720 6.50 %
Tier I risk-based capital 84,196 11.97 % 42,204 6.000 % 56,271 8.00 %
Total risk-based capital 92,019 13.08 % 56,281 8.000 % 70,351 10.00 %
In July 2013, the Bank’s regulators adopted revised
regulatory capital requirements known as “Basel III”,
which became effective January 1, 2015. Required capital
ratios applicable to the Bank under these guidelines are presented
in the preceding table. The new requirements also establish a
“capital conservation buffer” of 2.5% that will be
phased in over four years. If capital levels fall below the minimum
requirement plus the capital conservation buffer, the Bank will be
subject to restrictions related dividend payments, share
repurchases, and certain employee bonuses.</t>
  </si>
  <si>
    <t>Commitments and Contingencies</t>
  </si>
  <si>
    <t>Commitments and Contingencies Disclosure [Abstract]</t>
  </si>
  <si>
    <t>NOTE 14 - COMMITMENTS AND CONTINGENCIES
The Company has federal funds lines at other financial institutions
with availability totaling $39,500 and $39,300 at December 31,
2016 and 2015, respectively. At December 31, 2016, the Company
had an outstanding balance of $3,671 under these federal funds
lines. The Company had no outstanding balance under these lines as
of December 31, 2015. The Company also has an unsecured line
of credit at IDC Deposits with availability of $20,000. The Company
did not have an outstanding balance under this line of credit at
December 31, 2016 or 2015. The Company also may access
borrowings utilizing the Federal Reserve bank discount window of
$3,923 at December 31, 2016. There no funds advanced from the
discount window at December 31, 2016.
At December 31, 2016 and 2015, the Company has $170,000 and
$25,000 in standby letters of credit with the Federal Home Loan
Bank, with $162,190 and $19,000 pledged to secure municipal
deposits. The Company had $3,047 of pledged cash secured with the
Federal Home Loan Bank at December 31, 2016.
At December 31, 2016, the Company has employment agreements
with certain executive officers. Upon the occurrence of an
“Event of Termination” as defined by the agreements,
the Company has an obligation to pay each of the executive officers
as defined in the agreements.</t>
  </si>
  <si>
    <t>Leases</t>
  </si>
  <si>
    <t>Leases [Abstract]</t>
  </si>
  <si>
    <t>NOTE 15 - LEASES
The Company’s principal office is located at 1736 Carothers
Parkway in Brentwood, Tennessee. The Company leases this office
from a related third party but owns the leasehold improvements.
The Company leases additional offices for its operation center and
branch at 101 Creekstone Boulevard in Franklin, Tennessee from a
related third party but owns the leasehold improvements.
A summary of the Company’s leased facilities (other than
month-to-month agreements) follows:
Property Description (In Tennesee unless noted)
Base Lease Expiration Date Base Lease Term
Escalation Clause
1736 Carothers Parkway, Brentwood February 28, 2025 25 years 3% annually
6005 Nolensville Road, Nashville September 30, 2018 20 years none
5109 Peter Taylor Park Drive, Brentwood July 31, 2016 17 years 3% annually
4108 Hillsboro Pike, Nashville November 30, 2021 27 years 10% after 5th year of initial
term
101 Creekstone Boulevard, Franklin March 31, 2026 20 years 1% annually
711 East Main Street, Suite 105,
Hendersonville October 31, 2017 5 years 2.5% annually
15 W. Aylesbury Road, Timonium Maryland Month to Month Monthly none
745 South Church Street, Murfreesboro April 15, 2015 3 years $100 annually
633 Chestnut Street, Chattanooga February 28, 2018 1 year none
The Company has classified all leases as operating lease agreements
for office space, copiers, and an automobile. Future minimum rental
payments required under the terms of the non-cancellable leases are
as follows:
Year Ending December 31,
2017 $ 1,564
2018 1,447
2019 1,463
2020 1,438
2021 1,243
Thereafter 4,110
Total $ 11,265
Total rent expense under the leases amounted to $1,954, $2,094 and
$1,876, respectively, during the years ended December 31,
2016, 2015 and 2014.</t>
  </si>
  <si>
    <t>Related Party Transactions</t>
  </si>
  <si>
    <t>Related Party Transactions [Abstract]</t>
  </si>
  <si>
    <t>NOTE 16 - RELATED PARTY TRANSACTIONS
The main office, operations center, and Franklin branch were
previously leased from Corporations in which owners in the
Corporations serve as members of the Company’s Board of
Directors. The amounts paid under these leases totaled $44, $599
and $972 during the years ended December 31, 2016, 2015 and
2014, respectively.</t>
  </si>
  <si>
    <t>Financial Instruments with Off-Balance-Sheet Risk</t>
  </si>
  <si>
    <t>NOTE 17 - FINANCIAL INSTRUMENTS WITH OFF-BALANCE-SHEET RISK
Some financial instruments, such as loan commitments, credit lines,
letters of credit, and overdraft protection lines,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December 31, 2016 and 2015 were as
follows:
2016 2015
Unused lines of credit
Fixed $ 44,371 $ 26,957
Variable 114,648 93,923
Standby letters of credit 12,217 8,776
Total $ 171,236 $ 129,656</t>
  </si>
  <si>
    <t>Derivatives</t>
  </si>
  <si>
    <t>NOTE 18 - DERIVATIVES
During the year ended December 31, 2015, the Company entered
into swap agreements totaling $11,200 to effectively convert fixed
municipal security yields to floating rates. This hedge is intended
to reduce the interest rate risk associated with the underlying
hedged item by mitigating the risk of changes in fair value based
on fluctuations in interest rates.
The total notional amount of swap agreements was $21,505 at
December 31, 2016 and December 31, 2015. At
December 31, 2016, the contracts had fair values totaling $195
recorded in other assets and $267 recorded in other liabilities. At
December 31, 2015, the contracts had fair values totaling $77
recorded in other assets and $572 recorded in other
liabilities.
The derivative instruments held by the Company are designated and
qualify as fair value hedges. Accordingly, the gain or loss on
the derivatives as well as the offsetting gain or loss on the
available-for-sale securities attributable to the hedged risk are
recognized in current earnings. At December 31, 2016, the
Company’s fair value hedges are effective and are not
expected to have a significant impact on net income over the next
twelve months.</t>
  </si>
  <si>
    <t>Earnings Per Share</t>
  </si>
  <si>
    <t>Earnings Per Share [Abstract]</t>
  </si>
  <si>
    <t>NOTE 19 - EARNINGS PER SHARE
The following is a summary of the components comprising basic and
diluted earnings per common share of stock (EPS) for the years
ended December 31:
2016 2015 2014
Basic EPS Computation
Net income attributable to common shareholders $ 8,936 $ 5,575 $ 3,896
Weighted average common shares outstanding 7,586,993 6,329,316 3,993,206
Basic earnings per common share $ 1.18 $ 0.88 $ 0.98
Diluted EPS Computation
Net income attributable to common shareholders $ 8,936 $ 5,575 $ 3,896
Weighted average common shares outstanding 7,586,993 6,329,316 3,993,206
Dilutive effect of stock options and restricted shares 104,500 149,636 60,598
Adjusted weighted average common shares outstanding 7,691,493 6,478,952 4,053,804
Diluted earnings per common share $ 1.16 $ 0.86 $ 0.96</t>
  </si>
  <si>
    <t>Segment Reporting</t>
  </si>
  <si>
    <t>Segment Reporting [Abstract]</t>
  </si>
  <si>
    <t>NOTE 20 - 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Residential Mortgage Banking
The following tables present summarized results of operations for
the Company’s business segments:
Year Ended December 31, 2016
Retail Residential Consolidated
Net interest income $ 32,035 $ 617 $ 32,652
Provision for loan losses 968
— 968
Noninterest income 2,481 6,319 8,800
Noninterest expense 22,327 8,047 30,374
Income tax expense 2,285 (72 ) 2,213
Net income (loss) 8,936 (1,039 ) 7,897
Noncontrolling interest in net loss of subsidiary
— 1,039 1,039
Net income attributable to common shareholders $ 8,936 $
— $ 8,936
Year Ended December 31, 2015
Retail Residential Consolidated
Net interest income $ 25,931 $ 1,239 $ 27,170
Provision for loan losses (270 )
— (270 )
Noninterest income 1,383 10,999 12,382
Noninterest expense 19,590 11,979 31,569
Income tax expense 2,419 (148 ) 2,271
Net income 5,575 407 5,982
Noncontrolling interest in net income of subsidiary
— (407 ) (407 )
Net income attributable to common shareholders $ 5,575 $
— $ 5,575
Year Ended December 31, 2014
Retail Residential Consolidated
Net interest income $ 14,996 $ 590 $ 15,586
Provision for loan losses (1,500 )
— (1,500 )
Noninterest income 1,161 3,447 4,608
Noninterest expense 11,945 5,221 17,166
Income tax expense 1,816
— 1,816
Net income 3,896 (1,184 ) 2,712
Noncontrolling interest in net loss of subsidiary
— 1,184 1,184
Net income attributable to common shareholders $ 3,896 $
— $ 3,896</t>
  </si>
  <si>
    <t>Business Combination</t>
  </si>
  <si>
    <t>Business Combinations [Abstract]</t>
  </si>
  <si>
    <t>NOTE 21 - BUSINESS COMBINATION
On March 10, 2015, Commerce Union Bancshares, Inc.
(“Commerce Union”) approved a merger with Reliant Bank
(“Reliant”) which became effective on April 1,
2015 (“the Merger”). Each outstanding share and
option to purchase a share of Reliant common stock converted into
the right to receive 1.0213 shares of Commerce Union common stock.
After the Merger was completed, Commerce Union’s shareholders
owned approximately 44.5% of the common stock of the Company and
Reliant Bank’s shareholders owned approximately 55.5% of the
common stock of the Company on a fully diluted basis.
The Merger was accounted for as a reverse merger using the
acquisition method of accounting, in accordance with the provisions
of FASB ASC Topic 805-10 Business Combinations. As such, for
accounting purposes, Reliant was considered to have acquired
Commerce Union in this transaction. As a result, the historical
financial statements of the Company will be the historical
financial statements of Reliant. The assets and liabilities of
Commerce Union as of the effective date of the Merger were recorded
at their respective estimated fair values and added to those of
Reliant. Any excess of purchase price over the net estimate fair
values of the acquired assets and assumed liabilities of Commerce
Union were allocated to all identifiable intangibles assets. Any
remaining excess was then allocated to goodwill. Goodwill arising
from the acquisition consists primarily of synergies of the
combined operations. The goodwill resulting from this business
combination is not deductible for tax purposes.
As mentioned above, in periods following the Merger, the
comparative historical financial statements of the Company are
those of Reliant prior to the Merger. These financial statements
include the results attributable to the operations of Commerce
Union beginning on April 1, 2015.
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45,882
Estimated fair value of CUB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
Pro forma data for the year ended December 31, 2015 and 2014
in the table below presents information as if the merger occurred
at the beginning of each year.
Year Ended
2015 2014
Net interest income $ 30,355 $ 27,962
Net income attributable to common shareholders 6,221 6,980
Earnings per share—basic 0.88 0.99
Earnings per share—diluted 0.85 0.97
Supplemental pro forma earnings in the above table for the years
ended December 31, 2015 and 2014 include $849 and $1,462 of
nonrecurring costs, respectively.</t>
  </si>
  <si>
    <t>Quarterly Financial Results (Unaudited)</t>
  </si>
  <si>
    <t>Quarterly Financial Information Disclosure [Abstract]</t>
  </si>
  <si>
    <t xml:space="preserve">NOTE 22 - QUARTERLY FINANCIAL RESULTS (UNAUDITED)
The following is a summary of consolidated quarterly financial
results for the year ended December 31, 2016:
First Second Third Fourth
Quarter Quarter Quarter Quarter
Interest income $ 8,914 $ 9,497 $ 8,656 $ 8,948
Net interest income 8,082 8,692 7,835 8,043
Consolidated net income 2,558 2,137 1,763 1,439
Noncontrolling interest in net (income) loss of subsidiary (321 ) 223 605 532
Net income attributable to common shareholders 2,237 2,360 2,368 1,971
Basic earnings per share 0.30 0.31 0.31 0.26
Diluted earnings per share 0.30 0.31 0.30 0.25
The following is a summary of consolidated quarterly financial
results for the year ended December 31, 2015:
First Second Third Fourth
Quarter Quarter Quarter Quarter
Interest income $ 4,473 $ 8,224 $ 8,483 $ 8,708
Net interest income 4,069 7,481 7,719 7,901
Consolidated net income 541 1,570 2,340 1,531
Noncontrolling interest in net (income) loss of subsidiary 71 32 (507 ) (3 )
Net income attributable to common shareholders 612 1,602 1,833 1,528
Basic earnings per share 0.16 0.23 0.26 0.21
Diluted earnings per share 0.15 0.22 0.25 0.21 </t>
  </si>
  <si>
    <t>Mortgage Operations</t>
  </si>
  <si>
    <t>NOTE 23 - MORTGAGE OPERATIONS
During 2011, the Company and VHC Fund 1, LLC organized Reliant
Mortgage Ventures, LLC (the “Venture”) for the purpose
of improving the Company’s mortgage operations. The Company
holds 51% of the governance rights of the Venture (and therefore
consolidates the results of its operations) and 30% of the
Venture’s financial rights. VHC Fund 1, LLC holds 49% of the
governance rights of the Venture and 70% of the related financial
rights. VHC Fund 1, LLC is controlled by an immediate family member
of a member of the Company’s board of directors. Under the
related operating agreement, the non-controlling member receives
70% of the profits of the Venture, and the Company receives 30% of
the profits once the non-controlling member recovers its cumulative
losses. The non-controlling member is responsible for 100% of the
mortgage venture’s operational and credit losses. The income
and loss is included in the consolidated results of operations. The
portion of the income and loss attributable to the non-controlling
member (100% for 2016, 2015 and 2014) are included in
non-controlling interest in net (income) loss of subsidiary on the
accompanying consolidated statements of operations. At
December 31, 2016, the Venture has a payable balance to the
Company of $632, and a receivable balance of $122 at
December 31, 2015.
Direct costs incurred by the Company attributable to the mortgage
operations are allocated to the Venture as well as rent, personnel
and core processing. As of December 31, 2016, the cumulative
losses to date of the Venture totaled $3,397. The Venture will have
to generate net income of this amount before the Company will
participate in future earnings.</t>
  </si>
  <si>
    <t>Parent Company Condensed Financial Information</t>
  </si>
  <si>
    <t>Organization, Consolidation and Presentation of Financial Statements [Abstract]</t>
  </si>
  <si>
    <t>NOTE 24 - PARENT COMPANY CONDENSED FINANCIAL INFORMATION
The following tables present parent company condensed financial
statements as of and for the year ended December 31, 2016 and
December 31, 2015. Prior to 2015, the parent company was under
different ownership. CONDENSED BALANCE SHEET DECEMBER 31
2016 2015
ASSETS
Cash and cash equivalents $ 166 $ 113
Due from bank 1,711
—
Investment in subsidiary 105,874 96,338
Other assets 920 2,412
Total assets $ 108,671 $ 98,863
LIABILITIES AND EQUITY
Dividend payable 1,711 1,489
Accrued expenses and other liabilities 41 623
Shareholders’ equity 106,919 96,751
Total liabilities and shareholders’ equity $ 108,671 $ 98,863
CONDENSED STATEMENT OF INCOME YEARS ENDED DECEMBER 31
2016 2015
Dividends from subsidiary $ 3,161 $ 3,139
Other expense 1,326 1,413
Income before income tax and undistributed income from
subsidiary 1,835 1,726
Income tax expense (benefit) (508 ) (446 )
Equity in undistributed income from subsidiary 6,593 3,403
Net income attributable to common shareholders $ 8,936 $ 5,575
CONDENSED STATEMENT OF CASH FLOWS YEARS ENDED DECEMBER 31
2016 2015
Cash flows from operating activities
Net income attributable to common shareholders $ 8,936 $ 5,575
Adjustments:
Equity in undistributed income from subsidiary (6,593 ) (3,403 )
Change in other assets (219 ) (2,337 )
Change in other liabilities (582 ) 336
Net cash from operating activities 1,542 171
Cash flows from investing activities
Investment in subsidiary (4,772 ) (1,895 )
Cash from merger
— 17
Net cash from investing activities (4,772 ) (1,878 )
Cash flows from financing activities
Dividends paid (1,489 )
—
Proceeds from equity issuances, net 4,772 1,820
Net cash from financing activities 3,283 1,820
Net change in cash and cash equivalents 53 113
Beginning cash and cash equivalents 113
—
Ending cash and cash equivalents $ 166 $ 113</t>
  </si>
  <si>
    <t>Subsequent Events</t>
  </si>
  <si>
    <t>Subsequent Events [Abstract]</t>
  </si>
  <si>
    <t>NOTE 25 – SUBSEQUENT EVENTS
In February of 2017 the Company opened a full service retail branch
office in the Green Hills area of Nashville, Tennessee. In March of
2017 the Company opened a loan production office in Chattanooga,
Tennessee.</t>
  </si>
  <si>
    <t>Summary of Significant Accounting Policies (Policies)</t>
  </si>
  <si>
    <t>Principles of Consolidation</t>
  </si>
  <si>
    <t>Principles of Consolidation
The consolidated financial statements include the accounts of
Commerce Union Bancshares, Inc, its wholly owned subsidiary,
Reliant Bank (the “Bank”), the Bank’s
wholly-owned subsidiaries, Commerce Union Mortgage Services, Inc.
(inactive and terminated in September 2016), Reliant Investments,
LLC (inactive and terminated in September 2016), and the
Bank’s majority controlled subsidiary, Reliant Mortgage
Ventures, LLC. All significant intercompany balances and
transactions have been eliminated in consolidation. As described in
Note 21, Commerce Union Bancshares, Inc. and Reliant Bank merged
effective April 1, 2015. The merger was accounted for as a
reverse acquisition, and as a result, the historical financial
statements presented for the Company are the historical financial
statements of Reliant Bank for 2015 and 2014. The accounting and
reporting policies of the Company conform to accounting principles
generally accepted in the United States of America (“U.S.
GAAP”) and to general practices in the banking industry.</t>
  </si>
  <si>
    <t>Nature of Operations</t>
  </si>
  <si>
    <t>Nature of Operations
The Company began its organizational activities in 2005. The
Company provides financial services through its offices in
Williamson, Robertson, Davidson, and Sumner Counties.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At December 31, 2016,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t>
  </si>
  <si>
    <t>Use of Estimates</t>
  </si>
  <si>
    <t>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t>
  </si>
  <si>
    <t>Cash and Cash Equivalents</t>
  </si>
  <si>
    <t>Cash and Cash Equivalents
For purposes of reporting cash flows, cash and cash equivalents
include cash on hand, deposits with other financial institutions
with maturities less than 90 days, and federal funds sold.
Generally, federal funds sold are purchased and sold
for one-day
The Company maintains deposits in excess of the federal insurance
amounts with other financial institutions. Management makes
deposits only with financial institutions it considers financially
sound.
Federal funds sold of $830 and $281 at December 31, 2016 and
2015, respectively, were invested in two financial institutions.
Such funds were unsecured and matured the next business day.</t>
  </si>
  <si>
    <t>Securities
The Company classifies its securities in one of two categories:
held to maturity and available for sale. Held to maturity
securities are those securities for which the Company has the
ability and intent to hold until maturity. Securities are
classified as available for sale when they might be sold before
maturity. As the Company sold securities in the held to maturity
classification during 2015, it currently classifies all securities
as available for sale.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t>
  </si>
  <si>
    <t>Loans</t>
  </si>
  <si>
    <t>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materially differ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non-impaired
During 2011, the Company added an unallocated general reserve. This
unallocated portion of the reserve was above the allocated amount
calculated for each loan pool segment based on each loan
pool’s historical loss experience adjusted for current
economic and environmental factors. This unallocated reserve was
added due to the volatility in credit losses and the uncertainty
risk that is not specifically identified with any particular loan
pool segment. It also recognized that the current recessionary
period manifested in higher and more unpredictable loss rates over
an extended period of time. Management believed the decline in real
estate values over the past several years as well as the continued
slowness in general economic recovery supported maintaining an
unallocated portion of the general reserve. During 2015, management
determined that the decline in real estate values had subsided and,
accordingly, management has removed the unallocated portion of the
general reserve.
A loan is impaired when full payment under the loan terms is not
expected. All classified loans and loans on non-accrual</t>
  </si>
  <si>
    <t>Mortgage Loans Held for Sale</t>
  </si>
  <si>
    <t>Mortgage Loans Held for Sale
Mortgage loans originated with the intent to sell to third party
investors are classified as held for sale. Such loans are carried
at the lower of aggregate cost or market value, as determined by
outstanding commitments from investors. These loans are typically
marketed to potential investors prior to closing the loan with the
borrower. Net unrealized losses, if any, are recorded through a
valuation allowance and charged to operations. At December 31,
2016, a valuation allowance of $160 was attributable to mortgage
loans held for sale. The related servicing rights are generally
sold with the loan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for
leasehold improvements is 3 to 25 years, which correlates with the
applicable lease term, and for furniture, fixtures and equipment is
3 to 7 years.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t>
  </si>
  <si>
    <t>Restricted Equity Securities
Each member of the Federal Reserve is required to subscribe to
Federal Reserve Bank (“FRB”) stock.
The Bank is a member of the Federal Home Loan Bank
(“FHLB”) system. Members are required to own a certain
amount of stock based on the level of borrowings and other factors,
and may invest in additional amounts.
These stocks are carried at cost, classified as restricted equity
securities, and periodically evaluated for impairment based on
ultimate recovery of par value. Both cash and stock dividends are
reported as income.</t>
  </si>
  <si>
    <t>Other Real Estate</t>
  </si>
  <si>
    <t>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t>
  </si>
  <si>
    <t>Cash Surrender Value of Life Insurance Contracts</t>
  </si>
  <si>
    <t>Cash Surrender Value of Life Insurance Contracts
The Company is the owner and beneficiary of various life insurance
policies on certain key employees. These policies are recorded at
their cash surrender values.</t>
  </si>
  <si>
    <t>Impairment of Long-Term Assets</t>
  </si>
  <si>
    <t>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t>
  </si>
  <si>
    <t>Goodwill
Goodwill represents that excess of the purchase price of over the
fair value of assets and liabilities acquired in a 2015 business
acquisition (see Note 21) and in a 2009 business acquisition.
Goodwill is evaluated for impairment at least annually and more
frequently if events and circumstances indicate that the asset
might be impaired.</t>
  </si>
  <si>
    <t>Securities Sold Under Agreements to Repurchase</t>
  </si>
  <si>
    <t>Securities Sold Under Agreements to Repurchase
All repurchase agreement liabilities represent amounts advanced by
a customer of the Company. Securities are pledged to cover these
liabilities, which are not covered by federal deposit
insurance.</t>
  </si>
  <si>
    <t>Loan Commitments and Related Financial Instruments</t>
  </si>
  <si>
    <t>Loan Commitments and Related Financial Instruments
Financial instruments include off-balance</t>
  </si>
  <si>
    <t>Stock Based Compensation</t>
  </si>
  <si>
    <t>Stock Based Compensation
Compensation cost recognized for stock options and restricted stock
awards issued to employees is based on the fair value of these
awards at the date of grant. A binomial model is utilized to
estimate the fair value of stock options. Compensation cost is
recognized over the required service period, generally defined as
the vesting period.
Additionally, during 2016, the Company elected to adopt the
provisions of ASU 2016-09, “Compensation - Stock Compensation (Topic 718): Improvements to Employee Share-Based Payment Accounting,” ASU 2016-09 2016-09 paid-in
ASU 2016-09 tax-related</t>
  </si>
  <si>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 income tax returns for years prior to fiscal year 2013 are no
longer open to examination. Certain returns from years in which net
operating losses have occurred are still open for examination by
the tax authorities.</t>
  </si>
  <si>
    <t>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t>
  </si>
  <si>
    <t>Retirement Plan</t>
  </si>
  <si>
    <t>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3% and 50% of the next 2% which is contributed by the
employee. The Company recognizes as expense the amount of matching
contributions related to the 401(k) plan. Vesting within the plan
is immediate for 100% of deferral and employer contributions.</t>
  </si>
  <si>
    <t>Comprehensive Income</t>
  </si>
  <si>
    <t>Comprehensive Income
Comprehensive income consists of net income and other comprehensive
income (loss). Other comprehensive income (loss) includes
unrealized gains and losses on securities available for sale and
derivatives. These gains and losses are recognized as a separate
component of stockholders’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si>
  <si>
    <t>Restrictions on Cash</t>
  </si>
  <si>
    <t>Restrictions on Cash
Cash on hand or on deposit with the Federal Reserve Bank was
required to meet regulatory reserve and clearing requirements. At
December 31, 2016, the Company did not have a reserve balance
to maintain and at December 31, 2015, the Company’s
reserve requirement was $10,310.</t>
  </si>
  <si>
    <t>Preferred Shares</t>
  </si>
  <si>
    <t>Preferred Shares
Preferred shares rights that can be set when issued as determined
by the Board of Directors.</t>
  </si>
  <si>
    <t>Dividend Restriction</t>
  </si>
  <si>
    <t>Dividend Restriction
Banking regulations require maintaining certain capital levels and
may limit the dividends paid by the Company to shareholders.</t>
  </si>
  <si>
    <t>Advertising Costs</t>
  </si>
  <si>
    <t>Advertising Costs
Advertising costs are expensed as incurred and totaled $684, $1,117
and $403 for the years ended December 31, 2016, 2015 and
2014.</t>
  </si>
  <si>
    <t>Fair Value Measurements</t>
  </si>
  <si>
    <t>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Company obtains fair value measurements for securities
available for sale from an independent pricing service. The fair
value measurements consider observable data that may include
benchmark yields, reported trades, broker/dealer quotes, issuer
spreads, two-sided
Interest rate swap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Other real estate owned:
No changes in the valuation methodologies have been made since the
prior year.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f Financial Instruments</t>
  </si>
  <si>
    <t>Fair Value of Financial Instruments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s</t>
  </si>
  <si>
    <t>Reclassifications
Certain reclassifications have been made in the 2015 and 2014
consolidated financial statements to conform to the 2016
presentation. These reclassifications had no effect on the results
of operations previously reported.</t>
  </si>
  <si>
    <t>Recent Authoritative Accounting Guidance</t>
  </si>
  <si>
    <t>Recent Authoritative Accounting Guidance
The following discusses new authoritative accounting guidance and
the related impact on the Company.
ASU 2014-04, “Receivables - Troubled Debt Restructurings by Creditors (Subtopic 310-40)” 2014-11
ASU 2014-09, Revenue from Contracts with Customers (Topic 606)” ASU 2014-09 2014-09 ASU 2015-14, “Revenue from Contracts with Customers (Topic 606) – Deferral of the Effective Date” ASU 2014-09 ASU 2014-09, non-interest ASU 2014-09 non-interest
ASU 2014-11, “Transfers and Servicing (Topic 860) repurchase-to-maturity ASU 2014-11 ASU 2014-11 ASU 2014-11 repurchase-to-maturity 2014-11
ASU 2015-02, “Consolidation (Topic 810) – Amendments to the Consolidation Analysis” ASU 2015-02 ASU 2015-02
ASU 2015-03, “Interest – Imputation of Interest (Subtopic 835-30) – Simplifying the Presentation of Debt Issuance Costs” ASU 2015-03. ASU 2015-03
ASU 2015-05, “Intangibles – Goodwill and Other - Internal-Use Software (Subtopic 350-40) – Customer’s Accounting for Fees Paid in a Cloud Computing Arrangement” ASU 2015-05 ASU 2015-05
ASU 2015-16, “Business Combinations (Topic 805) – Simplifying the Accounting for Measurement-Period Adjustments” ASU 2015-16
ASU 2016-02, Leases (Topic 842) ASU 2016-02 right-of-use ASU 2016-02 ASU 2016-02
ASU 2016-07, “Investments - Equity Method and Joint Ventures (Topic 323): Simplifying the Transition to the Equity Method of Accounting.” ASU 2016-07 ASU 2016-07
ASU 2016-09, “Compensation - Stock Compensation (Topic 718): Improvements to Employee Share-Based Payment Accounting.” ASU 2016-09, paid-in paid-in paid-in ASU 2016-09 ASU 2016-09 2016-09
ASU 2016-13, “Financial Instruments - Credit Losses (Topic 326): Measurement of Credit Losses on Financial Instruments.” ASU 2016-13 ASU 2016-13 available-for-sale 2016-13 ASU 2016-13
ASU 2016-15 , “Statement of Cash Flows (Topic 230) - Classification of Certain Cash Receipts and Cash Payments.” ASU 2016-15 ASU 2016-15
ASU 2016-16, “Income Taxes (Topic 740) - Intra-Entity Transfers of Assets Other Than Inventory.” ASU 2016-16 ASU 2016-16
ASU 2016-18, “Statement of Cash Flows (Topic 230) - Restricted Cash.” ASU 2016-18 beginning-of-period end-of-period ASU 2016-18
ASU 2017-01, “Business Combinations (Topic 805) - Clarifying the Definition of a Business.” ASU 2017-01 ASU 2017-01 ASU 2017-01</t>
  </si>
  <si>
    <t>Securities (Tables)</t>
  </si>
  <si>
    <t>Schedule of Fair Value of Available for Sale Securities and Related Gross Unrealized Gains and Losses Recognized in Accumulated Other Comprehensive Loss</t>
  </si>
  <si>
    <t>The fair value of available for sale securities and the related
gross unrealized gains and losses recognized in accumulated other
comprehensive loss were as follows at December 31, 2016 and
2015:
December 31, 2016
Amortized Gross Gross Estimated
U. S. Treasury and other U. S. government agencies $ 1,909 $ 4 $ (5 ) $ 1,908
State and municipal 122,813 446 (3,625 ) 119,634
Corporate bonds 2,000 8 (21 ) 1,987
Mortgage backed securities 20,197 11 (174 ) 20,034
Time deposits 3,250
—
— 3,250
Total $ 150,169 $ 469 $ (3,825 ) $ 146,813
December 31, 2015
Amortized Gross Gross Estimated
U. S. Treasury and other U. S. government agencies $ 4,918 $ 1 $ (83 ) $ 4,836
State and municipal 86,604 1,262 (271 ) 87,595
Corporate bonds 2,000 5 (26 ) 1,979
Mortgage backed securities 36,617 63 (515 ) 36,165
Time deposits 3,250
—
— 3,250
Total $ 133,389 $ 1,331 $ (895 ) $ 133,825</t>
  </si>
  <si>
    <t>Available for Sale Debt Securities Classified by Contractual Maturity Date</t>
  </si>
  <si>
    <t>The fair value of available for sale debt securities at
December 31, 2016 by contractual maturity is provided below.
Mortgage backed securities, which are not due at a single maturity
date, are shown separately.
Amortized Estimated
Due within one year $ 1,130 $ 1,133
Due in one to five years 21,723 21,727
Due in five to ten years 10,565 10,569
Due after ten years 96,554 93,350
Mortgage backed securities 20,197 20,034
$ 150,169 $ 146,813</t>
  </si>
  <si>
    <t>Schedule of Temporary Impairment Losses, Investments</t>
  </si>
  <si>
    <t>The following table shows available for sale securities with
unrealized losses and their estimated fair value aggregated by
investment category and length of time that individual securities
had been in a continuous unrealized loss position as of
December 31, 2016:
Less than 12 months 12 months or more Total
Estimated Unrealized Estimated Unrealized Estimated Unrealized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The following table shows available for sale securities with
unrealized losses and their estimated fair value aggregated by
investment category and length of time that individual securities
had been in a continuous unrealized loss position as of
December 31, 2015:
Less than 12 months 12 months or more Total
Estimated Unrealized Estimated Unrealized Estimated Unrealized
Description of Securities
U. S. Treasury and other U. S. government agencies $ 2,002 $ 14 $ 2,421 $ 69 $ 4,423 $ 83
State and municipal 18,619 226 3,760 45 22,379 271
Corporate bonds 974 26
—
— 974 26
Mortgage backed securities 28,547 367 4,009 148 32,556 515
Total temporarily impaired $ 50,142 $ 633 $ 10,190 $ 262 $ 60,332 $ 895</t>
  </si>
  <si>
    <t>Loans and Allowance for Loan Losses (Tables)</t>
  </si>
  <si>
    <t>Schedule of Loans and Financial Receivables</t>
  </si>
  <si>
    <t>Loans at December 31, 2016 and 2015 were comprised as
follows:
December 31, December 31,
Commerical, industrial and agricultural $ 134,404 $ 143,770
Real estate
1-4 113,031 110,736
1-4 57,460 49,665
Multi family and commercial real estate 215,639 202,736
Construction, land development and farmland 115,889 89,763
Consumer 17,240 15,271
Other 13,745 5,556
667,408 617,497
Less
Deferred loan fees 625 927
Allowance for possible loan losses 9,082 7,823
Loans, net $ 657,701 $ 608,747</t>
  </si>
  <si>
    <t>Schedule of Allowances for Loan Losses by Portfolio Segment</t>
  </si>
  <si>
    <t xml:space="preserve">Activity in the allowance for loan losses by portfolio segment was
as follows for the year ended December 31, 2016:
Commercial Multi Family Construction 1-4
Beginning balance $ 2,198 $ 2,591 $ 894 $ 1,214
Charge-offs (84 )
—
— (25 )
Recoveries 323 18 6 66
Provision (5 ) 128 886 (77 )
Ending balance $ 2,432 $ 2,737 $ 1,786 $ 1,178
1-4 Consumer Other Total
Beginning balance $ 699 $ 192 $ 35 $ 7,823
Charge-offs
—
— (36 ) (145 )
Recoveries 11 12
— 436
Provision (6 ) 4 38 968
Ending balance $ 704 $ 208 $ 37 $ 9,082
Activity in the allowance for loan losses by portfolio segment was
as follows for the year ended December 31, 2015:
Commercial Multi Family Construction 1-4
Beginning balance $ 2,184 $ 2,070 $ 742 $ 642
Charge-offs
—
—
—
—
Recoveries 346 388 7 15
Provision (332 ) 133 145 557
Ending balance $ 2,198 $ 2,591 $ 894 $ 1,214
1-4 Family Consumer Other Unallocated Total
Beginning balance $ 854 $ 181 $ 2 $ 678 $ 7,353
Charge-offs (6 ) (35 )
—
— (41 )
Recoveries 25
—
—
— 781
Provision (174 ) 46 33 (678 ) (270 )
Ending balance $ 699 $ 192 $ 35 $
— $ 7,823
Activity in the allowance for loan losses by portfolio segment was
as follows for the year ended December 31, 2014:
Commercial Multi Family Construction 1-4
Beginning balance $ 2,138 $ 1,581 $ 553 $ 1,071
Charge-offs (9 )
—
—
—
Recoveries 178 49 111 100
Provision (123 ) 440 78 (529 )
Ending balance $ 2,184 $ 2,070 $ 742 $ 642
1-4 Family Consumer Other Unallocated Total
Beginning balance $ 865 $ 257 $ 13 $ 2,052 $ 8,530
Charge-offs
— (120 ) (11 )
— (140 )
Recoveries 25
—
—
— 463
Provision (36 ) 44
— (1,374 ) (1,500 )
Ending balance $ 854 $ 181 $ 2 $ 678 $ 7,353 </t>
  </si>
  <si>
    <t>Schedule of Loan Losses, Recorded Investment in Loans by Portfolio Segment and Based on Impairment Method</t>
  </si>
  <si>
    <t>The allowance for loan losses and the recorded investment in loans
by portfolio segment and based on impairment method as of
December 31, 2016 was as follows:
Commercial Multi Family Construction 1-4
Allowance for loan losses
Individually evaluated for impairment $ 747 $
— $ 17 $ 27
Acquired with credit impairment
— 6
—
—
Collectively evaluated for impairment 1,685 2,731 1,769 1,151
Total $ 2,432 $ 2,737 $ 1,786 $ 1,178
Loans
Individually evaluated for impairment $ 5,375 $ 2,036 $ 2,544 $ 1,972
Acquired with credit impairment 329 2,852 1,481 89
Collectively evaluated for impairment 128,700 210,751 111,864 110,970
Total $ 134,404 $ 215,639 $ 115,889 $ 113,031
1-4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The allowance for loan losses and the recorded investment in loans
by portfolio segment and based on impairment method as of
December 31, 2015 was as follows:
Commercial Multi Family Construction 1-4
Allowance for loan losses
Individually evaluated for impairment $ 479 $ 11 $ 22 $
—
Acquired with credit impairment 6
—
— 241
Collectively evaluated for impairment 1,713 2,580 872 973
Total $ 2,198 $ 2,591 $ 894 $ 1,214
Loans
Individually evaluated for impairment $ 2,438 $ 2,196 $ 224 $ 2,646
Acquired with credit impairment 888 3,968 1,496 735
Collectively evaluated for impairment 140,444 196,572 88,043 107,355
Total $ 143,770 $ 202,736 $ 89,763 $ 110,736
1-4 Consumer Other Total
Allowance for loan losses
Individually evaluated for impairment $ 190 $
— $
— $ 702
Acquired with credit impairment
—
—
— 247
Collectively evaluated for impairment 509 192 35 6,874
Total $ 699 $ 192 $ 35 $ 7,823
Loans
Individually evaluated for impairment $ 2,236 $
— $
— $ 9,740
Acquired with credit impairment 19
—
— 7,106
Collectively evaluated for impairment 47,410 15,271 5,556 600,651
Total $ 49,665 $ 15,271 $ 5,556 $ 617,497</t>
  </si>
  <si>
    <t>Summary of Non-accrual Loans by Class of Loan</t>
  </si>
  <si>
    <t xml:space="preserve">Non-accrual loans by class of loan were as follows at
December 31:
December 31, December 31,
Commercial, industrial and agricultural $ 3,062 $ 947
Multi family and commercial real estate 636 713
Construction, land development and farmland 730 158
1-4 family residential real estate 344 2,109
1-4 family HELOC 862 1,077
Total $ 5,634 $ 5,004 </t>
  </si>
  <si>
    <t>Summary of Individually Impaired Loans by Class of Loans</t>
  </si>
  <si>
    <t>Individually impaired loans by class of loans were as follows at
December 31, 2016:
Unpaid Recorded Recorded Total Related
Commercial, industrial and agricultural $ 6,383 $ 3,924 $ 1,780 $ 5,704 $ 747
Multi family and commercial real estate 5,666 2,914 1,974 4,888 6
Construction, land development and farmland 4,124 3,854 171 4,025 17
1-4 family residential real estate 2,422 2,035 27 2,062 27
1-4 family HELOC 2,075 1,178 317 1,495 62
Total $ 20,670 $ 13,905 $ 4,269 $ 18,174 $ 859
Individually impaired loans by class of loans were as follows at
December 31, 2015:
Unpaid Recorded Recorded Total Related
Commercial, industrial and agricultural $ 4,047 $ 2,145 $ 1,180 $ 3,325 $ 485
Multi family and commercial real estate 6,958 5,452 713 6,165 11
Construction, land development and farmland 1,831 1,496 224 1,720 22
1-4 family residential real estate 3,763 3,009 372 3,381 241
1-4 family HELOC 2,363 1,309 946 2,255 190
Total $ 18,962 $ 13,411 $ 3,435 $ 16,846 $ 949</t>
  </si>
  <si>
    <t>Summary of Average Recorded Investment in Impaired Loans</t>
  </si>
  <si>
    <t>The average recorded investment in impaired loans for the years
ended December 31, 2016 and 2015 was as follows:
2016 2015
Commercial, industrial and agricultural $ 6,055 $ 3,177
Multi family and commercial real estate 5,837 3,941
Construction, land development and farmland 3,243 1,049
1-4 family residential real estate 2,715 3,789
1-4 family HELOC 1,854 2,168
Total $ 19,704 $ 14,124</t>
  </si>
  <si>
    <t>Summary of Credit Quality Indicators by Class of Loan</t>
  </si>
  <si>
    <t>Credit quality indicators by class of loan were as follows at
December 31, 2016:
Commercial Multi Family and Construction
Pass (grades 1-5) $ 129,880 $ 211,938 $ 111,663
Special Mention
—
— 1,767
Substandard 4,524 3,701 2,459
Total $ 134,404 $ 215,639 $ 115,889
Consumer and 1-4 Family 1-4 Family Total
Pass (grades 1-5) $ 30,985 $ 109,592 $ 55,981 $ 650,039
Special Mention
— 1,427
— 3,194
Substandard
— 2,012 1,479 14,175
Total $ 30,985 $ 113,031 $ 57,460 $ 667,408
Credit quality indicators by class of loan were as follows at
December 31, 2015:
Commercial Multi Family and Construction
Pass (grades 1-5) $ 141,119 $ 198,143 $ 89,521
Special Mention 1,415 2,397
—
Substandard 1,236 2,196 242
Total $ 143,770 $ 202,736 $ 89,763
Consumer and 1-4 Family 1-4 Family Total
Pass (grades 1-5) $ 20,827 $ 107,331 $ 47,504 $ 604,445
Special Mention
—
—
— 3,812
Substandard
— 3,405 2,161 9,240
Total $ 20,827 $ 110,736 $ 49,665 $ 617,497</t>
  </si>
  <si>
    <t>Summary of Past Due Loan Balances by Class of Loan</t>
  </si>
  <si>
    <t>Past due loan balances by class of loan were as follows at
December 31, 2016:
Accruing 30-59 Days Accruing 60-89 Days Accruing Accruing
Commercial, industrial and agricultural $ 207 $ 142 $
— $ 349
Multi family and commercial real estate
—
—
—
—
Construction, land development and farmland 58
—
— 58
1-4 family residential real estate 7
—
— 7
1-4 family HELOC
—
—
—
—
Consumer 193
—
— 193
Other
—
—
—
—
Total $ 465 $ 142 $
— $ 607
Current Accruing Non Non Total
Commercial, industrial and agricultural $ 130,993 $ 349 $ 1,243 $ 1,819 $ 134,404
Multi family and commercial real estate 215,003
— 636
— 215,639
Construction, land development and farmland 115,101 58
— 730 115,889
1-4 family residential real estate 112,680 7 58 286 113,031
1-4 family HELOC 56,598
— 862
— 57,460
Consumer 17,047 193
—
— 17,240
Other 13,745
—
—
— 13,745
Total $ 661,167 $ 607 $ 2,799 $ 2,835 $ 667,408
Past due loan balances by class of loan were as follows at
December 31, 2015:
Accruing 30-59 Days Accruing 60-89 Days Accruing Accruing
Commercial, industrial and agricultural $ 1 $ 148 $
— $ 149
Multi family and commercial real estate
—
—
—
—
Construction, land development and farmland
—
—
—
—
1-4 family residential real estate 579
—
— 579
1-4 family HELOC
—
—
—
—
Consumer 11
—
— 11
Other
—
—
—
—
Total $ 591 $ 148 $
— $ 739
Current Accruing Non Non Total
Commercial, industrial and agricultural $ 142,674 $ 149 $ 504 $ 443 $ 143,770
Multi family and commercial real estate 202,023
—
— 713 202,736
Construction, land development and farmland 89,605
—
— 158 89,763
1-4 family residential real estate 108,048 579 415 1,694 110,736
1-4 family HELOC 48,588
— 879 198 49,665
Consumer 15,260 11
—
— 15,271
Other 5,556
—
—
— 5,556
Total $ 611,754 $ 739 $ 1,798 $ 3,206 $ 617,497</t>
  </si>
  <si>
    <t>Summary of Troubled Debt Restructurings by Class of Loan</t>
  </si>
  <si>
    <t xml:space="preserve">Troubled debt restructurings occurring during the year ended
December 31, 2016 by class of loan were as follows:
Number of Pre-Modification Post-Modification
Construction, land development and farmland 2 $ 1,712 $ 1,712
Troubled debt restructurings occurring during the year ended
December 31, 2015 by class of loan were as follows:
Number of Pre-Modification Post-Modification
1-4 family residential real estate 1 $ 196 $ 196
Troubled debt restructurings occurring during the year ended
December 31, 2014 by class of loan were as follows:
Number of Pre-Modification Post-Modification
Commercial and industrial 2 $ 948 $ 1,044 </t>
  </si>
  <si>
    <t>Summary of Carrying Amount of Loans Acquired with Deteriorated Credit Quality</t>
  </si>
  <si>
    <t>As part of an acquisition completed during 2015, the Company has
acquired loans for which there was, at acquisition, evidence of
deterioration of credit quality since origination and it was
probable, at acquisition, that not all contractually required
payments would be collected. The carrying amount of those loans was
as follows at December 31, 2016 and 2015, respectively:
2016 2015
Commercial, industrial and agricultural $ 385 $ 1,558
Multi family and commercial real estate 3,321 4,565
Construction, land development and farmland 1,569 1,598
1-4 family residential real estate 92 1,016
1-4 family HELOC 36 40
Total outstanding balance 5,403 8,777
Less remaining purchase discount 635 1,671
4,768 7,106
Allowance for loan losses 6 247
Carrying amount, net of allowance $ 4,762 $ 6,859</t>
  </si>
  <si>
    <t>Activity Related to Accretable Portion of Loans Acquired</t>
  </si>
  <si>
    <t>Activity related to the accretable portion of the purchase discount
on loans acquired with deteriorated credit quality is as follows
for the years ended December 31, 2015 and 2016:
Balance at January 1, 2015 $
—
New loans acquired 478
Accretion income (97 )
Reclassification to nonaccretable (148 )
Balance at December 31, 2015 $ 233
Accretion income (146 )
Balance at December 31, 2016 $ 87</t>
  </si>
  <si>
    <t>Summary of Purchased Credit Impaired Loans Acquired</t>
  </si>
  <si>
    <t xml:space="preserve">Purchased credit impaired loans acquired during the year ended
December 31, 2015 for which it was probable at acquisition
that all contractually required payments would not be collected are
as follows:
Contractually required payments receivable of loans purchased $ 10,201
Cash flows expected to be collected at acquisition $ 8,564
Fair value at acquisition $ 7,346 </t>
  </si>
  <si>
    <t>Summary of Activity Related Loans to Related Parties</t>
  </si>
  <si>
    <t xml:space="preserve">An analysis of the activity with respect to loans to related
parties for the years ended December 31, 2016, 2015 and 2014,
is as follows:
2016 2015
Balance - January 1 $ 10,484 $ 9,995
New loans during the year 4,442 5,413
Repayments during the year (2,991 ) (4,924 )
Balance - December 31 $ 11,935 $ 10,484 </t>
  </si>
  <si>
    <t>Fair Values of Assets and Liabilities (Tables)</t>
  </si>
  <si>
    <t>Schedule of Fair Value of Assets and Liabilities Measured on Recurring and Non-Recurring Basis</t>
  </si>
  <si>
    <t xml:space="preserve">The following table sets forth the Company’s major categories
of assets and liabilities measured at fair value on a recurring
basis, by level within the fair value hierarchy, as of
December 31, 2016 and 2015:
Fair Value Quoted Prices in Significant Significant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December 31, 2015
Assets
U. S. Treasury and other U. S. government agencies $ 4,836 $
— $ 4,836 $
—
State and municipal 87,595
— 87,595
—
Corporate bonds 1,979
— 1,979
—
Mortgage backed securities 36,165
— 36,165
—
Time deposits 3,250 3,250
—
—
Interest rate swap 77
— 77
—
Liabilities
Interest rate swap $ 572 $
— $ 572 $
—
The following table sets forth the Company’s major categories
of assets and liabilities measured at fair value on a nonrecurring
basis, by level within the fair value hierarchy, as of
December 31, 2016 and 2015:
Fair Value Quoted Prices in Significant Significant
December 31, 2016
Assets
Impaired loans $ 3,410 $
— $
— $ 3,410
December 31, 2015
Assets
Impaired loans $ 2,486 $
— $
— $ 2,486
Other real estate owned 1,149
—
— 1,149 </t>
  </si>
  <si>
    <t>Summary of Quantitative Information of Assets Measured at Fair Value on Nonrecurring Basis by utilized Level 3 inputs</t>
  </si>
  <si>
    <t>The following table presents additional quantitative information
about assets measured at fair value on a nonrecurring basis and for
which we have utilized Level 3 inputs to determine fair value at
December 31, 2016 and 2015:
Valuation Techniques (1)
Significant Unobservable Inputs Range
Impaired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t>
  </si>
  <si>
    <t>Estimates Fair Value of Financial Instruments</t>
  </si>
  <si>
    <t xml:space="preserve">Carrying amounts and estimated fair values of financial
instruments, by level within the fair value hierarchy, at
December 31, 2016 were as follows:
Carrying Estimated Quoted Prices in Significant Significant
Financial assets
Cash and due from banks $ 23,413 $ 23,413 $ 23,413 $
— $
—
Federal funds sold 830 830 830
—
—
Loans, net 657,701 658,130
—
— 658,130
Mortgage loans held for sale 11,831 11,831
—
— 11,831
Accrued interest receivable 3,786 3,786
— 3,786
—
Restricted equity securities 7,133 7,133
— 7,133
—
Financial liabilities
Deposits 763,834 763,174
—
— 763,174
Accrued interest payable 107 107
— 107
—
Federal Home Loan Bank advances 32,287 32,444
— 32,444
—
Carrying amounts and estimated fair values of financial
instruments, by level within the fair value hierarchy, at
December 31, 2015 were as follows:
Carrying Estimated Quoted Prices in Significant Significant
Financial assets
Cash and due from banks $ 20,289 $ 20,289 $ 20,289 $
— $
—
Federal funds sold 281 281 281
—
—
Loans, net 608,747 611,628
—
— 611,628
Mortgage loans held for sale 55,093 55,093
—
— 55,093
Accrued interest receivable 3,096 3,096
— 3,096
—
Restricted equity securities 6,244 6,244
— 6,244
—
Financial liabilities
Deposits 640,008 639,746
—
— 639,746
Accrued interest payable 55 55
— 55
—
Federal Home Loan Bank advances 135,759 136,138
— 136,138
— </t>
  </si>
  <si>
    <t>Premises and Equipment (Tables)</t>
  </si>
  <si>
    <t>Summary of Premises and Equipment</t>
  </si>
  <si>
    <t>The detail of premises and equipment at December 31, 2016 and
2015 is as follows:
2016 2015
Land $ 1,211 $ 1,211
Buildings 4,717 4,717
Construction in progress 368 406
Leasehold improvements 3,828 3,739
Furniture, fixtures and equipment 7,316 6,699
17,440 16,772
Less: accumulated depreciation (8,347 ) (7,576 )
$ 9,093 $ 9,196</t>
  </si>
  <si>
    <t>Restricted Equity Securities (Tables)</t>
  </si>
  <si>
    <t>Schedule of Restricted Equity Securities</t>
  </si>
  <si>
    <t>The Company owned the following restricted equity securities as of
December 31, 2016 and 2015:
2016 2015
Federal Reserve Bank $ 2,906 $ 2,717
Federal Home Loan Bank 4,227 3,527
$ 7,133 $ 6,244</t>
  </si>
  <si>
    <t>Goodwill and Core Deposit Intangible (Tables)</t>
  </si>
  <si>
    <t>Schedule of Acquired Intangible Assets</t>
  </si>
  <si>
    <t>The following presents the balances as of December 31, 2016,
and 2015, of intangible assets acquired in business
acquisitions:
2016 2015
Goodwill $ 11,404 $ 11,404
Amortized intangible assets:
Core deposit intangibles $ 2,946 $ 2,946
Less accumulated amortization (1,364 ) (1,008 )
$ 1,582 $ 1,938</t>
  </si>
  <si>
    <t>Estimated Future Amortization Expense</t>
  </si>
  <si>
    <t>Estimated future amortization expense as of December 31, 2016
is as follows:
2017 $ 301
2018 226
2019 226
2020 226
2021 226
Thereafter 377
Total $ 1,582</t>
  </si>
  <si>
    <t>Deposits (Tables)</t>
  </si>
  <si>
    <t>Time Deposits by Maturity</t>
  </si>
  <si>
    <t>Contractual maturities of time deposit accounts for the next five
years at December 31, 2016 are as follows:
Maturity
2017 $ 288,850
2018 45,676
2019 8,512
2020 11,423
2021 5,315
$ 359,776</t>
  </si>
  <si>
    <t>Federal Home Loan Bank Advances (Tables)</t>
  </si>
  <si>
    <t>Summary of Advances from Federal Home Loan Bank</t>
  </si>
  <si>
    <t xml:space="preserve">At December 31, advances from the Federal Home Loan Bank were
as follows:
2016 2015
Maturities January 2017 through March 2024, fixed rates ranging
from .64% to 2.99% $ 32,287 $ 135,759 </t>
  </si>
  <si>
    <t>Schedule of Future Principal Payments on Federal Home Loan Bank Borrowings</t>
  </si>
  <si>
    <t>Required future principal payments on Federal Home Loan Bank
borrowings are as follows:
2017 $ 20,960
2018 6,717
2019 730
2020 743
2021 1,020
Thereafter 2,117
Total $ 32,287</t>
  </si>
  <si>
    <t>Income Taxes (Tables)</t>
  </si>
  <si>
    <t>Schedule of Income Tax Expense</t>
  </si>
  <si>
    <t>The income tax expense consists of the following for the years
ended December 31:
2016 2015 2014
Income tax expense
Current $ 1,978 $ 2,474 $ 986
Deferred 235 (203 ) 830
Total provision for income tax expense $ 2,213 $ 2,271 $ 1,816</t>
  </si>
  <si>
    <t>Reconciliation of Income Taxes at the U.S. Federal Statutory Rate to Income Tax Expense (Benefit)</t>
  </si>
  <si>
    <t xml:space="preserve">A reconciliation of the income tax expense for the years ended
December 31, 2016, 2015 and 2014 from the
“expected” tax expense computed by applying the
statutory federal income tax rate of 34 percent to income before
income taxes is as follows:
2016 2015 2014
Computed “expected” tax expense $ 3,437 34 % $ 2,806 34 % $ 1,540 34 %
Increase (decrease) in tax expense resulting from:
State tax expense, net of federal tax effect 404 4 % 348 4 % 234 5 %
Tax exempt interest (923 ) -9 % (569 ) -7 % (260 ) -6 %
Disallowed interest expense 56 1 % 53 1 % 13 0 %
Incentive stock options 22 0 % 23 0 % 11 0 %
Cash surrender value of life insurance contracts (255 ) -3 % (184 ) -2 % (123 ) -3 %
Meals and entertainment 18 0 % 22 0 % 15 0 %
Officers life insurance expense 7 0 % 2 0 %
— 0 %
Excess tax benefit from stock compensation (478 ) -5 %
— 0 %
— 0 %
Expiration of capital loss carryover
— 0 %
— 0 % 43 1 %
Nondeductible merger expenses
— 0 % 143 2 %
— 0 %
Federal and state tax credits (499 ) -5 % (123 ) -1 %
— 0 %
Benefit of subsidiary net loss
— 0 % (159 ) -2 %
— 0 %
Subsidiary disregarded for federal taxes 378 4 % (88 ) -1 % 403 9 %
Other 46 0 % (3 ) 0 % (60 ) -1 %
Total income tax expense $ 2,213 21 % $ 2,271 28 % $ 1,816 39 % </t>
  </si>
  <si>
    <t>Schedule of Significant Components of Deferred Tax Assets</t>
  </si>
  <si>
    <t xml:space="preserve">2016 2015
Organizational and start-up costs $ 188 $ 231
Core deposit intangible (403 ) (513 )
Goodwill (109 ) (94 )
Acquisition fair value adjustments 344 1,206
Allowance for loan losses 2,083 1,286
Loan fees 240 355
Other real estate 19 70
Premises and equipment (691 ) (645 )
Unrealized loss on available-for-sale securities 1,312 23
Non-accrual loans 264 228
Other 190 236
Total $ 3,437 $ 2,383
State $ 418 $ 326
Federal 3,019 2,057
Net deferred tax asset $ 3,437 $ 2,383 </t>
  </si>
  <si>
    <t>Stock-Based Compensation (Tables)</t>
  </si>
  <si>
    <t>Summary of Stock Option Activity</t>
  </si>
  <si>
    <t>A summary of the activity in the stock option plan for 2016 is as
follows.
Shares Weighted Weighted Aggregate
Outstanding at January 1, 2016 708,921 $ 10.73
Granted 41,500 15.57
Exercised (476,889 ) 10.03
Forfeited or expired (31,991 ) 10.61
Outstanding at December 31, 2016 241,541 12.96 5.41 $ 2,065
Exercisable at December 31, 2016 144,941 12.11 3.25 $ 1,363
Vested and expected to vest at December 31, 2016 238,643 12.89 5.41 $ 2,003
Shares Weighted Average Grant-Date Fair Value
Non-vested options at January 1, 2016 84,160 $ 2.90
Granted 41,500 3.89
Vested (24,260 ) 2.76
Forfeited (4,800 ) 2.92
Non-vested options at December 31, 2016 96,600 3.36</t>
  </si>
  <si>
    <t>Schedule of Information Related to Stock Option Plan</t>
  </si>
  <si>
    <t xml:space="preserve">Information related to the stock option plan during each year
follows and assumes a 3% forfeiture rate:
2016 2015
Intrinsic value of options exercised $ 2,272 $ 766
Cash received form option exercises 4,772 1,820
Tax benefit realized from option exercises 478
— </t>
  </si>
  <si>
    <t>Weighted Average Fair Value Assumptions</t>
  </si>
  <si>
    <t xml:space="preserve">The fair value of options granted during 2016 and 2015 was
determined using the following assumptions as of the grant date,
resulting in an estimated fair value per option of $3.82.
2016 2015
Risk-free interest rate 1.33% - 2.45% 1.65 %
Expected term 6.5 - 10 years 10 years
Expected stock price volatility 21% - 24% 21.00 %
Dividend yield 1.02% - 1.57% 1.50 % </t>
  </si>
  <si>
    <t>Restricted Stock [Member]</t>
  </si>
  <si>
    <t>Schedule of Information Related to Restricted Stock</t>
  </si>
  <si>
    <t>The following table shows the activity related to restricted stock
for 2016 and 2015:
2016 2015
Non-vested options at January 1, 30,500
—
Granted 23,800 30,500
Vested (3,835 )
—
Forfeited (2,000 )
—
Non-vested options at December 31, 48,465 30,500</t>
  </si>
  <si>
    <t>Regulatory Capital Requirements (Tables)</t>
  </si>
  <si>
    <t>Summary of Bank's Actual Capital Amounts and Ratios</t>
  </si>
  <si>
    <t xml:space="preserve">Actual and required capital amounts and ratios are presented below
as of December 31, 2016 and 2015.
Actual Minimum Required To Be Well
Amount Ratio Amount Ratio Amount Ratio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
December 31, 2015
Company
Tier I leverage $ 84,608 9.92 % $ 34,116 4.000 % N/A N/A
Common equity tier 1 84,608 12.02 % 31,675 4.500 % N/A N/A
Tier I risk-based capital 84,608 12.02 % 42,234 6.000 % N/A N/A
Total risk-based capital 92,431 13.13 % 56,317 8.000 % N/A N/A
Bank
Tier I leverage $ 84,196 9.88 % $ 34,087 4.000 % $ 42,609 5.00 %
Common equity tier 1 84,196 11.97 % 31,653 4.500 % 45,720 6.50 %
Tier I risk-based capital 84,196 11.97 % 42,204 6.000 % 56,271 8.00 %
Total risk-based capital 92,019 13.08 % 56,281 8.000 % 70,351 10.00 % </t>
  </si>
  <si>
    <t>Leases (Tables)</t>
  </si>
  <si>
    <t>Summary of Company's Leased Facilities</t>
  </si>
  <si>
    <t>A summary of the Company’s leased facilities (other than
month-to-month agreements) follows:
Property Description (In Tennesee unless noted)
Base Lease Expiration Date Base Lease Term
Escalation Clause
1736 Carothers Parkway, Brentwood February 28, 2025 25 years 3% annually
6005 Nolensville Road, Nashville September 30, 2018 20 years none
5109 Peter Taylor Park Drive, Brentwood July 31, 2016 17 years 3% annually
4108 Hillsboro Pike, Nashville November 30, 2021 27 years 10% after 5th year of initial
term
101 Creekstone Boulevard, Franklin March 31, 2026 20 years 1% annually
711 East Main Street, Suite 105,
Hendersonville October 31, 2017 5 years 2.5% annually
15 W. Aylesbury Road, Timonium Maryland Month to Month Monthly none
745 South Church Street, Murfreesboro April 15, 2015 3 years $100 annually
633 Chestnut Street, Chattanooga February 28, 2018 1 year none</t>
  </si>
  <si>
    <t>Schedule of Future Minimum Rental Payments Required under Non-cancellable Lease</t>
  </si>
  <si>
    <t>Future minimum rental payments required under the terms of the
non-cancellable leases are as follows:
Year Ending December 31,
2017 $ 1,564
2018 1,447
2019 1,463
2020 1,438
2021 1,243
Thereafter 4,110
Total $ 11,265</t>
  </si>
  <si>
    <t>Financial Instruments with Off-Balance-Sheet Risk (Tables)</t>
  </si>
  <si>
    <t>Schedule of Contractual Amounts of Financial Instruments with Off-Balance-Sheet Risk</t>
  </si>
  <si>
    <t>The contractual amounts of financial instruments with
off-balance-sheet risk at December 31, 2016 and 2015 were as
follows:
2016 2015
Unused lines of credit
Fixed $ 44,371 $ 26,957
Variable 114,648 93,923
Standby letters of credit 12,217 8,776
Total $ 171,236 $ 129,656</t>
  </si>
  <si>
    <t>Earnings Per Share (Tables)</t>
  </si>
  <si>
    <t>Summary of Components of Basic and Diluted Earnings Per Common Share of Stock</t>
  </si>
  <si>
    <t>The following is a summary of the components comprising basic and
diluted earnings per common share of stock (EPS) for the years
ended December 31:
2016 2015 2014
Basic EPS Computation
Net income attributable to common shareholders $ 8,936 $ 5,575 $ 3,896
Weighted average common shares outstanding 7,586,993 6,329,316 3,993,206
Basic earnings per common share $ 1.18 $ 0.88 $ 0.98
Diluted EPS Computation
Net income attributable to common shareholders $ 8,936 $ 5,575 $ 3,896
Weighted average common shares outstanding 7,586,993 6,329,316 3,993,206
Dilutive effect of stock options and restricted shares 104,500 149,636 60,598
Adjusted weighted average common shares outstanding 7,691,493 6,478,952 4,053,804
Diluted earnings per common share $ 1.16 $ 0.86 $ 0.96</t>
  </si>
  <si>
    <t>Segment Reporting (Tables)</t>
  </si>
  <si>
    <t>Summary of Results of Operations for Company's Business Segments</t>
  </si>
  <si>
    <t>The following tables present summarized results of operations for
the Company’s business segments:
Year Ended December 31, 2016
Retail Residential Consolidated
Net interest income $ 32,035 $ 617 $ 32,652
Provision for loan losses 968
— 968
Noninterest income 2,481 6,319 8,800
Noninterest expense 22,327 8,047 30,374
Income tax expense 2,285 (72 ) 2,213
Net income (loss) 8,936 (1,039 ) 7,897
Noncontrolling interest in net loss of subsidiary
— 1,039 1,039
Net income attributable to common shareholders $ 8,936 $
— $ 8,936
Year Ended December 31, 2015
Retail Residential Consolidated
Net interest income $ 25,931 $ 1,239 $ 27,170
Provision for loan losses (270 )
— (270 )
Noninterest income 1,383 10,999 12,382
Noninterest expense 19,590 11,979 31,569
Income tax expense 2,419 (148 ) 2,271
Net income 5,575 407 5,982
Noncontrolling interest in net income of subsidiary
— (407 ) (407 )
Net income attributable to common shareholders $ 5,575 $
— $ 5,575
Year Ended December 31, 2014
Retail Residential Consolidated
Net interest income $ 14,996 $ 590 $ 15,586
Provision for loan losses (1,500 )
— (1,500 )
Noninterest income 1,161 3,447 4,608
Noninterest expense 11,945 5,221 17,166
Income tax expense 1,816
— 1,816
Net income 3,896 (1,184 ) 2,712
Noncontrolling interest in net loss of subsidiary
— 1,184 1,184
Net income attributable to common shareholders $ 3,896 $
— $ 3,896</t>
  </si>
  <si>
    <t>Business Combination (Tables)</t>
  </si>
  <si>
    <t>Summary of Financial Impact of Merger</t>
  </si>
  <si>
    <t>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45,882
Estimated fair value of CUB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t>
  </si>
  <si>
    <t>Summary of Supplemental Pro Forma Earnings</t>
  </si>
  <si>
    <t xml:space="preserve">Pro forma data for the year ended December 31, 2015 and 2014
in the table below presents information as if the merger occurred
at the beginning of each year.
Year Ended
2015 2014
Net interest income $ 30,355 $ 27,962
Net income attributable to common shareholders 6,221 6,980
Earnings per share—basic 0.88 0.99
Earnings per share—diluted 0.85 0.97 </t>
  </si>
  <si>
    <t>Quarterly Financial Results (Unaudited) (Tables)</t>
  </si>
  <si>
    <t>Summary of Quarterly Financial Information</t>
  </si>
  <si>
    <t xml:space="preserve">The following is a summary of consolidated quarterly financial
results for the year ended December 31, 2016:
First Second Third Fourth
Quarter Quarter Quarter Quarter
Interest income $ 8,914 $ 9,497 $ 8,656 $ 8,948
Net interest income 8,082 8,692 7,835 8,043
Consolidated net income 2,558 2,137 1,763 1,439
Noncontrolling interest in net (income) loss of subsidiary (321 ) 223 605 532
Net income attributable to common shareholders 2,237 2,360 2,368 1,971
Basic earnings per share 0.30 0.31 0.31 0.26
Diluted earnings per share 0.30 0.31 0.30 0.25
The following is a summary of consolidated quarterly financial
results for the year ended December 31, 2015:
First Second Third Fourth
Quarter Quarter Quarter Quarter
Interest income $ 4,473 $ 8,224 $ 8,483 $ 8,708
Net interest income 4,069 7,481 7,719 7,901
Consolidated net income 541 1,570 2,340 1,531
Noncontrolling interest in net (income) loss of subsidiary 71 32 (507 ) (3 )
Net income attributable to common shareholders 612 1,602 1,833 1,528
Basic earnings per share 0.16 0.23 0.26 0.21
Diluted earnings per share 0.15 0.22 0.25 0.21 </t>
  </si>
  <si>
    <t>Parent Company Condensed Financial Information (Tables)</t>
  </si>
  <si>
    <t>Condensed Balance Sheet</t>
  </si>
  <si>
    <t>CONDENSED BALANCE SHEET DECEMBER 31
2016 2015
ASSETS
Cash and cash equivalents $ 166 $ 113
Due from bank 1,711
—
Investment in subsidiary 105,874 96,338
Other assets 920 2,412
Total assets $ 108,671 $ 98,863
LIABILITIES AND EQUITY
Dividend payable 1,711 1,489
Accrued expenses and other liabilities 41 623
Shareholders’ equity 106,919 96,751
Total liabilities and shareholders’ equity $ 108,671 $ 98,863</t>
  </si>
  <si>
    <t>Condensed Statement of Income</t>
  </si>
  <si>
    <t>CONDENSED STATEMENT OF INCOME YEARS ENDED DECEMBER 31
2016 2015
Dividends from subsidiary $ 3,161 $ 3,139
Other expense 1,326 1,413
Income before income tax and undistributed income from
subsidiary 1,835 1,726
Income tax expense (benefit) (508 ) (446 )
Equity in undistributed income from subsidiary 6,593 3,403
Net income attributable to common shareholders $ 8,936 $ 5,575</t>
  </si>
  <si>
    <t>Condensed Statement of Cash Flows</t>
  </si>
  <si>
    <t>CONDENSED STATEMENT OF CASH FLOWS YEARS ENDED DECEMBER 31
2016 2015
Cash flows from operating activities
Net income attributable to common shareholders $ 8,936 $ 5,575
Adjustments:
Equity in undistributed income from subsidiary (6,593 ) (3,403 )
Change in other assets (219 ) (2,337 )
Change in other liabilities (582 ) 336
Net cash from operating activities 1,542 171
Cash flows from investing activities
Investment in subsidiary (4,772 ) (1,895 )
Cash from merger
— 17
Net cash from investing activities (4,772 ) (1,878 )
Cash flows from financing activities
Dividends paid (1,489 )
—
Proceeds from equity issuances, net 4,772 1,820
Net cash from financing activities 3,283 1,820
Net change in cash and cash equivalents 53 113
Beginning cash and cash equivalents 113
—
Ending cash and cash equivalents $ 166 $ 113</t>
  </si>
  <si>
    <t>Summary of Significant Accounting Policies - Additional Information (Detail) - USD ($) $ / shares in Units, $ in Thousands</t>
  </si>
  <si>
    <t>Summary Of Significant Accounting Policies [Line Items]</t>
  </si>
  <si>
    <t>Reduced tax benefit from stock compensation</t>
  </si>
  <si>
    <t>Stock based compensation effect on diluted common share</t>
  </si>
  <si>
    <t>Cash reserve with Federal Reserve Bank</t>
  </si>
  <si>
    <t>Advertising costs</t>
  </si>
  <si>
    <t>Minimum [Member] | Buildings [Member]</t>
  </si>
  <si>
    <t>Premises and equipment, estimated useful lives</t>
  </si>
  <si>
    <t>30 years</t>
  </si>
  <si>
    <t>Minimum [Member] | Leasehold Improvements [Member]</t>
  </si>
  <si>
    <t>3 years</t>
  </si>
  <si>
    <t>Minimum [Member] | Furniture, Fixtures and Equipment [Member]</t>
  </si>
  <si>
    <t>Maximum [Member] | Buildings [Member]</t>
  </si>
  <si>
    <t>40 years</t>
  </si>
  <si>
    <t>Maximum [Member] | Leasehold Improvements [Member]</t>
  </si>
  <si>
    <t>25 years</t>
  </si>
  <si>
    <t>Maximum [Member] | Furniture, Fixtures and Equipment [Member]</t>
  </si>
  <si>
    <t>7 years</t>
  </si>
  <si>
    <t>401K [Member]</t>
  </si>
  <si>
    <t>Employer matching contribution, match percentage</t>
  </si>
  <si>
    <t>100.00%</t>
  </si>
  <si>
    <t>Employer matching contribution, contribution percentage</t>
  </si>
  <si>
    <t>3.00%</t>
  </si>
  <si>
    <t>Employer matching contribution, additional match percentage</t>
  </si>
  <si>
    <t>50.00%</t>
  </si>
  <si>
    <t>Employer matching contribution, additional contribution percentage</t>
  </si>
  <si>
    <t>2.00%</t>
  </si>
  <si>
    <t>Maximum percentage of salary employee may contribute</t>
  </si>
  <si>
    <t>Employee deferral and employer contributions, vesting percentage</t>
  </si>
  <si>
    <t>Securities - Schedule of Fair Value of Available for Sale Securities and Related Gross Unrealized Gains and Losses Recognized in Accumulated Other Comprehensive Loss (Detail) - USD ($) $ in Thousands</t>
  </si>
  <si>
    <t>Schedule of Available-for-sale Securities [Line Items]</t>
  </si>
  <si>
    <t>Amortized cost</t>
  </si>
  <si>
    <t>Gross unrealized gains</t>
  </si>
  <si>
    <t>Gross unrealized losses</t>
  </si>
  <si>
    <t>Estimated fair value</t>
  </si>
  <si>
    <t>State and Municipal [Member]</t>
  </si>
  <si>
    <t>Corporate Bonds [Member]</t>
  </si>
  <si>
    <t>Time Deposits [Member]</t>
  </si>
  <si>
    <t>U. S. Treasury and Other U. S. Government Agencies [Member]</t>
  </si>
  <si>
    <t>Mortgage Backed Securities [Member]</t>
  </si>
  <si>
    <t>Securities - Additional Information (Detail)</t>
  </si>
  <si>
    <t>Jan. 16, 2015USD ($)</t>
  </si>
  <si>
    <t>Dec. 31, 2016USD ($)Security</t>
  </si>
  <si>
    <t>Dec. 31, 2015USD ($)Security</t>
  </si>
  <si>
    <t>Dec. 31, 2014USD ($)</t>
  </si>
  <si>
    <t>Sale of securities classified as held to maturity</t>
  </si>
  <si>
    <t>Loss on sale of securities classified as held to maturity</t>
  </si>
  <si>
    <t>Held to maturity securities</t>
  </si>
  <si>
    <t>Number of securities in unrealized loss position | Security</t>
  </si>
  <si>
    <t>Gross realized gain on sale of securities</t>
  </si>
  <si>
    <t>Gross realized loss on sale of securities</t>
  </si>
  <si>
    <t>Securities pledged, market value</t>
  </si>
  <si>
    <t>Number of securities of single issuer with book value greater than ten percent of stockholders equity | Security</t>
  </si>
  <si>
    <t>Securities - Available for Sale Debt Securities Classified by Contractual Maturity Date (Detail) $ in Thousands</t>
  </si>
  <si>
    <t>Dec. 31, 2016USD ($)</t>
  </si>
  <si>
    <t>Schedule of Investments [Line Items]</t>
  </si>
  <si>
    <t>Available for Sale amortized cost, Due within one year</t>
  </si>
  <si>
    <t>Available for Sale amortized cost, Due in one to five years</t>
  </si>
  <si>
    <t>Available for Sale amortized cost, Due in five to ten years</t>
  </si>
  <si>
    <t>Available for sale amortized cost, Due after ten years</t>
  </si>
  <si>
    <t>Amortized cost total available for sale, by contractual maturity, Amortized Cost</t>
  </si>
  <si>
    <t>Available for sale estimated fair value, Due within one year</t>
  </si>
  <si>
    <t>Available for sale estimated fair value, Due in one to five years</t>
  </si>
  <si>
    <t>Available for sale estimated fair value, Due in five to ten years</t>
  </si>
  <si>
    <t>Available for sale estimated fair value, Due after ten years</t>
  </si>
  <si>
    <t>Estimated fair total available for sale, by contractual maturity, Estimated fair value</t>
  </si>
  <si>
    <t>Available for sale amortized cost, Mortgage backed securities</t>
  </si>
  <si>
    <t>Available for sale estimated fair value, Mortgage backed securities</t>
  </si>
  <si>
    <t>Securities - Schedule of Temporary Impairment Losses, Investments (Detail) - USD ($) $ in Thousands</t>
  </si>
  <si>
    <t>Available for sale securities, Less than 12 Months, Estimated fair value</t>
  </si>
  <si>
    <t>Available for sale securities, Less than 12 Months, unrealized loss</t>
  </si>
  <si>
    <t>Available for sale securities, 12 Months or longer, Estimated fair value</t>
  </si>
  <si>
    <t>Available for sale securities, 12 Months or longer, unrealized loss</t>
  </si>
  <si>
    <t>Available for sale securities, Total estimated fair value</t>
  </si>
  <si>
    <t>Available for sale securities, Total unrealized loss</t>
  </si>
  <si>
    <t>Loans and Allowance for Loan Losses - Schedule of Loans and Financial Receivables (Detail) - USD ($) $ in Thousands</t>
  </si>
  <si>
    <t>Dec. 31, 2013</t>
  </si>
  <si>
    <t>Accounts, Notes, Loans and Financing Receivable [Line Items]</t>
  </si>
  <si>
    <t>Total loans</t>
  </si>
  <si>
    <t>Deferred loan fees</t>
  </si>
  <si>
    <t>Allowance for possible loan losses</t>
  </si>
  <si>
    <t>Commercial, Industrial and Agricultural Portfolio Segment [Member]</t>
  </si>
  <si>
    <t>Residential Portfolio Segment [Member] | 1-4 Family Residential Real Estate [Member]</t>
  </si>
  <si>
    <t>Residential Portfolio Segment [Member] | 1-4 Family Residential Real Estate [Member] | Residential Real Estate HELOC [Member]</t>
  </si>
  <si>
    <t>Residential Portfolio Segment [Member] | Multi Family And Commercial [Member]</t>
  </si>
  <si>
    <t>Residential Portfolio Segment [Member] | Construction, Land Development and Farmland [Member]</t>
  </si>
  <si>
    <t>Other [Member]</t>
  </si>
  <si>
    <t>Other Portfolio Segment [Member]</t>
  </si>
  <si>
    <t>Loans and Allowance for Loan Losses - Additional Information (Detail) - USD ($)</t>
  </si>
  <si>
    <t>Discount on loan purchase</t>
  </si>
  <si>
    <t>Interest income recognized on impaired loans</t>
  </si>
  <si>
    <t>Loans past due</t>
  </si>
  <si>
    <t>Payment of loan with non-accretable purchase discount, net</t>
  </si>
  <si>
    <t>Receivables Acquired with Deteriorated Credit Quality [Member]</t>
  </si>
  <si>
    <t>Allowances for loan losses on purchased credit impaired loans</t>
  </si>
  <si>
    <t>Multi Family and Commercial Real Estate [Member]</t>
  </si>
  <si>
    <t>Percentage of outstanding principal balance secured by owner-occupied properties</t>
  </si>
  <si>
    <t>33.00%</t>
  </si>
  <si>
    <t>Minimum [Member] | Residential Portfolio Segment [Member] | Multi Family And Commercial [Member]</t>
  </si>
  <si>
    <t>Percentage of source of loan repayment from third party, nonaffiliated, rental income</t>
  </si>
  <si>
    <t>Minimum [Member] | Residential Portfolio Segment [Member] | 1-4 Family Residential Real Estate [Member]</t>
  </si>
  <si>
    <t>Loans financed amortization terms</t>
  </si>
  <si>
    <t>15 years</t>
  </si>
  <si>
    <t>Loans maturity period</t>
  </si>
  <si>
    <t>5 years</t>
  </si>
  <si>
    <t>Minimum [Member] | Other [Member]</t>
  </si>
  <si>
    <t>Loan repayment period</t>
  </si>
  <si>
    <t>1 year</t>
  </si>
  <si>
    <t>Maximum [Member] | Residential Portfolio Segment [Member] | 1-4 Family Residential Real Estate [Member]</t>
  </si>
  <si>
    <t>Maximum [Member] | Other [Member]</t>
  </si>
  <si>
    <t>Loans and Allowance for Loan Losses - Schedule of Allowances for Loan Losses by Portfolio Segment (Detail) - USD ($) $ in Thousands</t>
  </si>
  <si>
    <t>Financing Receivable, Allowance for Credit Losses [Line Items]</t>
  </si>
  <si>
    <t>Beginning balance</t>
  </si>
  <si>
    <t>Charge-offs</t>
  </si>
  <si>
    <t>Recoveries</t>
  </si>
  <si>
    <t>Provision</t>
  </si>
  <si>
    <t>Ending balance</t>
  </si>
  <si>
    <t>Residential Portfolio Segment [Member] | One To Four Family Residences [Member]</t>
  </si>
  <si>
    <t>Unallocated Financing Receivables [Member]</t>
  </si>
  <si>
    <t>Loans and Allowance for Loan Losses - Schedule of Loan Losses, Recorded Investment in Loans by Portfolio Segment and Based on Impairment Method (Detail) - USD ($) $ in Thousands</t>
  </si>
  <si>
    <t>Allowance for loan losses</t>
  </si>
  <si>
    <t>Individually evaluated for impairment</t>
  </si>
  <si>
    <t>Acquired with credit impairment</t>
  </si>
  <si>
    <t>Collectively evaluated for impairment</t>
  </si>
  <si>
    <t>Loans and Allowance for Loan Losses - Summary of Non-accrual Loans by Class of Loan (Detail) - USD ($) $ in Thousands</t>
  </si>
  <si>
    <t>Non-accrual loans</t>
  </si>
  <si>
    <t>Loans and Allowance for Loan Losses - Summary of Individually Impaired Loans by Class of Loans (Detail) - USD ($) $ in Thousands</t>
  </si>
  <si>
    <t>Financing Receivable, Impaired [Line Items]</t>
  </si>
  <si>
    <t>Unpaid Principal Balance</t>
  </si>
  <si>
    <t>Recorded Investment with no Allowance Recorded</t>
  </si>
  <si>
    <t>Recorded Investment with Allowance Recorded</t>
  </si>
  <si>
    <t>Total Recorded Investment</t>
  </si>
  <si>
    <t>Related Allowance</t>
  </si>
  <si>
    <t>Commercial, Industrial and Agricultural Portfolio Segment [Member] | Commercial, Industrial and Agricultural [Member]</t>
  </si>
  <si>
    <t>Residential Portfolio Segment [Member] | Multi Family and Commercial Real Estate [Member]</t>
  </si>
  <si>
    <t>Loans and Allowance for Loan Losses - Summary of Average Recorded Investment in Impaired Loans (Detail) - USD ($) $ in Thousands</t>
  </si>
  <si>
    <t>Average balances of impaired loans</t>
  </si>
  <si>
    <t>Loans and Allowance for Loan Losses - Summary of Credit Quality Indicators by Class of Loan (Detail) - USD ($) $ in Thousands</t>
  </si>
  <si>
    <t>Financing Receivable, Recorded Investment [Line Items]</t>
  </si>
  <si>
    <t>Total loan</t>
  </si>
  <si>
    <t>Pass (grades 1-5) [Member]</t>
  </si>
  <si>
    <t>Special Mention [Member]</t>
  </si>
  <si>
    <t>Substandard [Member]</t>
  </si>
  <si>
    <t>Consumer And Other Portfolio Segment [Member]</t>
  </si>
  <si>
    <t>Consumer And Other Portfolio Segment [Member] | Pass (grades 1-5) [Member]</t>
  </si>
  <si>
    <t>Residential Portfolio Segment [Member] | Pass (grades 1-5) [Member] | 1-4 Family Residential Real Estate [Member]</t>
  </si>
  <si>
    <t>Residential Portfolio Segment [Member] | Pass (grades 1-5) [Member] | 1-4 Family Residential Real Estate [Member] | Residential Real Estate HELOC [Member]</t>
  </si>
  <si>
    <t>Residential Portfolio Segment [Member] | Pass (grades 1-5) [Member] | Multi Family And Commercial [Member]</t>
  </si>
  <si>
    <t>Residential Portfolio Segment [Member] | Pass (grades 1-5) [Member] | Construction, Land Development and Farmland [Member]</t>
  </si>
  <si>
    <t>Residential Portfolio Segment [Member] | Special Mention [Member] | 1-4 Family Residential Real Estate [Member]</t>
  </si>
  <si>
    <t>Residential Portfolio Segment [Member] | Special Mention [Member] | Multi Family And Commercial [Member]</t>
  </si>
  <si>
    <t>Residential Portfolio Segment [Member] | Special Mention [Member] | Construction, Land Development and Farmland [Member]</t>
  </si>
  <si>
    <t>Residential Portfolio Segment [Member] | Substandard [Member] | 1-4 Family Residential Real Estate [Member]</t>
  </si>
  <si>
    <t>Residential Portfolio Segment [Member] | Substandard [Member] | 1-4 Family Residential Real Estate [Member] | Residential Real Estate HELOC [Member]</t>
  </si>
  <si>
    <t>Residential Portfolio Segment [Member] | Substandard [Member] | Multi Family And Commercial [Member]</t>
  </si>
  <si>
    <t>Residential Portfolio Segment [Member] | Substandard [Member] | Construction, Land Development and Farmland [Member]</t>
  </si>
  <si>
    <t>Commercial, Industrial and Agricultural Portfolio Segment [Member] | Pass (grades 1-5) [Member]</t>
  </si>
  <si>
    <t>Commercial, Industrial and Agricultural Portfolio Segment [Member] | Special Mention [Member]</t>
  </si>
  <si>
    <t>Commercial, Industrial and Agricultural Portfolio Segment [Member] | Substandard [Member]</t>
  </si>
  <si>
    <t>Loans and Allowance for Loan Losses - Summary of Past Due - Accruing (Detail) - USD ($) $ in Thousands</t>
  </si>
  <si>
    <t>Financing Receivable, Recorded Investment, Past Due [Line Items]</t>
  </si>
  <si>
    <t>Accruing Total Past Due</t>
  </si>
  <si>
    <t>Accruing 30-59 Days Past Due [Member]</t>
  </si>
  <si>
    <t>Accruing 30-59 Days Past Due [Member] | Commercial, Industrial and Agricultural Portfolio Segment [Member]</t>
  </si>
  <si>
    <t>Accruing 30-59 Days Past Due [Member] | Residential Portfolio Segment [Member] | Construction, Land Development and Farmland [Member]</t>
  </si>
  <si>
    <t>Accruing 30-59 Days Past Due [Member] | Residential Portfolio Segment [Member] | 1-4 Family Residential Real Estate [Member]</t>
  </si>
  <si>
    <t>Accruing 30-59 Days Past Due [Member] | Other [Member]</t>
  </si>
  <si>
    <t>Accruing 60-89 Days Past Due [Member]</t>
  </si>
  <si>
    <t>Accruing 60-89 Days Past Due [Member] | Commercial, Industrial and Agricultural Portfolio Segment [Member]</t>
  </si>
  <si>
    <t>Loans and Allowance for Loan Losses - Summary of Past Due - Accruing And Non-Accruing (Detail) - USD ($) $ in Thousands</t>
  </si>
  <si>
    <t>Current</t>
  </si>
  <si>
    <t>Non Accrual Current Loans</t>
  </si>
  <si>
    <t>Non Accrual Past Due Loans</t>
  </si>
  <si>
    <t>Loans and Allowance for Loan Losses - Summary of Troubled Debt Restructurings by Class of Loan (Detail) $ in Thousands</t>
  </si>
  <si>
    <t>Dec. 31, 2016USD ($)Contract</t>
  </si>
  <si>
    <t>Dec. 31, 2015USD ($)Contract</t>
  </si>
  <si>
    <t>Dec. 31, 2014USD ($)Contract</t>
  </si>
  <si>
    <t>Construction, Land Development and Farmland [Member]</t>
  </si>
  <si>
    <t>Financing Receivable, Modifications [Line Items]</t>
  </si>
  <si>
    <t>Number of Contracts | Contract</t>
  </si>
  <si>
    <t>Pre-Modification Oustanding Recorded Investments</t>
  </si>
  <si>
    <t>Post-Modification Oustanding Recorded Investments</t>
  </si>
  <si>
    <t>1-4 Family Residential Real Estate [Member]</t>
  </si>
  <si>
    <t>Commercial, Industrial and Agricultural [Member]</t>
  </si>
  <si>
    <t>Loans and Allowance for Loan Losses - Summary of Carrying Amount of Loans (Detail) - USD ($) $ in Thousands</t>
  </si>
  <si>
    <t>Total outstanding balance</t>
  </si>
  <si>
    <t>Less remaining purchase discount</t>
  </si>
  <si>
    <t>Carrying amount before allowance</t>
  </si>
  <si>
    <t>Carrying amount, net of allowance</t>
  </si>
  <si>
    <t>Loans and Allowance for Loan Losses - Activity Related to Accretable Portion of Loans Acquired (Detail) - USD ($) $ in Thousands</t>
  </si>
  <si>
    <t>New loans acquired</t>
  </si>
  <si>
    <t>Accretion income</t>
  </si>
  <si>
    <t>Reclassification to nonaccretable</t>
  </si>
  <si>
    <t>Loans and Allowance for Loan Losses - Summary of Purchased Credit Impaired Loans Acquired (Detail) $ in Thousands</t>
  </si>
  <si>
    <t>Dec. 31, 2015USD ($)</t>
  </si>
  <si>
    <t>Contractually required payments receivable of loans purchased</t>
  </si>
  <si>
    <t>Cash flows expected to be collected at acquisition</t>
  </si>
  <si>
    <t>Fair value at acquisition</t>
  </si>
  <si>
    <t>Loans and Allowance for Loan Losses - Summary of Activity Related Loans to Related Parties (Detail) - USD ($) $ in Thousands</t>
  </si>
  <si>
    <t>Loans and leases receivable related parties, beginning balance</t>
  </si>
  <si>
    <t>New loans during the year</t>
  </si>
  <si>
    <t>Repayments during the year</t>
  </si>
  <si>
    <t>Loans and leases receivable related parties, ending balance</t>
  </si>
  <si>
    <t>Fair Values of Assets and Liabilities - Schedule of Fair Value of Assets and Liabilities Measured on Recurring and Non-Recurring Basis (Detail) - USD ($) $ in Thousands</t>
  </si>
  <si>
    <t>Fair Value Measurements Nonrecurring [Member] | Estimated Fair Value [Member]</t>
  </si>
  <si>
    <t>Liabilities</t>
  </si>
  <si>
    <t>Impaired loans</t>
  </si>
  <si>
    <t>Other real estate owned</t>
  </si>
  <si>
    <t>Fair Value Measurements Recurring [Member] | Estimated Fair Value [Member] | US Treasury and Other US Government Agencies [Member]</t>
  </si>
  <si>
    <t>Assets</t>
  </si>
  <si>
    <t>Assets, Fair value</t>
  </si>
  <si>
    <t>Fair Value Measurements Recurring [Member] | Estimated Fair Value [Member] | State and Municipal [Member]</t>
  </si>
  <si>
    <t>Fair Value Measurements Recurring [Member] | Estimated Fair Value [Member] | Corporate Bonds [Member]</t>
  </si>
  <si>
    <t>Fair Value Measurements Recurring [Member] | Estimated Fair Value [Member] | Mortgage Backed Securities [Member]</t>
  </si>
  <si>
    <t>Fair Value Measurements Recurring [Member] | Estimated Fair Value [Member] | Time Deposits [Member]</t>
  </si>
  <si>
    <t>Fair Value Measurements Recurring [Member] | Estimated Fair Value [Member] | Derivative Financial Instruments, Assets [Member] | Interest Rate Swap [Member]</t>
  </si>
  <si>
    <t>Fair Value Measurements Recurring [Member] | Derivative Financial Instruments, Liabilities [Member] | Estimated Fair Value [Member] | Interest Rate Swap [Member]</t>
  </si>
  <si>
    <t>Liabilities, Fair value</t>
  </si>
  <si>
    <t>Level 1 [Member] | Fair Value Measurements Recurring [Member] | Time Deposits [Member]</t>
  </si>
  <si>
    <t>Level 2 [Member] | Fair Value Measurements Recurring [Member] | US Treasury and Other US Government Agencies [Member]</t>
  </si>
  <si>
    <t>Level 2 [Member] | Fair Value Measurements Recurring [Member] | State and Municipal [Member]</t>
  </si>
  <si>
    <t>Level 2 [Member] | Fair Value Measurements Recurring [Member] | Corporate Bonds [Member]</t>
  </si>
  <si>
    <t>Level 2 [Member] | Fair Value Measurements Recurring [Member] | Mortgage Backed Securities [Member]</t>
  </si>
  <si>
    <t>Level 2 [Member] | Fair Value Measurements Recurring [Member] | Derivative Financial Instruments, Assets [Member] | Interest Rate Swap [Member]</t>
  </si>
  <si>
    <t>Level 2 [Member] | Fair Value Measurements Recurring [Member] | Derivative Financial Instruments, Liabilities [Member] | Interest Rate Swap [Member]</t>
  </si>
  <si>
    <t>Level 3 [Member] | Fair Value Measurements Nonrecurring [Member]</t>
  </si>
  <si>
    <t>Fair Values of Assets and Liabilities - Summary of Quantitative Information of Assets Measured at Fair Value on Nonrecurring Basis by utilized Level 3 inputs (Detail) - Level 3 [Member]</t>
  </si>
  <si>
    <t>Impaired Loans [Member]</t>
  </si>
  <si>
    <t>Fair Value, Balance Sheet Grouping, Financial Statement Captions [Line Items]</t>
  </si>
  <si>
    <t>Valuation Techniques</t>
  </si>
  <si>
    <t>Appraisal</t>
  </si>
  <si>
    <t>Significant Unobservable Inputs</t>
  </si>
  <si>
    <t>Estimated costs to sell</t>
  </si>
  <si>
    <t>Range (Weighted Average)</t>
  </si>
  <si>
    <t>10.00%</t>
  </si>
  <si>
    <t>Other Real Estate Owned [Member]</t>
  </si>
  <si>
    <t>Fair Values of Assets and Liabilities - Estimated Fair Value of Financial Instruments (Detail) - USD ($) $ in Thousands</t>
  </si>
  <si>
    <t>Level 1 [Member]</t>
  </si>
  <si>
    <t>Financial assets</t>
  </si>
  <si>
    <t>Level 2 [Member]</t>
  </si>
  <si>
    <t>Restricted equity securities</t>
  </si>
  <si>
    <t>Financial liabilities</t>
  </si>
  <si>
    <t>Level 3 [Member]</t>
  </si>
  <si>
    <t>Mortgage loans held for sale</t>
  </si>
  <si>
    <t>Carrying Amount [Member]</t>
  </si>
  <si>
    <t>Estimated Fair Value [Member]</t>
  </si>
  <si>
    <t>Premises and Equipment - Summary of Premises and Equipment (Detail) - USD ($) $ in Thousands</t>
  </si>
  <si>
    <t>Property, Plant and Equipment [Line Items]</t>
  </si>
  <si>
    <t>Premises and equipment, gross</t>
  </si>
  <si>
    <t>Less: accumulated depreciation</t>
  </si>
  <si>
    <t>Land [Member]</t>
  </si>
  <si>
    <t>Buildings [Member]</t>
  </si>
  <si>
    <t>Construction in Progress [Member]</t>
  </si>
  <si>
    <t>Leasehold Improvements [Member]</t>
  </si>
  <si>
    <t>Furniture, Fixtures and Equipment [Member]</t>
  </si>
  <si>
    <t>Premises and Equipment - Additional Information (Detail) - USD ($) $ in Thousands</t>
  </si>
  <si>
    <t>Depreciation expense</t>
  </si>
  <si>
    <t>Restricted Equity Securities - Schedule of Restricted Equity Securities (Detail) - USD ($) $ in Thousands</t>
  </si>
  <si>
    <t>Restricted Equity Securities [Abstract]</t>
  </si>
  <si>
    <t>Federal Reserve Bank</t>
  </si>
  <si>
    <t>Federal Home Loan Bank</t>
  </si>
  <si>
    <t>Restricted equity securities, total</t>
  </si>
  <si>
    <t>Goodwill and Core Deposit Intangible - Schedule of Acquired Intangible Assets (Detail) - USD ($) $ in Thousands</t>
  </si>
  <si>
    <t>Less accumulated amortization</t>
  </si>
  <si>
    <t>Amortized intangible assets, net</t>
  </si>
  <si>
    <t>Goodwill and Core Deposit Intangible - Additional Information (Detail) - USD ($) $ in Thousands</t>
  </si>
  <si>
    <t>Amortization expense</t>
  </si>
  <si>
    <t>Goodwill and Core Deposit Intangible - Estimated Future Amortization Expense (Detail) - USD ($) $ in Thousands</t>
  </si>
  <si>
    <t>Thereafter</t>
  </si>
  <si>
    <t>Deposits - Time Deposits by Maturity (Detail) - USD ($) $ in Thousands</t>
  </si>
  <si>
    <t>Deposits [Abstract]</t>
  </si>
  <si>
    <t>Time deposit maturities, total</t>
  </si>
  <si>
    <t>Deposits - Additional Information (Detail) - USD ($) $ in Thousands</t>
  </si>
  <si>
    <t>Overdrafts reclassified to loans receivable</t>
  </si>
  <si>
    <t>Deposits from principal officers, directors, and their affiliates</t>
  </si>
  <si>
    <t>Deposits more than $250,000</t>
  </si>
  <si>
    <t>Federal Home Loan Bank Advances - Summary of Advances from FHLB (Detail) - USD ($) $ in Thousands</t>
  </si>
  <si>
    <t>Maturities January 2017 through March 2024, fixed rates ranging from .64% to 2.99%</t>
  </si>
  <si>
    <t>Federal Home Loan Bank Advances - Summary of Advances from FHLB (Parenthetical) (Detail)</t>
  </si>
  <si>
    <t>Minimum [Member]</t>
  </si>
  <si>
    <t>Federal Home Loan Bank, Advances [Line Items]</t>
  </si>
  <si>
    <t>Fixed rate on advances from FHLB</t>
  </si>
  <si>
    <t>0.64%</t>
  </si>
  <si>
    <t>Maximum [Member]</t>
  </si>
  <si>
    <t>2.99%</t>
  </si>
  <si>
    <t>Federal Home Loan Bank Advances - Additional Information (Detail) - USD ($) $ in Thousands</t>
  </si>
  <si>
    <t>Advances from FHLB, collateral amount</t>
  </si>
  <si>
    <t>Amount of additional available borrowing capacity</t>
  </si>
  <si>
    <t>Weighted Average [Member]</t>
  </si>
  <si>
    <t>Federal home loan bank, weighted average interest rate</t>
  </si>
  <si>
    <t>1.29%</t>
  </si>
  <si>
    <t>0.66%</t>
  </si>
  <si>
    <t>Federal Home Loan Bank Advances - Schedule of Future Principal Payments on Federal Home Loan Bank Borrowings (Detail) - USD ($) $ in Thousands</t>
  </si>
  <si>
    <t>Benefit Plans - Additional Information (Detail) - 401K [Member] - USD ($) $ in Thousands</t>
  </si>
  <si>
    <t>Defined Contribution Plan Disclosure [Line Items]</t>
  </si>
  <si>
    <t>401(k) plan expense</t>
  </si>
  <si>
    <t>Income Taxes - Schedule of Income Tax Expense (Detail) - USD ($) $ in Thousands</t>
  </si>
  <si>
    <t>Income tax expense</t>
  </si>
  <si>
    <t>Deferred</t>
  </si>
  <si>
    <t>Total income tax expense</t>
  </si>
  <si>
    <t>Income Taxes - Additional Information (Detail) - USD ($) $ in Thousands</t>
  </si>
  <si>
    <t>Income Tax [Line Items]</t>
  </si>
  <si>
    <t>Income tax at the federal statutory rate</t>
  </si>
  <si>
    <t>34.00%</t>
  </si>
  <si>
    <t>Cumulative income tax benefit</t>
  </si>
  <si>
    <t>Income tax expense (benefit)</t>
  </si>
  <si>
    <t>Available-for-sale Securities [Member]</t>
  </si>
  <si>
    <t>Deferred tax liability</t>
  </si>
  <si>
    <t>Reclassification out of Accumulated Other Comprehensive Income [Member]</t>
  </si>
  <si>
    <t>Income Taxes - Reconciliation of Income Taxes at the U.S. Federal Statutory Rate to Income Tax Expense (Benefit) (Detail) - USD ($) $ in Thousands</t>
  </si>
  <si>
    <t>Computed "expected" tax expense</t>
  </si>
  <si>
    <t>Increase (decrease) in tax expense resulting</t>
  </si>
  <si>
    <t>State tax expense, net of federal tax effect</t>
  </si>
  <si>
    <t>Tax exempt interest</t>
  </si>
  <si>
    <t>Disallowed interest expense</t>
  </si>
  <si>
    <t>Incentive stock options</t>
  </si>
  <si>
    <t>Meals and entertainment</t>
  </si>
  <si>
    <t>Officers life insurance expense</t>
  </si>
  <si>
    <t>Excess tax benefit from stock compensation</t>
  </si>
  <si>
    <t>Expiration of capital loss carryover</t>
  </si>
  <si>
    <t>Nondeductible merger expenses</t>
  </si>
  <si>
    <t>Federal and state tax credits</t>
  </si>
  <si>
    <t>Benefit of subsidiary net loss</t>
  </si>
  <si>
    <t>Subsidiary disregarded for federal taxes</t>
  </si>
  <si>
    <t>4.00%</t>
  </si>
  <si>
    <t>5.00%</t>
  </si>
  <si>
    <t>(9.00%)</t>
  </si>
  <si>
    <t>(7.00%)</t>
  </si>
  <si>
    <t>(6.00%)</t>
  </si>
  <si>
    <t>1.00%</t>
  </si>
  <si>
    <t>0.00%</t>
  </si>
  <si>
    <t>(3.00%)</t>
  </si>
  <si>
    <t>(2.00%)</t>
  </si>
  <si>
    <t>(5.00%)</t>
  </si>
  <si>
    <t>(0.00%)</t>
  </si>
  <si>
    <t>(1.00%)</t>
  </si>
  <si>
    <t>9.00%</t>
  </si>
  <si>
    <t>21.00%</t>
  </si>
  <si>
    <t>28.00%</t>
  </si>
  <si>
    <t>39.00%</t>
  </si>
  <si>
    <t>Income Taxes - Schedule of Significant Components of Deferred Tax Assets (Detail) - USD ($) $ in Thousands</t>
  </si>
  <si>
    <t>Organizational and start-up costs</t>
  </si>
  <si>
    <t>Core deposit intangible</t>
  </si>
  <si>
    <t>Acquisition fair value adjustments</t>
  </si>
  <si>
    <t>Loan fees</t>
  </si>
  <si>
    <t>Other real estate</t>
  </si>
  <si>
    <t>Premises and equipment</t>
  </si>
  <si>
    <t>Unrealized loss on available-for-sale securities</t>
  </si>
  <si>
    <t>Net deferred tax asset</t>
  </si>
  <si>
    <t>State</t>
  </si>
  <si>
    <t>Federal</t>
  </si>
  <si>
    <t>Stock-Based Compensation - Additional Information (Detail) - USD ($) $ / shares in Units, $ in Thousands</t>
  </si>
  <si>
    <t>Jun. 18, 2015</t>
  </si>
  <si>
    <t>Mar. 10, 2015</t>
  </si>
  <si>
    <t>Share-based Compensation Arrangement by Share-based Payment Award [Line Items]</t>
  </si>
  <si>
    <t>Forfeiture assumption rate</t>
  </si>
  <si>
    <t>Weighted average grant date fair value</t>
  </si>
  <si>
    <t>Market value of shares issued</t>
  </si>
  <si>
    <t>Total unrecognized compensation cost</t>
  </si>
  <si>
    <t>Period over which unrecognized compensation cost is recognized</t>
  </si>
  <si>
    <t>2 years 1 month 24 days</t>
  </si>
  <si>
    <t>Total fair value of share awards vested</t>
  </si>
  <si>
    <t>Stock options granted, vesting period</t>
  </si>
  <si>
    <t>2015 Equity Incentive Plan [Member]</t>
  </si>
  <si>
    <t>Number of shares available for issuance</t>
  </si>
  <si>
    <t>Employee Stock Option [Member]</t>
  </si>
  <si>
    <t>Number of shares authorized for stock options grant</t>
  </si>
  <si>
    <t>Stock-Based Compensation - Summary of Stock Option Activity - Outstanding Roll Forward (Detail) $ / shares in Units, $ in Thousands</t>
  </si>
  <si>
    <t>Dec. 31, 2016USD ($)$ / sharesshares</t>
  </si>
  <si>
    <t>Employee Service Share-based Compensation, Aggregate Disclosures [Abstract]</t>
  </si>
  <si>
    <t>Outstanding Shares, beginning of year | shares</t>
  </si>
  <si>
    <t>Granted Shares | shares</t>
  </si>
  <si>
    <t>Exercised Shares | shares</t>
  </si>
  <si>
    <t>Forfeited or expired Shares | shares</t>
  </si>
  <si>
    <t>Outstanding Shares, end of year | shares</t>
  </si>
  <si>
    <t>Exercisable Shares, end of year | shares</t>
  </si>
  <si>
    <t>Vested and expected to vest shares, end of year | shares</t>
  </si>
  <si>
    <t>Outstanding Weighted Average Exercisable Price, beginning of year | $ / shares</t>
  </si>
  <si>
    <t>Weighted Average Exercisable Price, Granted | $ / shares</t>
  </si>
  <si>
    <t>Weighted Average Exercisable Price, Exercised | $ / shares</t>
  </si>
  <si>
    <t>Weighted Average Exercisable Price, Forfeited or expired | $ / shares</t>
  </si>
  <si>
    <t>Outstanding Weighted Average Exercisable Price, end of period | $ / shares</t>
  </si>
  <si>
    <t>Weighted Average Exercisable Price, Exercisable | $ / shares</t>
  </si>
  <si>
    <t>Weighted Average Exercisable Price, Vested and expected to vest | $ / shares</t>
  </si>
  <si>
    <t>Weight Average Remaining Contract Term, Outstanding</t>
  </si>
  <si>
    <t>5 years 4 months 28 days</t>
  </si>
  <si>
    <t>Weight Average Remaining Contract Term, Exercisable</t>
  </si>
  <si>
    <t>3 years 3 months</t>
  </si>
  <si>
    <t>Weight Average Remaining Contract Term, Vested and expected to vest</t>
  </si>
  <si>
    <t>Aggregate Intrinsic Value, Outstanding end of year | $</t>
  </si>
  <si>
    <t>Aggregate Intrinsic Value, Exercisable | $</t>
  </si>
  <si>
    <t>Aggregate Intrinsic Value, Vested and expected to vest | $</t>
  </si>
  <si>
    <t>Stock-Based Compensation - Summary of Stock Option Activity - Non-Vested Roll Forward (Detail) - $ / shares</t>
  </si>
  <si>
    <t>Non-vested options - beginning of year</t>
  </si>
  <si>
    <t>Non-vested options, Granted</t>
  </si>
  <si>
    <t>Non-vested options, Vested</t>
  </si>
  <si>
    <t>Non-vested options, Forfeited</t>
  </si>
  <si>
    <t>Non-vested options - end of year</t>
  </si>
  <si>
    <t>Non-vested options, Weighted Average Grant-Date Fair Value beginning of year</t>
  </si>
  <si>
    <t>Non-vested options, Weighted Average Grant-Date Fair Value end of year</t>
  </si>
  <si>
    <t>Stock-Based Compensation - Schedule of Information Related to Stock Option Plan (Detail) - USD ($) $ in Thousands</t>
  </si>
  <si>
    <t>Intrinsic value of options exercised</t>
  </si>
  <si>
    <t>Cash received form option exercises</t>
  </si>
  <si>
    <t>Tax benefit realized from option exercises</t>
  </si>
  <si>
    <t>Stock-Based Compensation - Weighted Average Fair Value Assumptions (Detail)</t>
  </si>
  <si>
    <t>Risk-free interest rate</t>
  </si>
  <si>
    <t>1.65%</t>
  </si>
  <si>
    <t>Expected term</t>
  </si>
  <si>
    <t>10 years</t>
  </si>
  <si>
    <t>Expected stock price volatility</t>
  </si>
  <si>
    <t>Dividend yield</t>
  </si>
  <si>
    <t>1.50%</t>
  </si>
  <si>
    <t>1.33%</t>
  </si>
  <si>
    <t>6 years 6 months</t>
  </si>
  <si>
    <t>1.02%</t>
  </si>
  <si>
    <t>2.45%</t>
  </si>
  <si>
    <t>24.00%</t>
  </si>
  <si>
    <t>1.57%</t>
  </si>
  <si>
    <t>Stock-Based Compensation - Schedule of Information Related to Restricted Stock (Detail) - Restricted Stock [Member] - shares</t>
  </si>
  <si>
    <t>Regulatory Capital Requirements - Summary of Bank's Actual Capital Amounts and Ratios (Detail) - USD ($) $ in Thousands</t>
  </si>
  <si>
    <t>Compliance with Regulatory Capital Requirements under Banking Regulations [Line Items]</t>
  </si>
  <si>
    <t>Common equity tier 1, Actual Regulatory Capital Amount</t>
  </si>
  <si>
    <t>Common equity tier 1, Actual Regulatory Capital Ratio</t>
  </si>
  <si>
    <t>13.00%</t>
  </si>
  <si>
    <t>12.02%</t>
  </si>
  <si>
    <t>Common equity tier 1, Minimum Required Capital Including Capital Conversation Buffer Amount</t>
  </si>
  <si>
    <t>Common equity tier 1, Minimum Required Capital Including Capital Conservation Buffer Ratio</t>
  </si>
  <si>
    <t>5.125%</t>
  </si>
  <si>
    <t>4.50%</t>
  </si>
  <si>
    <t>Tier I leverage, Actual Regulatory Capital Amount</t>
  </si>
  <si>
    <t>Tier I leverage, Actual Regulatory Capital Ratio</t>
  </si>
  <si>
    <t>10.86%</t>
  </si>
  <si>
    <t>9.92%</t>
  </si>
  <si>
    <t>Tier I leverage, Minimum Required Capital Including Capital Conservation Buffer Amount</t>
  </si>
  <si>
    <t>Tier I leverage, Minimum Required Capital Including Capital Conservation Buffer Ratio</t>
  </si>
  <si>
    <t>Tier I risk-based capital, Actual Regulatory Capital Amount</t>
  </si>
  <si>
    <t>Tier I risk-based capital, Actual Regulatory Capital Ratio</t>
  </si>
  <si>
    <t>Tier I risk-based capital, Minimum Required Capital Conservation Buffer Amount</t>
  </si>
  <si>
    <t>Tier I risk-based capital,Minimum Required Capital Including Capital Conservation Buffer Ratio</t>
  </si>
  <si>
    <t>6.625%</t>
  </si>
  <si>
    <t>6.00%</t>
  </si>
  <si>
    <t>Total risk-based capital, Actual Regulatory Capital Amount</t>
  </si>
  <si>
    <t>Total risk-based capital, Actual Regulatory Capital Ratio</t>
  </si>
  <si>
    <t>14.22%</t>
  </si>
  <si>
    <t>13.13%</t>
  </si>
  <si>
    <t>Total risk-based capital, Minimum Required Capital Including Capital Conservation Buffer Amount</t>
  </si>
  <si>
    <t>Total risk-based capital, Minimum Required Capital Including Capital Conservation Buffer Ratio</t>
  </si>
  <si>
    <t>8.625%</t>
  </si>
  <si>
    <t>8.00%</t>
  </si>
  <si>
    <t>Reliant Bank [Member]</t>
  </si>
  <si>
    <t>12.88%</t>
  </si>
  <si>
    <t>11.97%</t>
  </si>
  <si>
    <t>Common equity tier 1, To Be Well Capitalized Under Prompt Corrective Action Provisions Amount</t>
  </si>
  <si>
    <t>Common equity tier 1, To Be Well Capitalized Under Prompt Corrective Action Provisions Ratio</t>
  </si>
  <si>
    <t>6.50%</t>
  </si>
  <si>
    <t>10.75%</t>
  </si>
  <si>
    <t>9.88%</t>
  </si>
  <si>
    <t>Tier I leverage, To Be Well Capitalized Under Prompt Corrective Action Provisions Amount</t>
  </si>
  <si>
    <t>Tier I leverage, To Be Well Capitalized Under Prompt Corrective Action Provisions Ratio</t>
  </si>
  <si>
    <t>Tier I risk-based capital, To Be Well Capitalized Under Prompt Corrective Action Provisions Amount</t>
  </si>
  <si>
    <t>Tier I risk-based capital, To Be Well Capitalized Under Prompt Corrective Action Provisions Ratio</t>
  </si>
  <si>
    <t>14.10%</t>
  </si>
  <si>
    <t>13.08%</t>
  </si>
  <si>
    <t>Total risk-based capital, To Be Well Capitalized Under Prompt Corrective Action Provisions Amount</t>
  </si>
  <si>
    <t>Total risk-based capital, To Be Well Capitalized Under Prompt Corrective Action Provisions Ratio</t>
  </si>
  <si>
    <t>Regulatory Capital Requirements - Additional Information (Detail)</t>
  </si>
  <si>
    <t>Basel III [Member]</t>
  </si>
  <si>
    <t>Capital conservation buffer rate</t>
  </si>
  <si>
    <t>2.50%</t>
  </si>
  <si>
    <t>Commitments and Contingencies - Additional Information (Detail) - USD ($)</t>
  </si>
  <si>
    <t>Line of Credit Facility [Line Items]</t>
  </si>
  <si>
    <t>Federal Reserve Bank discount window borrowings</t>
  </si>
  <si>
    <t>Federal Reserve Bank advances</t>
  </si>
  <si>
    <t>Pledged cash secured with Federal Home Loan Bank</t>
  </si>
  <si>
    <t>Municipal Deposits [Member]</t>
  </si>
  <si>
    <t>Securities pledged to secure municipal deposits</t>
  </si>
  <si>
    <t>Federal Home Loan Bank Borrowings [Member]</t>
  </si>
  <si>
    <t>Standby Letters of Credit [Member] | Federal Home Loan Bank Borrowings [Member]</t>
  </si>
  <si>
    <t>Line of credit outstanding</t>
  </si>
  <si>
    <t>Federal Fund Lines of Credit [Member]</t>
  </si>
  <si>
    <t>Remaining borrowing capacity</t>
  </si>
  <si>
    <t>Unsecured Line of Credit [Member]</t>
  </si>
  <si>
    <t>Line of credit, maximum borrowing capacity</t>
  </si>
  <si>
    <t>Leases - Summary of Company's Leased Facilities (Detail) $ in Thousands</t>
  </si>
  <si>
    <t>1736 Carothers Parkway, Brentwood [Member]</t>
  </si>
  <si>
    <t>Operating Leased Assets [Line Items]</t>
  </si>
  <si>
    <t>Base Lease Expiration Date</t>
  </si>
  <si>
    <t>Feb. 28,
		2025</t>
  </si>
  <si>
    <t>Base Lease Term With Renewal Periods</t>
  </si>
  <si>
    <t>Escalation Clause</t>
  </si>
  <si>
    <t>6005 Nolensville Road, Nashville [Member]</t>
  </si>
  <si>
    <t>Sep. 30,
		2018</t>
  </si>
  <si>
    <t>20 years</t>
  </si>
  <si>
    <t>5109 Peter Taylor Park Drive, Brentwood [Member]</t>
  </si>
  <si>
    <t>Jul. 31,
		2016</t>
  </si>
  <si>
    <t>17 years</t>
  </si>
  <si>
    <t>4108 Hillsboro Pike, Nashville [Member]</t>
  </si>
  <si>
    <t>Nov. 30,
		2021</t>
  </si>
  <si>
    <t>27 years</t>
  </si>
  <si>
    <t>101 Creekstone Boulevard, Franklin [Member]</t>
  </si>
  <si>
    <t>Mar. 31,
		2026</t>
  </si>
  <si>
    <t>711 East Main Street, Suite 105, Hendersonville [Member]</t>
  </si>
  <si>
    <t>Oct. 31,
		2017</t>
  </si>
  <si>
    <t>15 W. Aylesbury Road, Timonium Maryland [Member]</t>
  </si>
  <si>
    <t>Base Lease Expiration Term</t>
  </si>
  <si>
    <t>Month to Month</t>
  </si>
  <si>
    <t>Monthly</t>
  </si>
  <si>
    <t>745 South Church Street, Murfreesboro [Member]</t>
  </si>
  <si>
    <t>Apr. 15,
		2015</t>
  </si>
  <si>
    <t>633 Chestnut Street, Chattanooga [Member]</t>
  </si>
  <si>
    <t>Feb. 28,
		2018</t>
  </si>
  <si>
    <t>Leases - Schedule of Future Minimum Rental Payments Required under Non-cancellable Lease (Detail) $ in Thousands</t>
  </si>
  <si>
    <t>Leases - Additional Information (Detail) - USD ($) $ in Thousands</t>
  </si>
  <si>
    <t>Rent expense</t>
  </si>
  <si>
    <t>Related Party Transactions - Additional Information (Detail) - USD ($) $ in Thousands</t>
  </si>
  <si>
    <t>Board of Directors [Member]</t>
  </si>
  <si>
    <t>Related Party Transaction [Line Items]</t>
  </si>
  <si>
    <t>Lease expense with related party</t>
  </si>
  <si>
    <t>Financial Instruments with Off-Balance-Sheet Risk - Schedule of Contractual Amounts of Financial Instruments with Off-Balance-Sheet Risk (Detail) - USD ($) $ in Thousands</t>
  </si>
  <si>
    <t>Schedule Of Financial Instruments With Off Balance Sheet Credit Risk [Line items]</t>
  </si>
  <si>
    <t>Fixed [Member]</t>
  </si>
  <si>
    <t>Variable [Member]</t>
  </si>
  <si>
    <t>Standby Letters of Credit [Member]</t>
  </si>
  <si>
    <t>Derivatives - Additional Information (Detail) - USD ($)</t>
  </si>
  <si>
    <t>Derivative Instruments and Hedging Activities Disclosure [Abstract]</t>
  </si>
  <si>
    <t>Notional amount</t>
  </si>
  <si>
    <t>Derivative fair values, other assets</t>
  </si>
  <si>
    <t>Derivative fair values, other liabilities</t>
  </si>
  <si>
    <t>Earnings Per Share - Summary of Components of Basic and Diluted Earnings Per Common Share of Stock (Detail) - USD ($) $ / shares in Units, $ in Thousands</t>
  </si>
  <si>
    <t>3 Months Ended</t>
  </si>
  <si>
    <t>Sep. 30, 2016</t>
  </si>
  <si>
    <t>Mar. 31, 2016</t>
  </si>
  <si>
    <t>Sep. 30, 2015</t>
  </si>
  <si>
    <t>Jun. 30, 2015</t>
  </si>
  <si>
    <t>Mar. 31, 2015</t>
  </si>
  <si>
    <t>Basic EPS Computation</t>
  </si>
  <si>
    <t>Net income attributable to common shareholders</t>
  </si>
  <si>
    <t>Weighted average common shares outstanding</t>
  </si>
  <si>
    <t>Basic earnings per common share</t>
  </si>
  <si>
    <t>Diluted EPS Computation</t>
  </si>
  <si>
    <t>Dilutive effect of stock options and restricted shares</t>
  </si>
  <si>
    <t>Adjusted weighted average common shares outstanding</t>
  </si>
  <si>
    <t>Diluted earnings per common share</t>
  </si>
  <si>
    <t>Segment Reporting - Additional Information (Detail)</t>
  </si>
  <si>
    <t>Dec. 31, 2016Segment</t>
  </si>
  <si>
    <t>Number of reportable business segments</t>
  </si>
  <si>
    <t>Segment Reporting - Summary of Results of Operations for Company's Business Segments (Detail) - USD ($) $ in Thousands</t>
  </si>
  <si>
    <t>Segment Reporting Information [Line Items]</t>
  </si>
  <si>
    <t>Net interest income</t>
  </si>
  <si>
    <t>Noninterest income</t>
  </si>
  <si>
    <t>Noninterest expense</t>
  </si>
  <si>
    <t>Retail Banking [Member]</t>
  </si>
  <si>
    <t>Residential Mortgage Banking [Member]</t>
  </si>
  <si>
    <t>Business Combination - Additional Information (Detail) - USD ($) $ in Thousands</t>
  </si>
  <si>
    <t>Apr. 01, 2015</t>
  </si>
  <si>
    <t>Business Acquisition [Line Items]</t>
  </si>
  <si>
    <t>Percentage of common stock held by Commerce Union shareholders</t>
  </si>
  <si>
    <t>44.50%</t>
  </si>
  <si>
    <t>Non recurring costs</t>
  </si>
  <si>
    <t>Conversion of Reliant common stock</t>
  </si>
  <si>
    <t>55.50%</t>
  </si>
  <si>
    <t>Business Combination - Summary of Financial Impact of Merger (Detail) - USD ($) $ / shares in Units, $ in Thousands</t>
  </si>
  <si>
    <t>Shares of CUB common stock outstanding as of March 31, 2015</t>
  </si>
  <si>
    <t>Fair value of assets acquired and liabilities assumed:</t>
  </si>
  <si>
    <t>Commerce Union [Member]</t>
  </si>
  <si>
    <t>Total consideration</t>
  </si>
  <si>
    <t>Cash and cash equivalents</t>
  </si>
  <si>
    <t>Investment securities available for sale</t>
  </si>
  <si>
    <t>Deferred tax asset, net</t>
  </si>
  <si>
    <t>Bank owned life insurance</t>
  </si>
  <si>
    <t>Prepaid and other assets</t>
  </si>
  <si>
    <t>Securities sold under repurchase agreements</t>
  </si>
  <si>
    <t>Other borrowings</t>
  </si>
  <si>
    <t>Payables and other liabilities</t>
  </si>
  <si>
    <t>Total fair value of net assets acquired</t>
  </si>
  <si>
    <t>Commerce Union [Member] | Scenario, Estimate [Member]</t>
  </si>
  <si>
    <t>Estimated market price of CUB common stock on April 1, 2015</t>
  </si>
  <si>
    <t>Estimated fair value of CUB common stock</t>
  </si>
  <si>
    <t>Estimated fair value of CUB stock options</t>
  </si>
  <si>
    <t>Business Combination - Summary of Supplemental Pro Forma Earnings (Detail) - USD ($) $ / shares in Units, $ in Thousands</t>
  </si>
  <si>
    <t>Business Acquisition, Equity Interests Issued or Issuable [Line Items]</t>
  </si>
  <si>
    <t>Earnings per share-basic</t>
  </si>
  <si>
    <t>Earnings per share-diluted</t>
  </si>
  <si>
    <t>Acquisition-related Costs [Member]</t>
  </si>
  <si>
    <t>Quarterly Financial Results (Unaudited) - Summary of Quarterly Financial Information (Detail) - USD ($) $ / shares in Units, $ in Thousands</t>
  </si>
  <si>
    <t>Quarterly Financial Data [Abstract]</t>
  </si>
  <si>
    <t>Interest income</t>
  </si>
  <si>
    <t>Basic earnings per share</t>
  </si>
  <si>
    <t>Diluted earnings per share</t>
  </si>
  <si>
    <t>Mortgage Operations - Additional Information (Detail) - USD ($) $ in Thousands</t>
  </si>
  <si>
    <t>Mortgage Servicing Rights [Line Items]</t>
  </si>
  <si>
    <t>Cumulative losses payable balance</t>
  </si>
  <si>
    <t>Cumulative losses receivable balance</t>
  </si>
  <si>
    <t>Total cumulative losses in joint venture</t>
  </si>
  <si>
    <t>Corporate Joint Venture [Member]</t>
  </si>
  <si>
    <t>Commerce's ownership percentage of joint venture</t>
  </si>
  <si>
    <t>51.00%</t>
  </si>
  <si>
    <t>Ownership percentage of financial rights of joint venture</t>
  </si>
  <si>
    <t>30.00%</t>
  </si>
  <si>
    <t>Percentage of profits earned by noncontrolling interest holder</t>
  </si>
  <si>
    <t>Percentage of operating losses liability</t>
  </si>
  <si>
    <t>Corporate Joint Venture [Member] | VHC Fund 1, LLC [Member]</t>
  </si>
  <si>
    <t>VHF Fund 1, LLC's ownership interest of joint venture</t>
  </si>
  <si>
    <t>49.00%</t>
  </si>
  <si>
    <t>70.00%</t>
  </si>
  <si>
    <t>Parent Company Condensed Financial Information - Condensed Balance Sheet (Detail) - USD ($) $ in Thousands</t>
  </si>
  <si>
    <t>LIABILITIES AND EQUITY</t>
  </si>
  <si>
    <t>Dividend payable</t>
  </si>
  <si>
    <t>Shareholders' equity</t>
  </si>
  <si>
    <t>Parent Company [Member]</t>
  </si>
  <si>
    <t>Due from bank</t>
  </si>
  <si>
    <t>Investment in subsidiary</t>
  </si>
  <si>
    <t>Accrued expenses and other liabilities</t>
  </si>
  <si>
    <t>Parent Company Condensed Financial Information - Condensed Statement of Income (Detail) - USD ($) $ in Thousands</t>
  </si>
  <si>
    <t>Condensed Statement of Income Captions [Line Items]</t>
  </si>
  <si>
    <t>Dividends from subsidiary</t>
  </si>
  <si>
    <t>Other expense</t>
  </si>
  <si>
    <t>Income before income tax and undistributed income from subsidiary</t>
  </si>
  <si>
    <t>Equity in undistributed income from subsidiary</t>
  </si>
  <si>
    <t>Parent Company Condensed Financial Information - Condensed Statement of Cash Flows (Detail) - USD ($) $ in Thousands</t>
  </si>
  <si>
    <t>Cash flows from operating activities</t>
  </si>
  <si>
    <t>Adjustments:</t>
  </si>
  <si>
    <t>Change in other assets</t>
  </si>
  <si>
    <t>Change in other liabilities</t>
  </si>
  <si>
    <t>Cash flows from investing activities</t>
  </si>
  <si>
    <t>Cash from merger</t>
  </si>
  <si>
    <t>Cash flows from financing activities</t>
  </si>
  <si>
    <t>Net change in cash and cash equivalents</t>
  </si>
  <si>
    <t>Dividends paid</t>
  </si>
  <si>
    <t>Proceeds from equity issuances, ne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64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802959</v>
      </c>
    </row>
    <row r="18" spans="1:4">
      <c r="A18" s="4" t="s">
        <v>30</v>
      </c>
      <c r="D18" s="6" t="n">
        <v>102626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73</v>
      </c>
    </row>
    <row r="3" spans="1:3">
      <c r="A3" s="4" t="s">
        <v>874</v>
      </c>
      <c r="B3" s="6" t="n">
        <v>96682</v>
      </c>
      <c r="C3" s="6" t="n">
        <v>84608</v>
      </c>
    </row>
    <row r="4" spans="1:3">
      <c r="A4" s="4" t="s">
        <v>875</v>
      </c>
      <c r="B4" s="4" t="s">
        <v>876</v>
      </c>
      <c r="C4" s="4" t="s">
        <v>877</v>
      </c>
    </row>
    <row r="5" spans="1:3">
      <c r="A5" s="4" t="s">
        <v>878</v>
      </c>
      <c r="B5" s="6" t="n">
        <v>38115</v>
      </c>
      <c r="C5" s="6" t="n">
        <v>31675</v>
      </c>
    </row>
    <row r="6" spans="1:3">
      <c r="A6" s="4" t="s">
        <v>879</v>
      </c>
      <c r="B6" s="4" t="s">
        <v>880</v>
      </c>
      <c r="C6" s="4" t="s">
        <v>881</v>
      </c>
    </row>
    <row r="7" spans="1:3">
      <c r="A7" s="4" t="s">
        <v>882</v>
      </c>
      <c r="B7" s="6" t="n">
        <v>96682</v>
      </c>
      <c r="C7" s="6" t="n">
        <v>84608</v>
      </c>
    </row>
    <row r="8" spans="1:3">
      <c r="A8" s="4" t="s">
        <v>883</v>
      </c>
      <c r="B8" s="4" t="s">
        <v>884</v>
      </c>
      <c r="C8" s="4" t="s">
        <v>885</v>
      </c>
    </row>
    <row r="9" spans="1:3">
      <c r="A9" s="4" t="s">
        <v>886</v>
      </c>
      <c r="B9" s="6" t="n">
        <v>35610</v>
      </c>
      <c r="C9" s="6" t="n">
        <v>34116</v>
      </c>
    </row>
    <row r="10" spans="1:3">
      <c r="A10" s="4" t="s">
        <v>887</v>
      </c>
      <c r="B10" s="4" t="s">
        <v>777</v>
      </c>
      <c r="C10" s="4" t="s">
        <v>777</v>
      </c>
    </row>
    <row r="11" spans="1:3">
      <c r="A11" s="4" t="s">
        <v>888</v>
      </c>
      <c r="B11" s="6" t="n">
        <v>96682</v>
      </c>
      <c r="C11" s="6" t="n">
        <v>84608</v>
      </c>
    </row>
    <row r="12" spans="1:3">
      <c r="A12" s="4" t="s">
        <v>889</v>
      </c>
      <c r="B12" s="4" t="s">
        <v>876</v>
      </c>
      <c r="C12" s="4" t="s">
        <v>877</v>
      </c>
    </row>
    <row r="13" spans="1:3">
      <c r="A13" s="4" t="s">
        <v>890</v>
      </c>
      <c r="B13" s="6" t="n">
        <v>49271</v>
      </c>
      <c r="C13" s="6" t="n">
        <v>42234</v>
      </c>
    </row>
    <row r="14" spans="1:3">
      <c r="A14" s="4" t="s">
        <v>891</v>
      </c>
      <c r="B14" s="4" t="s">
        <v>892</v>
      </c>
      <c r="C14" s="4" t="s">
        <v>893</v>
      </c>
    </row>
    <row r="15" spans="1:3">
      <c r="A15" s="4" t="s">
        <v>894</v>
      </c>
      <c r="B15" s="6" t="n">
        <v>105764</v>
      </c>
      <c r="C15" s="6" t="n">
        <v>92431</v>
      </c>
    </row>
    <row r="16" spans="1:3">
      <c r="A16" s="4" t="s">
        <v>895</v>
      </c>
      <c r="B16" s="4" t="s">
        <v>896</v>
      </c>
      <c r="C16" s="4" t="s">
        <v>897</v>
      </c>
    </row>
    <row r="17" spans="1:3">
      <c r="A17" s="4" t="s">
        <v>898</v>
      </c>
      <c r="B17" s="6" t="n">
        <v>64150</v>
      </c>
      <c r="C17" s="6" t="n">
        <v>56317</v>
      </c>
    </row>
    <row r="18" spans="1:3">
      <c r="A18" s="4" t="s">
        <v>899</v>
      </c>
      <c r="B18" s="4" t="s">
        <v>900</v>
      </c>
      <c r="C18" s="4" t="s">
        <v>901</v>
      </c>
    </row>
    <row r="19" spans="1:3">
      <c r="A19" s="4" t="s">
        <v>902</v>
      </c>
    </row>
    <row r="20" spans="1:3">
      <c r="A20" s="3" t="s">
        <v>873</v>
      </c>
    </row>
    <row r="21" spans="1:3">
      <c r="A21" s="4" t="s">
        <v>874</v>
      </c>
      <c r="B21" s="6" t="n">
        <v>95637</v>
      </c>
      <c r="C21" s="6" t="n">
        <v>84196</v>
      </c>
    </row>
    <row r="22" spans="1:3">
      <c r="A22" s="4" t="s">
        <v>875</v>
      </c>
      <c r="B22" s="4" t="s">
        <v>903</v>
      </c>
      <c r="C22" s="4" t="s">
        <v>904</v>
      </c>
    </row>
    <row r="23" spans="1:3">
      <c r="A23" s="4" t="s">
        <v>878</v>
      </c>
      <c r="B23" s="6" t="n">
        <v>38054</v>
      </c>
      <c r="C23" s="6" t="n">
        <v>31653</v>
      </c>
    </row>
    <row r="24" spans="1:3">
      <c r="A24" s="4" t="s">
        <v>879</v>
      </c>
      <c r="B24" s="4" t="s">
        <v>880</v>
      </c>
      <c r="C24" s="4" t="s">
        <v>881</v>
      </c>
    </row>
    <row r="25" spans="1:3">
      <c r="A25" s="4" t="s">
        <v>905</v>
      </c>
      <c r="B25" s="6" t="n">
        <v>48264</v>
      </c>
      <c r="C25" s="6" t="n">
        <v>45720</v>
      </c>
    </row>
    <row r="26" spans="1:3">
      <c r="A26" s="4" t="s">
        <v>906</v>
      </c>
      <c r="B26" s="4" t="s">
        <v>907</v>
      </c>
      <c r="C26" s="4" t="s">
        <v>907</v>
      </c>
    </row>
    <row r="27" spans="1:3">
      <c r="A27" s="4" t="s">
        <v>882</v>
      </c>
      <c r="B27" s="6" t="n">
        <v>95637</v>
      </c>
      <c r="C27" s="6" t="n">
        <v>84196</v>
      </c>
    </row>
    <row r="28" spans="1:3">
      <c r="A28" s="4" t="s">
        <v>883</v>
      </c>
      <c r="B28" s="4" t="s">
        <v>908</v>
      </c>
      <c r="C28" s="4" t="s">
        <v>909</v>
      </c>
    </row>
    <row r="29" spans="1:3">
      <c r="A29" s="4" t="s">
        <v>886</v>
      </c>
      <c r="B29" s="6" t="n">
        <v>35586</v>
      </c>
      <c r="C29" s="6" t="n">
        <v>34087</v>
      </c>
    </row>
    <row r="30" spans="1:3">
      <c r="A30" s="4" t="s">
        <v>887</v>
      </c>
      <c r="B30" s="4" t="s">
        <v>777</v>
      </c>
      <c r="C30" s="4" t="s">
        <v>777</v>
      </c>
    </row>
    <row r="31" spans="1:3">
      <c r="A31" s="4" t="s">
        <v>910</v>
      </c>
      <c r="B31" s="6" t="n">
        <v>44482</v>
      </c>
      <c r="C31" s="6" t="n">
        <v>42609</v>
      </c>
    </row>
    <row r="32" spans="1:3">
      <c r="A32" s="4" t="s">
        <v>911</v>
      </c>
      <c r="B32" s="4" t="s">
        <v>778</v>
      </c>
      <c r="C32" s="4" t="s">
        <v>778</v>
      </c>
    </row>
    <row r="33" spans="1:3">
      <c r="A33" s="4" t="s">
        <v>888</v>
      </c>
      <c r="B33" s="6" t="n">
        <v>95637</v>
      </c>
      <c r="C33" s="6" t="n">
        <v>84196</v>
      </c>
    </row>
    <row r="34" spans="1:3">
      <c r="A34" s="4" t="s">
        <v>889</v>
      </c>
      <c r="B34" s="4" t="s">
        <v>903</v>
      </c>
      <c r="C34" s="4" t="s">
        <v>904</v>
      </c>
    </row>
    <row r="35" spans="1:3">
      <c r="A35" s="4" t="s">
        <v>890</v>
      </c>
      <c r="B35" s="6" t="n">
        <v>49192</v>
      </c>
      <c r="C35" s="6" t="n">
        <v>42204</v>
      </c>
    </row>
    <row r="36" spans="1:3">
      <c r="A36" s="4" t="s">
        <v>891</v>
      </c>
      <c r="B36" s="4" t="s">
        <v>892</v>
      </c>
      <c r="C36" s="4" t="s">
        <v>893</v>
      </c>
    </row>
    <row r="37" spans="1:3">
      <c r="A37" s="4" t="s">
        <v>912</v>
      </c>
      <c r="B37" s="6" t="n">
        <v>59402</v>
      </c>
      <c r="C37" s="6" t="n">
        <v>56271</v>
      </c>
    </row>
    <row r="38" spans="1:3">
      <c r="A38" s="4" t="s">
        <v>913</v>
      </c>
      <c r="B38" s="4" t="s">
        <v>901</v>
      </c>
      <c r="C38" s="4" t="s">
        <v>901</v>
      </c>
    </row>
    <row r="39" spans="1:3">
      <c r="A39" s="4" t="s">
        <v>894</v>
      </c>
      <c r="B39" s="6" t="n">
        <v>104719</v>
      </c>
      <c r="C39" s="6" t="n">
        <v>92019</v>
      </c>
    </row>
    <row r="40" spans="1:3">
      <c r="A40" s="4" t="s">
        <v>895</v>
      </c>
      <c r="B40" s="4" t="s">
        <v>914</v>
      </c>
      <c r="C40" s="4" t="s">
        <v>915</v>
      </c>
    </row>
    <row r="41" spans="1:3">
      <c r="A41" s="4" t="s">
        <v>898</v>
      </c>
      <c r="B41" s="6" t="n">
        <v>64057</v>
      </c>
      <c r="C41" s="6" t="n">
        <v>56281</v>
      </c>
    </row>
    <row r="42" spans="1:3">
      <c r="A42" s="4" t="s">
        <v>899</v>
      </c>
      <c r="B42" s="4" t="s">
        <v>900</v>
      </c>
      <c r="C42" s="4" t="s">
        <v>901</v>
      </c>
    </row>
    <row r="43" spans="1:3">
      <c r="A43" s="4" t="s">
        <v>916</v>
      </c>
      <c r="B43" s="6" t="n">
        <v>74269</v>
      </c>
      <c r="C43" s="6" t="n">
        <v>70351</v>
      </c>
    </row>
    <row r="44" spans="1:3">
      <c r="A44" s="4" t="s">
        <v>917</v>
      </c>
      <c r="B44" s="4" t="s">
        <v>687</v>
      </c>
      <c r="C44" s="4" t="s">
        <v>6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18</v>
      </c>
      <c r="B1" s="2" t="s">
        <v>1</v>
      </c>
    </row>
    <row r="2" spans="1:2">
      <c r="B2" s="2" t="s">
        <v>2</v>
      </c>
    </row>
    <row r="3" spans="1:2">
      <c r="A3" s="4" t="s">
        <v>919</v>
      </c>
    </row>
    <row r="4" spans="1:2">
      <c r="A4" s="3" t="s">
        <v>873</v>
      </c>
    </row>
    <row r="5" spans="1:2">
      <c r="A5" s="4" t="s">
        <v>920</v>
      </c>
      <c r="B5" s="4" t="s">
        <v>9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923</v>
      </c>
    </row>
    <row r="3" spans="1:3">
      <c r="A3" s="4" t="s">
        <v>57</v>
      </c>
      <c r="B3" s="6" t="n">
        <v>3671000</v>
      </c>
    </row>
    <row r="4" spans="1:3">
      <c r="A4" s="4" t="s">
        <v>924</v>
      </c>
      <c r="B4" s="5" t="n">
        <v>3923000</v>
      </c>
    </row>
    <row r="5" spans="1:3">
      <c r="A5" s="4" t="s">
        <v>925</v>
      </c>
      <c r="B5" s="5" t="n">
        <v>0</v>
      </c>
    </row>
    <row r="6" spans="1:3">
      <c r="A6" s="4" t="s">
        <v>926</v>
      </c>
      <c r="B6" s="5" t="n">
        <v>332419000</v>
      </c>
      <c r="C6" s="6" t="n">
        <v>288397000</v>
      </c>
    </row>
    <row r="7" spans="1:3">
      <c r="A7" s="4" t="s">
        <v>927</v>
      </c>
    </row>
    <row r="8" spans="1:3">
      <c r="A8" s="3" t="s">
        <v>923</v>
      </c>
    </row>
    <row r="9" spans="1:3">
      <c r="A9" s="4" t="s">
        <v>928</v>
      </c>
      <c r="B9" s="5" t="n">
        <v>162190000</v>
      </c>
      <c r="C9" s="5" t="n">
        <v>19000000</v>
      </c>
    </row>
    <row r="10" spans="1:3">
      <c r="A10" s="4" t="s">
        <v>929</v>
      </c>
    </row>
    <row r="11" spans="1:3">
      <c r="A11" s="3" t="s">
        <v>923</v>
      </c>
    </row>
    <row r="12" spans="1:3">
      <c r="A12" s="4" t="s">
        <v>926</v>
      </c>
      <c r="B12" s="5" t="n">
        <v>3047000</v>
      </c>
    </row>
    <row r="13" spans="1:3">
      <c r="A13" s="4" t="s">
        <v>930</v>
      </c>
    </row>
    <row r="14" spans="1:3">
      <c r="A14" s="3" t="s">
        <v>923</v>
      </c>
    </row>
    <row r="15" spans="1:3">
      <c r="A15" s="4" t="s">
        <v>931</v>
      </c>
      <c r="B15" s="5" t="n">
        <v>170000000</v>
      </c>
      <c r="C15" s="5" t="n">
        <v>25000000</v>
      </c>
    </row>
    <row r="16" spans="1:3">
      <c r="A16" s="4" t="s">
        <v>932</v>
      </c>
    </row>
    <row r="17" spans="1:3">
      <c r="A17" s="3" t="s">
        <v>923</v>
      </c>
    </row>
    <row r="18" spans="1:3">
      <c r="A18" s="4" t="s">
        <v>933</v>
      </c>
      <c r="B18" s="5" t="n">
        <v>39500000</v>
      </c>
      <c r="C18" s="5" t="n">
        <v>39300000</v>
      </c>
    </row>
    <row r="19" spans="1:3">
      <c r="A19" s="4" t="s">
        <v>934</v>
      </c>
    </row>
    <row r="20" spans="1:3">
      <c r="A20" s="3" t="s">
        <v>923</v>
      </c>
    </row>
    <row r="21" spans="1:3">
      <c r="A21" s="4" t="s">
        <v>935</v>
      </c>
      <c r="B21" s="5" t="n">
        <v>20000000</v>
      </c>
    </row>
    <row r="22" spans="1:3">
      <c r="A22" s="4" t="s">
        <v>931</v>
      </c>
      <c r="B22" s="6" t="n">
        <v>0</v>
      </c>
      <c r="C2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2"/>
    <col customWidth="1" max="2" min="2" width="21"/>
  </cols>
  <sheetData>
    <row r="1" spans="1:2">
      <c r="A1" s="1" t="s">
        <v>936</v>
      </c>
      <c r="B1" s="2" t="s">
        <v>1</v>
      </c>
    </row>
    <row r="2" spans="1:2">
      <c r="B2" s="2" t="s">
        <v>507</v>
      </c>
    </row>
    <row r="3" spans="1:2">
      <c r="A3" s="4" t="s">
        <v>937</v>
      </c>
    </row>
    <row r="4" spans="1:2">
      <c r="A4" s="3" t="s">
        <v>938</v>
      </c>
    </row>
    <row r="5" spans="1:2">
      <c r="A5" s="4" t="s">
        <v>939</v>
      </c>
      <c r="B5" s="4" t="s">
        <v>940</v>
      </c>
    </row>
    <row r="6" spans="1:2">
      <c r="A6" s="4" t="s">
        <v>941</v>
      </c>
      <c r="B6" s="4" t="s">
        <v>468</v>
      </c>
    </row>
    <row r="7" spans="1:2">
      <c r="A7" s="4" t="s">
        <v>942</v>
      </c>
      <c r="B7" s="4" t="s">
        <v>475</v>
      </c>
    </row>
    <row r="8" spans="1:2">
      <c r="A8" s="4" t="s">
        <v>943</v>
      </c>
    </row>
    <row r="9" spans="1:2">
      <c r="A9" s="3" t="s">
        <v>938</v>
      </c>
    </row>
    <row r="10" spans="1:2">
      <c r="A10" s="4" t="s">
        <v>939</v>
      </c>
      <c r="B10" s="4" t="s">
        <v>944</v>
      </c>
    </row>
    <row r="11" spans="1:2">
      <c r="A11" s="4" t="s">
        <v>941</v>
      </c>
      <c r="B11" s="4" t="s">
        <v>945</v>
      </c>
    </row>
    <row r="12" spans="1:2">
      <c r="A12" s="4" t="s">
        <v>942</v>
      </c>
      <c r="B12" s="4" t="s">
        <v>783</v>
      </c>
    </row>
    <row r="13" spans="1:2">
      <c r="A13" s="4" t="s">
        <v>946</v>
      </c>
    </row>
    <row r="14" spans="1:2">
      <c r="A14" s="3" t="s">
        <v>938</v>
      </c>
    </row>
    <row r="15" spans="1:2">
      <c r="A15" s="4" t="s">
        <v>939</v>
      </c>
      <c r="B15" s="4" t="s">
        <v>947</v>
      </c>
    </row>
    <row r="16" spans="1:2">
      <c r="A16" s="4" t="s">
        <v>941</v>
      </c>
      <c r="B16" s="4" t="s">
        <v>948</v>
      </c>
    </row>
    <row r="17" spans="1:2">
      <c r="A17" s="4" t="s">
        <v>942</v>
      </c>
      <c r="B17" s="4" t="s">
        <v>475</v>
      </c>
    </row>
    <row r="18" spans="1:2">
      <c r="A18" s="4" t="s">
        <v>949</v>
      </c>
    </row>
    <row r="19" spans="1:2">
      <c r="A19" s="3" t="s">
        <v>938</v>
      </c>
    </row>
    <row r="20" spans="1:2">
      <c r="A20" s="4" t="s">
        <v>939</v>
      </c>
      <c r="B20" s="4" t="s">
        <v>950</v>
      </c>
    </row>
    <row r="21" spans="1:2">
      <c r="A21" s="4" t="s">
        <v>941</v>
      </c>
      <c r="B21" s="4" t="s">
        <v>951</v>
      </c>
    </row>
    <row r="22" spans="1:2">
      <c r="A22" s="4" t="s">
        <v>942</v>
      </c>
      <c r="B22" s="4" t="s">
        <v>687</v>
      </c>
    </row>
    <row r="23" spans="1:2">
      <c r="A23" s="4" t="s">
        <v>952</v>
      </c>
    </row>
    <row r="24" spans="1:2">
      <c r="A24" s="3" t="s">
        <v>938</v>
      </c>
    </row>
    <row r="25" spans="1:2">
      <c r="A25" s="4" t="s">
        <v>939</v>
      </c>
      <c r="B25" s="4" t="s">
        <v>953</v>
      </c>
    </row>
    <row r="26" spans="1:2">
      <c r="A26" s="4" t="s">
        <v>941</v>
      </c>
      <c r="B26" s="4" t="s">
        <v>945</v>
      </c>
    </row>
    <row r="27" spans="1:2">
      <c r="A27" s="4" t="s">
        <v>942</v>
      </c>
      <c r="B27" s="4" t="s">
        <v>782</v>
      </c>
    </row>
    <row r="28" spans="1:2">
      <c r="A28" s="4" t="s">
        <v>954</v>
      </c>
    </row>
    <row r="29" spans="1:2">
      <c r="A29" s="3" t="s">
        <v>938</v>
      </c>
    </row>
    <row r="30" spans="1:2">
      <c r="A30" s="4" t="s">
        <v>939</v>
      </c>
      <c r="B30" s="4" t="s">
        <v>955</v>
      </c>
    </row>
    <row r="31" spans="1:2">
      <c r="A31" s="4" t="s">
        <v>941</v>
      </c>
      <c r="B31" s="4" t="s">
        <v>557</v>
      </c>
    </row>
    <row r="32" spans="1:2">
      <c r="A32" s="4" t="s">
        <v>942</v>
      </c>
      <c r="B32" s="4" t="s">
        <v>921</v>
      </c>
    </row>
    <row r="33" spans="1:2">
      <c r="A33" s="4" t="s">
        <v>956</v>
      </c>
    </row>
    <row r="34" spans="1:2">
      <c r="A34" s="3" t="s">
        <v>938</v>
      </c>
    </row>
    <row r="35" spans="1:2">
      <c r="A35" s="4" t="s">
        <v>957</v>
      </c>
      <c r="B35" s="4" t="s">
        <v>958</v>
      </c>
    </row>
    <row r="36" spans="1:2">
      <c r="A36" s="4" t="s">
        <v>941</v>
      </c>
      <c r="B36" s="4" t="s">
        <v>959</v>
      </c>
    </row>
    <row r="37" spans="1:2">
      <c r="A37" s="4" t="s">
        <v>942</v>
      </c>
      <c r="B37" s="4" t="s">
        <v>783</v>
      </c>
    </row>
    <row r="38" spans="1:2">
      <c r="A38" s="4" t="s">
        <v>960</v>
      </c>
    </row>
    <row r="39" spans="1:2">
      <c r="A39" s="3" t="s">
        <v>938</v>
      </c>
    </row>
    <row r="40" spans="1:2">
      <c r="A40" s="4" t="s">
        <v>939</v>
      </c>
      <c r="B40" s="4" t="s">
        <v>961</v>
      </c>
    </row>
    <row r="41" spans="1:2">
      <c r="A41" s="4" t="s">
        <v>941</v>
      </c>
      <c r="B41" s="4" t="s">
        <v>463</v>
      </c>
    </row>
    <row r="42" spans="1:2">
      <c r="A42" s="4" t="s">
        <v>942</v>
      </c>
      <c r="B42" s="6" t="n">
        <v>100</v>
      </c>
    </row>
    <row r="43" spans="1:2">
      <c r="A43" s="4" t="s">
        <v>962</v>
      </c>
    </row>
    <row r="44" spans="1:2">
      <c r="A44" s="3" t="s">
        <v>938</v>
      </c>
    </row>
    <row r="45" spans="1:2">
      <c r="A45" s="4" t="s">
        <v>939</v>
      </c>
      <c r="B45" s="4" t="s">
        <v>963</v>
      </c>
    </row>
    <row r="46" spans="1:2">
      <c r="A46" s="4" t="s">
        <v>941</v>
      </c>
      <c r="B46" s="4" t="s">
        <v>560</v>
      </c>
    </row>
    <row r="47" spans="1:2">
      <c r="A47" s="4" t="s">
        <v>942</v>
      </c>
      <c r="B47" s="4" t="s">
        <v>7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07</v>
      </c>
    </row>
    <row r="2" spans="1:2">
      <c r="A2" s="3" t="s">
        <v>258</v>
      </c>
    </row>
    <row r="3" spans="1:2">
      <c r="A3" s="5" t="n">
        <v>2017</v>
      </c>
      <c r="B3" s="6" t="n">
        <v>1564</v>
      </c>
    </row>
    <row r="4" spans="1:2">
      <c r="A4" s="5" t="n">
        <v>2018</v>
      </c>
      <c r="B4" s="5" t="n">
        <v>1447</v>
      </c>
    </row>
    <row r="5" spans="1:2">
      <c r="A5" s="5" t="n">
        <v>2019</v>
      </c>
      <c r="B5" s="5" t="n">
        <v>1463</v>
      </c>
    </row>
    <row r="6" spans="1:2">
      <c r="A6" s="5" t="n">
        <v>2020</v>
      </c>
      <c r="B6" s="5" t="n">
        <v>1438</v>
      </c>
    </row>
    <row r="7" spans="1:2">
      <c r="A7" s="5" t="n">
        <v>2021</v>
      </c>
      <c r="B7" s="5" t="n">
        <v>1243</v>
      </c>
    </row>
    <row r="8" spans="1:2">
      <c r="A8" s="4" t="s">
        <v>721</v>
      </c>
      <c r="B8" s="5" t="n">
        <v>4110</v>
      </c>
    </row>
    <row r="9" spans="1:2">
      <c r="A9" s="4" t="s">
        <v>133</v>
      </c>
      <c r="B9" s="6" t="n">
        <v>112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65</v>
      </c>
      <c r="B1" s="2" t="s">
        <v>1</v>
      </c>
    </row>
    <row r="2" spans="1:4">
      <c r="B2" s="2" t="s">
        <v>2</v>
      </c>
      <c r="C2" s="2" t="s">
        <v>32</v>
      </c>
      <c r="D2" s="2" t="s">
        <v>82</v>
      </c>
    </row>
    <row r="3" spans="1:4">
      <c r="A3" s="3" t="s">
        <v>258</v>
      </c>
    </row>
    <row r="4" spans="1:4">
      <c r="A4" s="4" t="s">
        <v>966</v>
      </c>
      <c r="B4" s="6" t="n">
        <v>1954</v>
      </c>
      <c r="C4" s="6" t="n">
        <v>2094</v>
      </c>
      <c r="D4" s="6" t="n">
        <v>18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82</v>
      </c>
    </row>
    <row r="3" spans="1:4">
      <c r="A3" s="4" t="s">
        <v>968</v>
      </c>
    </row>
    <row r="4" spans="1:4">
      <c r="A4" s="3" t="s">
        <v>969</v>
      </c>
    </row>
    <row r="5" spans="1:4">
      <c r="A5" s="4" t="s">
        <v>970</v>
      </c>
      <c r="B5" s="6" t="n">
        <v>44</v>
      </c>
      <c r="C5" s="6" t="n">
        <v>599</v>
      </c>
      <c r="D5" s="6" t="n">
        <v>9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4" t="s">
        <v>133</v>
      </c>
      <c r="B3" s="6" t="n">
        <v>171236</v>
      </c>
      <c r="C3" s="6" t="n">
        <v>129656</v>
      </c>
    </row>
    <row r="4" spans="1:3">
      <c r="A4" s="4" t="s">
        <v>973</v>
      </c>
    </row>
    <row r="5" spans="1:3">
      <c r="A5" s="3" t="s">
        <v>972</v>
      </c>
    </row>
    <row r="6" spans="1:3">
      <c r="A6" s="4" t="s">
        <v>133</v>
      </c>
      <c r="B6" s="5" t="n">
        <v>44371</v>
      </c>
      <c r="C6" s="5" t="n">
        <v>26957</v>
      </c>
    </row>
    <row r="7" spans="1:3">
      <c r="A7" s="4" t="s">
        <v>974</v>
      </c>
    </row>
    <row r="8" spans="1:3">
      <c r="A8" s="3" t="s">
        <v>972</v>
      </c>
    </row>
    <row r="9" spans="1:3">
      <c r="A9" s="4" t="s">
        <v>133</v>
      </c>
      <c r="B9" s="5" t="n">
        <v>114648</v>
      </c>
      <c r="C9" s="5" t="n">
        <v>93923</v>
      </c>
    </row>
    <row r="10" spans="1:3">
      <c r="A10" s="4" t="s">
        <v>975</v>
      </c>
    </row>
    <row r="11" spans="1:3">
      <c r="A11" s="3" t="s">
        <v>972</v>
      </c>
    </row>
    <row r="12" spans="1:3">
      <c r="A12" s="4" t="s">
        <v>133</v>
      </c>
      <c r="B12" s="6" t="n">
        <v>12217</v>
      </c>
      <c r="C12" s="6" t="n">
        <v>87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6</v>
      </c>
      <c r="B1" s="2" t="s">
        <v>2</v>
      </c>
      <c r="C1" s="2" t="s">
        <v>32</v>
      </c>
    </row>
    <row r="2" spans="1:3">
      <c r="A2" s="3" t="s">
        <v>977</v>
      </c>
    </row>
    <row r="3" spans="1:3">
      <c r="A3" s="4" t="s">
        <v>978</v>
      </c>
      <c r="B3" s="6" t="n">
        <v>21505000</v>
      </c>
      <c r="C3" s="6" t="n">
        <v>11200000</v>
      </c>
    </row>
    <row r="4" spans="1:3">
      <c r="A4" s="4" t="s">
        <v>979</v>
      </c>
      <c r="B4" s="5" t="n">
        <v>195000</v>
      </c>
      <c r="C4" s="5" t="n">
        <v>77000</v>
      </c>
    </row>
    <row r="5" spans="1:3">
      <c r="A5" s="4" t="s">
        <v>980</v>
      </c>
      <c r="B5" s="6" t="n">
        <v>267000</v>
      </c>
      <c r="C5" s="6" t="n">
        <v>57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982</v>
      </c>
      <c r="J1" s="2" t="s">
        <v>1</v>
      </c>
    </row>
    <row r="2" spans="1:12">
      <c r="B2" s="2" t="s">
        <v>2</v>
      </c>
      <c r="C2" s="2" t="s">
        <v>983</v>
      </c>
      <c r="D2" s="2" t="s">
        <v>4</v>
      </c>
      <c r="E2" s="2" t="s">
        <v>984</v>
      </c>
      <c r="F2" s="2" t="s">
        <v>32</v>
      </c>
      <c r="G2" s="2" t="s">
        <v>985</v>
      </c>
      <c r="H2" s="2" t="s">
        <v>986</v>
      </c>
      <c r="I2" s="2" t="s">
        <v>987</v>
      </c>
      <c r="J2" s="2" t="s">
        <v>2</v>
      </c>
      <c r="K2" s="2" t="s">
        <v>32</v>
      </c>
      <c r="L2" s="2" t="s">
        <v>82</v>
      </c>
    </row>
    <row r="3" spans="1:12">
      <c r="A3" s="3" t="s">
        <v>988</v>
      </c>
    </row>
    <row r="4" spans="1:12">
      <c r="A4" s="4" t="s">
        <v>989</v>
      </c>
      <c r="J4" s="6" t="n">
        <v>8936</v>
      </c>
      <c r="K4" s="6" t="n">
        <v>5575</v>
      </c>
      <c r="L4" s="6" t="n">
        <v>3896</v>
      </c>
    </row>
    <row r="5" spans="1:12">
      <c r="A5" s="4" t="s">
        <v>990</v>
      </c>
      <c r="J5" s="5" t="n">
        <v>7586993</v>
      </c>
      <c r="K5" s="5" t="n">
        <v>6329316</v>
      </c>
      <c r="L5" s="5" t="n">
        <v>3993206</v>
      </c>
    </row>
    <row r="6" spans="1:12">
      <c r="A6" s="4" t="s">
        <v>991</v>
      </c>
      <c r="B6" s="7" t="n">
        <v>0.26</v>
      </c>
      <c r="C6" s="7" t="n">
        <v>0.31</v>
      </c>
      <c r="D6" s="7" t="n">
        <v>0.31</v>
      </c>
      <c r="E6" s="7" t="n">
        <v>0.3</v>
      </c>
      <c r="F6" s="7" t="n">
        <v>0.21</v>
      </c>
      <c r="G6" s="7" t="n">
        <v>0.26</v>
      </c>
      <c r="H6" s="7" t="n">
        <v>0.23</v>
      </c>
      <c r="I6" s="7" t="n">
        <v>0.16</v>
      </c>
      <c r="J6" s="7" t="n">
        <v>1.18</v>
      </c>
      <c r="K6" s="7" t="n">
        <v>0.88</v>
      </c>
      <c r="L6" s="7" t="n">
        <v>0.98</v>
      </c>
    </row>
    <row r="7" spans="1:12">
      <c r="A7" s="3" t="s">
        <v>992</v>
      </c>
    </row>
    <row r="8" spans="1:12">
      <c r="A8" s="4" t="s">
        <v>989</v>
      </c>
      <c r="J8" s="6" t="n">
        <v>8936</v>
      </c>
      <c r="K8" s="6" t="n">
        <v>5575</v>
      </c>
      <c r="L8" s="6" t="n">
        <v>3896</v>
      </c>
    </row>
    <row r="9" spans="1:12">
      <c r="A9" s="4" t="s">
        <v>990</v>
      </c>
      <c r="J9" s="5" t="n">
        <v>7586993</v>
      </c>
      <c r="K9" s="5" t="n">
        <v>6329316</v>
      </c>
      <c r="L9" s="5" t="n">
        <v>3993206</v>
      </c>
    </row>
    <row r="10" spans="1:12">
      <c r="A10" s="4" t="s">
        <v>993</v>
      </c>
      <c r="J10" s="5" t="n">
        <v>104500</v>
      </c>
      <c r="K10" s="5" t="n">
        <v>149636</v>
      </c>
      <c r="L10" s="5" t="n">
        <v>60598</v>
      </c>
    </row>
    <row r="11" spans="1:12">
      <c r="A11" s="4" t="s">
        <v>994</v>
      </c>
      <c r="J11" s="5" t="n">
        <v>7691493</v>
      </c>
      <c r="K11" s="5" t="n">
        <v>6478952</v>
      </c>
      <c r="L11" s="5" t="n">
        <v>4053804</v>
      </c>
    </row>
    <row r="12" spans="1:12">
      <c r="A12" s="4" t="s">
        <v>995</v>
      </c>
      <c r="B12" s="7" t="n">
        <v>0.25</v>
      </c>
      <c r="C12" s="7" t="n">
        <v>0.3</v>
      </c>
      <c r="D12" s="7" t="n">
        <v>0.31</v>
      </c>
      <c r="E12" s="7" t="n">
        <v>0.3</v>
      </c>
      <c r="F12" s="7" t="n">
        <v>0.21</v>
      </c>
      <c r="G12" s="7" t="n">
        <v>0.25</v>
      </c>
      <c r="H12" s="7" t="n">
        <v>0.22</v>
      </c>
      <c r="I12" s="7" t="n">
        <v>0.15</v>
      </c>
      <c r="J12" s="7" t="n">
        <v>1.16</v>
      </c>
      <c r="K12" s="7" t="n">
        <v>0.86</v>
      </c>
      <c r="L12" s="7" t="n">
        <v>0.9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96</v>
      </c>
      <c r="B1" s="2" t="s">
        <v>1</v>
      </c>
    </row>
    <row r="2" spans="1:2">
      <c r="B2" s="2" t="s">
        <v>997</v>
      </c>
    </row>
    <row r="3" spans="1:2">
      <c r="A3" s="3" t="s">
        <v>271</v>
      </c>
    </row>
    <row r="4" spans="1:2">
      <c r="A4" s="4" t="s">
        <v>998</v>
      </c>
      <c r="B4"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982</v>
      </c>
      <c r="J1" s="2" t="s">
        <v>1</v>
      </c>
    </row>
    <row r="2" spans="1:12">
      <c r="B2" s="2" t="s">
        <v>2</v>
      </c>
      <c r="C2" s="2" t="s">
        <v>983</v>
      </c>
      <c r="D2" s="2" t="s">
        <v>4</v>
      </c>
      <c r="E2" s="2" t="s">
        <v>984</v>
      </c>
      <c r="F2" s="2" t="s">
        <v>32</v>
      </c>
      <c r="G2" s="2" t="s">
        <v>985</v>
      </c>
      <c r="H2" s="2" t="s">
        <v>986</v>
      </c>
      <c r="I2" s="2" t="s">
        <v>987</v>
      </c>
      <c r="J2" s="2" t="s">
        <v>2</v>
      </c>
      <c r="K2" s="2" t="s">
        <v>32</v>
      </c>
      <c r="L2" s="2" t="s">
        <v>82</v>
      </c>
    </row>
    <row r="3" spans="1:12">
      <c r="A3" s="3" t="s">
        <v>1000</v>
      </c>
    </row>
    <row r="4" spans="1:12">
      <c r="A4" s="4" t="s">
        <v>1001</v>
      </c>
      <c r="J4" s="6" t="n">
        <v>32652</v>
      </c>
      <c r="K4" s="6" t="n">
        <v>27170</v>
      </c>
      <c r="L4" s="6" t="n">
        <v>15586</v>
      </c>
    </row>
    <row r="5" spans="1:12">
      <c r="A5" s="4" t="s">
        <v>93</v>
      </c>
      <c r="J5" s="5" t="n">
        <v>968</v>
      </c>
      <c r="K5" s="5" t="n">
        <v>-270</v>
      </c>
      <c r="L5" s="5" t="n">
        <v>-1500</v>
      </c>
    </row>
    <row r="6" spans="1:12">
      <c r="A6" s="4" t="s">
        <v>1002</v>
      </c>
      <c r="J6" s="5" t="n">
        <v>8800</v>
      </c>
      <c r="K6" s="5" t="n">
        <v>12382</v>
      </c>
      <c r="L6" s="5" t="n">
        <v>4608</v>
      </c>
    </row>
    <row r="7" spans="1:12">
      <c r="A7" s="4" t="s">
        <v>1003</v>
      </c>
      <c r="J7" s="5" t="n">
        <v>30374</v>
      </c>
      <c r="K7" s="5" t="n">
        <v>31569</v>
      </c>
      <c r="L7" s="5" t="n">
        <v>17166</v>
      </c>
    </row>
    <row r="8" spans="1:12">
      <c r="A8" s="4" t="s">
        <v>113</v>
      </c>
      <c r="J8" s="5" t="n">
        <v>2213</v>
      </c>
      <c r="K8" s="5" t="n">
        <v>2271</v>
      </c>
      <c r="L8" s="5" t="n">
        <v>1816</v>
      </c>
    </row>
    <row r="9" spans="1:12">
      <c r="A9" s="4" t="s">
        <v>114</v>
      </c>
      <c r="B9" s="6" t="n">
        <v>1439</v>
      </c>
      <c r="C9" s="6" t="n">
        <v>1763</v>
      </c>
      <c r="D9" s="6" t="n">
        <v>2137</v>
      </c>
      <c r="E9" s="6" t="n">
        <v>2558</v>
      </c>
      <c r="F9" s="6" t="n">
        <v>1531</v>
      </c>
      <c r="G9" s="6" t="n">
        <v>2340</v>
      </c>
      <c r="H9" s="6" t="n">
        <v>1570</v>
      </c>
      <c r="I9" s="6" t="n">
        <v>541</v>
      </c>
      <c r="J9" s="5" t="n">
        <v>7897</v>
      </c>
      <c r="K9" s="5" t="n">
        <v>5982</v>
      </c>
      <c r="L9" s="5" t="n">
        <v>2712</v>
      </c>
    </row>
    <row r="10" spans="1:12">
      <c r="A10" s="4" t="s">
        <v>115</v>
      </c>
      <c r="B10" s="5" t="n">
        <v>532</v>
      </c>
      <c r="C10" s="5" t="n">
        <v>605</v>
      </c>
      <c r="D10" s="5" t="n">
        <v>223</v>
      </c>
      <c r="E10" s="5" t="n">
        <v>-321</v>
      </c>
      <c r="F10" s="5" t="n">
        <v>-3</v>
      </c>
      <c r="G10" s="5" t="n">
        <v>-507</v>
      </c>
      <c r="H10" s="5" t="n">
        <v>32</v>
      </c>
      <c r="I10" s="5" t="n">
        <v>71</v>
      </c>
      <c r="J10" s="5" t="n">
        <v>1039</v>
      </c>
      <c r="K10" s="5" t="n">
        <v>-407</v>
      </c>
      <c r="L10" s="5" t="n">
        <v>1184</v>
      </c>
    </row>
    <row r="11" spans="1:12">
      <c r="A11" s="4" t="s">
        <v>116</v>
      </c>
      <c r="B11" s="6" t="n">
        <v>1971</v>
      </c>
      <c r="C11" s="6" t="n">
        <v>2368</v>
      </c>
      <c r="D11" s="6" t="n">
        <v>2360</v>
      </c>
      <c r="E11" s="6" t="n">
        <v>2237</v>
      </c>
      <c r="F11" s="6" t="n">
        <v>1528</v>
      </c>
      <c r="G11" s="6" t="n">
        <v>1833</v>
      </c>
      <c r="H11" s="6" t="n">
        <v>1602</v>
      </c>
      <c r="I11" s="6" t="n">
        <v>612</v>
      </c>
      <c r="J11" s="5" t="n">
        <v>8936</v>
      </c>
      <c r="K11" s="5" t="n">
        <v>5575</v>
      </c>
      <c r="L11" s="5" t="n">
        <v>3896</v>
      </c>
    </row>
    <row r="12" spans="1:12">
      <c r="A12" s="4" t="s">
        <v>1004</v>
      </c>
    </row>
    <row r="13" spans="1:12">
      <c r="A13" s="3" t="s">
        <v>1000</v>
      </c>
    </row>
    <row r="14" spans="1:12">
      <c r="A14" s="4" t="s">
        <v>1001</v>
      </c>
      <c r="J14" s="5" t="n">
        <v>32035</v>
      </c>
      <c r="K14" s="5" t="n">
        <v>25931</v>
      </c>
      <c r="L14" s="5" t="n">
        <v>14996</v>
      </c>
    </row>
    <row r="15" spans="1:12">
      <c r="A15" s="4" t="s">
        <v>93</v>
      </c>
      <c r="J15" s="5" t="n">
        <v>968</v>
      </c>
      <c r="K15" s="5" t="n">
        <v>-270</v>
      </c>
      <c r="L15" s="5" t="n">
        <v>-1500</v>
      </c>
    </row>
    <row r="16" spans="1:12">
      <c r="A16" s="4" t="s">
        <v>1002</v>
      </c>
      <c r="J16" s="5" t="n">
        <v>2481</v>
      </c>
      <c r="K16" s="5" t="n">
        <v>1383</v>
      </c>
      <c r="L16" s="5" t="n">
        <v>1161</v>
      </c>
    </row>
    <row r="17" spans="1:12">
      <c r="A17" s="4" t="s">
        <v>1003</v>
      </c>
      <c r="J17" s="5" t="n">
        <v>22327</v>
      </c>
      <c r="K17" s="5" t="n">
        <v>19590</v>
      </c>
      <c r="L17" s="5" t="n">
        <v>11945</v>
      </c>
    </row>
    <row r="18" spans="1:12">
      <c r="A18" s="4" t="s">
        <v>113</v>
      </c>
      <c r="J18" s="5" t="n">
        <v>2285</v>
      </c>
      <c r="K18" s="5" t="n">
        <v>2419</v>
      </c>
      <c r="L18" s="5" t="n">
        <v>1816</v>
      </c>
    </row>
    <row r="19" spans="1:12">
      <c r="A19" s="4" t="s">
        <v>114</v>
      </c>
      <c r="J19" s="5" t="n">
        <v>8936</v>
      </c>
      <c r="K19" s="5" t="n">
        <v>5575</v>
      </c>
      <c r="L19" s="5" t="n">
        <v>3896</v>
      </c>
    </row>
    <row r="20" spans="1:12">
      <c r="A20" s="4" t="s">
        <v>116</v>
      </c>
      <c r="J20" s="5" t="n">
        <v>8936</v>
      </c>
      <c r="K20" s="5" t="n">
        <v>5575</v>
      </c>
      <c r="L20" s="5" t="n">
        <v>3896</v>
      </c>
    </row>
    <row r="21" spans="1:12">
      <c r="A21" s="4" t="s">
        <v>1005</v>
      </c>
    </row>
    <row r="22" spans="1:12">
      <c r="A22" s="3" t="s">
        <v>1000</v>
      </c>
    </row>
    <row r="23" spans="1:12">
      <c r="A23" s="4" t="s">
        <v>1001</v>
      </c>
      <c r="J23" s="5" t="n">
        <v>617</v>
      </c>
      <c r="K23" s="5" t="n">
        <v>1239</v>
      </c>
      <c r="L23" s="5" t="n">
        <v>590</v>
      </c>
    </row>
    <row r="24" spans="1:12">
      <c r="A24" s="4" t="s">
        <v>1002</v>
      </c>
      <c r="J24" s="5" t="n">
        <v>6319</v>
      </c>
      <c r="K24" s="5" t="n">
        <v>10999</v>
      </c>
      <c r="L24" s="5" t="n">
        <v>3447</v>
      </c>
    </row>
    <row r="25" spans="1:12">
      <c r="A25" s="4" t="s">
        <v>1003</v>
      </c>
      <c r="J25" s="5" t="n">
        <v>8047</v>
      </c>
      <c r="K25" s="5" t="n">
        <v>11979</v>
      </c>
      <c r="L25" s="5" t="n">
        <v>5221</v>
      </c>
    </row>
    <row r="26" spans="1:12">
      <c r="A26" s="4" t="s">
        <v>113</v>
      </c>
      <c r="J26" s="5" t="n">
        <v>-72</v>
      </c>
      <c r="K26" s="5" t="n">
        <v>-148</v>
      </c>
    </row>
    <row r="27" spans="1:12">
      <c r="A27" s="4" t="s">
        <v>114</v>
      </c>
      <c r="J27" s="5" t="n">
        <v>-1039</v>
      </c>
      <c r="K27" s="5" t="n">
        <v>407</v>
      </c>
      <c r="L27" s="5" t="n">
        <v>-1184</v>
      </c>
    </row>
    <row r="28" spans="1:12">
      <c r="A28" s="4" t="s">
        <v>115</v>
      </c>
      <c r="J28" s="6" t="n">
        <v>1039</v>
      </c>
      <c r="K28" s="6" t="n">
        <v>-407</v>
      </c>
      <c r="L28" s="6" t="n">
        <v>118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1007</v>
      </c>
      <c r="C1" s="2" t="s">
        <v>32</v>
      </c>
      <c r="D1" s="2" t="s">
        <v>82</v>
      </c>
    </row>
    <row r="2" spans="1:4">
      <c r="A2" s="3" t="s">
        <v>1008</v>
      </c>
    </row>
    <row r="3" spans="1:4">
      <c r="A3" s="4" t="s">
        <v>1009</v>
      </c>
      <c r="B3" s="4" t="s">
        <v>1010</v>
      </c>
    </row>
    <row r="4" spans="1:4">
      <c r="A4" s="4" t="s">
        <v>1011</v>
      </c>
      <c r="C4" s="6" t="n">
        <v>849</v>
      </c>
      <c r="D4" s="6" t="n">
        <v>1462</v>
      </c>
    </row>
    <row r="5" spans="1:4">
      <c r="A5" s="4" t="s">
        <v>902</v>
      </c>
    </row>
    <row r="6" spans="1:4">
      <c r="A6" s="3" t="s">
        <v>1008</v>
      </c>
    </row>
    <row r="7" spans="1:4">
      <c r="A7" s="4" t="s">
        <v>1012</v>
      </c>
      <c r="B7" s="9" t="n">
        <v>1.0213</v>
      </c>
    </row>
    <row r="8" spans="1:4">
      <c r="A8" s="4" t="s">
        <v>1009</v>
      </c>
      <c r="B8" s="4" t="s">
        <v>10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1007</v>
      </c>
      <c r="C1" s="2" t="s">
        <v>2</v>
      </c>
      <c r="D1" s="2" t="s">
        <v>32</v>
      </c>
      <c r="E1" s="2" t="s">
        <v>987</v>
      </c>
    </row>
    <row r="2" spans="1:5">
      <c r="A2" s="3" t="s">
        <v>1008</v>
      </c>
    </row>
    <row r="3" spans="1:5">
      <c r="A3" s="4" t="s">
        <v>1015</v>
      </c>
      <c r="C3" s="5" t="n">
        <v>7778309</v>
      </c>
      <c r="D3" s="5" t="n">
        <v>7279620</v>
      </c>
    </row>
    <row r="4" spans="1:5">
      <c r="A4" s="3" t="s">
        <v>1016</v>
      </c>
    </row>
    <row r="5" spans="1:5">
      <c r="A5" s="4" t="s">
        <v>46</v>
      </c>
      <c r="C5" s="6" t="n">
        <v>11404</v>
      </c>
      <c r="D5" s="6" t="n">
        <v>11404</v>
      </c>
    </row>
    <row r="6" spans="1:5">
      <c r="A6" s="4" t="s">
        <v>1017</v>
      </c>
    </row>
    <row r="7" spans="1:5">
      <c r="A7" s="3" t="s">
        <v>1008</v>
      </c>
    </row>
    <row r="8" spans="1:5">
      <c r="A8" s="4" t="s">
        <v>1015</v>
      </c>
      <c r="E8" s="5" t="n">
        <v>3069030</v>
      </c>
    </row>
    <row r="9" spans="1:5">
      <c r="A9" s="4" t="s">
        <v>1018</v>
      </c>
      <c r="B9" s="6" t="n">
        <v>47901</v>
      </c>
    </row>
    <row r="10" spans="1:5">
      <c r="A10" s="3" t="s">
        <v>1016</v>
      </c>
    </row>
    <row r="11" spans="1:5">
      <c r="A11" s="4" t="s">
        <v>1019</v>
      </c>
      <c r="B11" s="5" t="n">
        <v>12378</v>
      </c>
    </row>
    <row r="12" spans="1:5">
      <c r="A12" s="4" t="s">
        <v>1020</v>
      </c>
      <c r="B12" s="5" t="n">
        <v>29487</v>
      </c>
    </row>
    <row r="13" spans="1:5">
      <c r="A13" s="4" t="s">
        <v>297</v>
      </c>
      <c r="B13" s="5" t="n">
        <v>248122</v>
      </c>
    </row>
    <row r="14" spans="1:5">
      <c r="A14" s="4" t="s">
        <v>799</v>
      </c>
      <c r="B14" s="5" t="n">
        <v>5807</v>
      </c>
    </row>
    <row r="15" spans="1:5">
      <c r="A15" s="4" t="s">
        <v>1021</v>
      </c>
      <c r="B15" s="5" t="n">
        <v>549</v>
      </c>
    </row>
    <row r="16" spans="1:5">
      <c r="A16" s="4" t="s">
        <v>1022</v>
      </c>
      <c r="B16" s="5" t="n">
        <v>4181</v>
      </c>
    </row>
    <row r="17" spans="1:5">
      <c r="A17" s="4" t="s">
        <v>795</v>
      </c>
      <c r="B17" s="5" t="n">
        <v>1901</v>
      </c>
    </row>
    <row r="18" spans="1:5">
      <c r="A18" s="4" t="s">
        <v>1023</v>
      </c>
      <c r="B18" s="5" t="n">
        <v>4229</v>
      </c>
    </row>
    <row r="19" spans="1:5">
      <c r="A19" s="4" t="s">
        <v>50</v>
      </c>
      <c r="B19" s="5" t="n">
        <v>-247307</v>
      </c>
    </row>
    <row r="20" spans="1:5">
      <c r="A20" s="4" t="s">
        <v>1024</v>
      </c>
      <c r="B20" s="5" t="n">
        <v>-488</v>
      </c>
    </row>
    <row r="21" spans="1:5">
      <c r="A21" s="4" t="s">
        <v>1025</v>
      </c>
      <c r="B21" s="5" t="n">
        <v>-20856</v>
      </c>
    </row>
    <row r="22" spans="1:5">
      <c r="A22" s="4" t="s">
        <v>1026</v>
      </c>
      <c r="B22" s="5" t="n">
        <v>-733</v>
      </c>
    </row>
    <row r="23" spans="1:5">
      <c r="A23" s="4" t="s">
        <v>1027</v>
      </c>
      <c r="B23" s="5" t="n">
        <v>37270</v>
      </c>
    </row>
    <row r="24" spans="1:5">
      <c r="A24" s="4" t="s">
        <v>46</v>
      </c>
      <c r="B24" s="6" t="n">
        <v>10631</v>
      </c>
    </row>
    <row r="25" spans="1:5">
      <c r="A25" s="4" t="s">
        <v>1028</v>
      </c>
    </row>
    <row r="26" spans="1:5">
      <c r="A26" s="3" t="s">
        <v>1008</v>
      </c>
    </row>
    <row r="27" spans="1:5">
      <c r="A27" s="4" t="s">
        <v>1029</v>
      </c>
      <c r="B27" s="7" t="n">
        <v>14.95</v>
      </c>
    </row>
    <row r="28" spans="1:5">
      <c r="A28" s="4" t="s">
        <v>1030</v>
      </c>
      <c r="B28" s="6" t="n">
        <v>45882</v>
      </c>
    </row>
    <row r="29" spans="1:5">
      <c r="A29" s="4" t="s">
        <v>1031</v>
      </c>
      <c r="B29" s="5" t="n">
        <v>2019</v>
      </c>
    </row>
    <row r="30" spans="1:5">
      <c r="A30" s="4" t="s">
        <v>1018</v>
      </c>
      <c r="B30" s="6" t="n">
        <v>479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982</v>
      </c>
      <c r="J1" s="2" t="s">
        <v>1</v>
      </c>
    </row>
    <row r="2" spans="1:12">
      <c r="B2" s="2" t="s">
        <v>2</v>
      </c>
      <c r="C2" s="2" t="s">
        <v>983</v>
      </c>
      <c r="D2" s="2" t="s">
        <v>4</v>
      </c>
      <c r="E2" s="2" t="s">
        <v>984</v>
      </c>
      <c r="F2" s="2" t="s">
        <v>32</v>
      </c>
      <c r="G2" s="2" t="s">
        <v>985</v>
      </c>
      <c r="H2" s="2" t="s">
        <v>986</v>
      </c>
      <c r="I2" s="2" t="s">
        <v>987</v>
      </c>
      <c r="J2" s="2" t="s">
        <v>2</v>
      </c>
      <c r="K2" s="2" t="s">
        <v>32</v>
      </c>
      <c r="L2" s="2" t="s">
        <v>82</v>
      </c>
    </row>
    <row r="3" spans="1:12">
      <c r="A3" s="3" t="s">
        <v>1033</v>
      </c>
    </row>
    <row r="4" spans="1:12">
      <c r="A4" s="4" t="s">
        <v>1001</v>
      </c>
      <c r="B4" s="6" t="n">
        <v>8043</v>
      </c>
      <c r="C4" s="6" t="n">
        <v>7835</v>
      </c>
      <c r="D4" s="6" t="n">
        <v>8692</v>
      </c>
      <c r="E4" s="6" t="n">
        <v>8082</v>
      </c>
      <c r="F4" s="6" t="n">
        <v>7901</v>
      </c>
      <c r="G4" s="6" t="n">
        <v>7719</v>
      </c>
      <c r="H4" s="6" t="n">
        <v>7481</v>
      </c>
      <c r="I4" s="6" t="n">
        <v>4069</v>
      </c>
      <c r="J4" s="6" t="n">
        <v>32652</v>
      </c>
      <c r="K4" s="6" t="n">
        <v>27170</v>
      </c>
      <c r="L4" s="6" t="n">
        <v>15586</v>
      </c>
    </row>
    <row r="5" spans="1:12">
      <c r="A5" s="4" t="s">
        <v>989</v>
      </c>
      <c r="J5" s="6" t="n">
        <v>8936</v>
      </c>
      <c r="K5" s="6" t="n">
        <v>5575</v>
      </c>
      <c r="L5" s="6" t="n">
        <v>3896</v>
      </c>
    </row>
    <row r="6" spans="1:12">
      <c r="A6" s="4" t="s">
        <v>1034</v>
      </c>
      <c r="B6" s="7" t="n">
        <v>0.26</v>
      </c>
      <c r="C6" s="7" t="n">
        <v>0.31</v>
      </c>
      <c r="D6" s="7" t="n">
        <v>0.31</v>
      </c>
      <c r="E6" s="7" t="n">
        <v>0.3</v>
      </c>
      <c r="F6" s="7" t="n">
        <v>0.21</v>
      </c>
      <c r="G6" s="7" t="n">
        <v>0.26</v>
      </c>
      <c r="H6" s="7" t="n">
        <v>0.23</v>
      </c>
      <c r="I6" s="7" t="n">
        <v>0.16</v>
      </c>
      <c r="J6" s="7" t="n">
        <v>1.18</v>
      </c>
      <c r="K6" s="7" t="n">
        <v>0.88</v>
      </c>
      <c r="L6" s="7" t="n">
        <v>0.98</v>
      </c>
    </row>
    <row r="7" spans="1:12">
      <c r="A7" s="4" t="s">
        <v>1035</v>
      </c>
      <c r="B7" s="7" t="n">
        <v>0.25</v>
      </c>
      <c r="C7" s="7" t="n">
        <v>0.3</v>
      </c>
      <c r="D7" s="7" t="n">
        <v>0.31</v>
      </c>
      <c r="E7" s="7" t="n">
        <v>0.3</v>
      </c>
      <c r="F7" s="7" t="n">
        <v>0.21</v>
      </c>
      <c r="G7" s="7" t="n">
        <v>0.25</v>
      </c>
      <c r="H7" s="7" t="n">
        <v>0.22</v>
      </c>
      <c r="I7" s="7" t="n">
        <v>0.15</v>
      </c>
      <c r="J7" s="7" t="n">
        <v>1.16</v>
      </c>
      <c r="K7" s="7" t="n">
        <v>0.86</v>
      </c>
      <c r="L7" s="7" t="n">
        <v>0.96</v>
      </c>
    </row>
    <row r="8" spans="1:12">
      <c r="A8" s="4" t="s">
        <v>1036</v>
      </c>
    </row>
    <row r="9" spans="1:12">
      <c r="A9" s="3" t="s">
        <v>1033</v>
      </c>
    </row>
    <row r="10" spans="1:12">
      <c r="A10" s="4" t="s">
        <v>1001</v>
      </c>
      <c r="K10" s="6" t="n">
        <v>30355</v>
      </c>
      <c r="L10" s="6" t="n">
        <v>27962</v>
      </c>
    </row>
    <row r="11" spans="1:12">
      <c r="A11" s="4" t="s">
        <v>989</v>
      </c>
      <c r="K11" s="6" t="n">
        <v>6221</v>
      </c>
      <c r="L11" s="6" t="n">
        <v>6980</v>
      </c>
    </row>
    <row r="12" spans="1:12">
      <c r="A12" s="4" t="s">
        <v>1034</v>
      </c>
      <c r="K12" s="7" t="n">
        <v>0.88</v>
      </c>
      <c r="L12" s="7" t="n">
        <v>0.99</v>
      </c>
    </row>
    <row r="13" spans="1:12">
      <c r="A13" s="4" t="s">
        <v>1035</v>
      </c>
      <c r="K13" s="7" t="n">
        <v>0.85</v>
      </c>
      <c r="L13" s="7" t="n">
        <v>0.9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982</v>
      </c>
      <c r="J1" s="2" t="s">
        <v>1</v>
      </c>
    </row>
    <row r="2" spans="1:12">
      <c r="B2" s="2" t="s">
        <v>2</v>
      </c>
      <c r="C2" s="2" t="s">
        <v>983</v>
      </c>
      <c r="D2" s="2" t="s">
        <v>4</v>
      </c>
      <c r="E2" s="2" t="s">
        <v>984</v>
      </c>
      <c r="F2" s="2" t="s">
        <v>32</v>
      </c>
      <c r="G2" s="2" t="s">
        <v>985</v>
      </c>
      <c r="H2" s="2" t="s">
        <v>986</v>
      </c>
      <c r="I2" s="2" t="s">
        <v>987</v>
      </c>
      <c r="J2" s="2" t="s">
        <v>2</v>
      </c>
      <c r="K2" s="2" t="s">
        <v>32</v>
      </c>
      <c r="L2" s="2" t="s">
        <v>82</v>
      </c>
    </row>
    <row r="3" spans="1:12">
      <c r="A3" s="3" t="s">
        <v>1038</v>
      </c>
    </row>
    <row r="4" spans="1:12">
      <c r="A4" s="4" t="s">
        <v>1039</v>
      </c>
      <c r="B4" s="6" t="n">
        <v>8948</v>
      </c>
      <c r="C4" s="6" t="n">
        <v>8656</v>
      </c>
      <c r="D4" s="6" t="n">
        <v>9497</v>
      </c>
      <c r="E4" s="6" t="n">
        <v>8914</v>
      </c>
      <c r="F4" s="6" t="n">
        <v>8708</v>
      </c>
      <c r="G4" s="6" t="n">
        <v>8483</v>
      </c>
      <c r="H4" s="6" t="n">
        <v>8224</v>
      </c>
      <c r="I4" s="6" t="n">
        <v>4473</v>
      </c>
      <c r="J4" s="6" t="n">
        <v>36015</v>
      </c>
      <c r="K4" s="6" t="n">
        <v>29888</v>
      </c>
      <c r="L4" s="6" t="n">
        <v>17215</v>
      </c>
    </row>
    <row r="5" spans="1:12">
      <c r="A5" s="4" t="s">
        <v>1001</v>
      </c>
      <c r="B5" s="5" t="n">
        <v>8043</v>
      </c>
      <c r="C5" s="5" t="n">
        <v>7835</v>
      </c>
      <c r="D5" s="5" t="n">
        <v>8692</v>
      </c>
      <c r="E5" s="5" t="n">
        <v>8082</v>
      </c>
      <c r="F5" s="5" t="n">
        <v>7901</v>
      </c>
      <c r="G5" s="5" t="n">
        <v>7719</v>
      </c>
      <c r="H5" s="5" t="n">
        <v>7481</v>
      </c>
      <c r="I5" s="5" t="n">
        <v>4069</v>
      </c>
      <c r="J5" s="5" t="n">
        <v>32652</v>
      </c>
      <c r="K5" s="5" t="n">
        <v>27170</v>
      </c>
      <c r="L5" s="5" t="n">
        <v>15586</v>
      </c>
    </row>
    <row r="6" spans="1:12">
      <c r="A6" s="4" t="s">
        <v>121</v>
      </c>
      <c r="B6" s="5" t="n">
        <v>1439</v>
      </c>
      <c r="C6" s="5" t="n">
        <v>1763</v>
      </c>
      <c r="D6" s="5" t="n">
        <v>2137</v>
      </c>
      <c r="E6" s="5" t="n">
        <v>2558</v>
      </c>
      <c r="F6" s="5" t="n">
        <v>1531</v>
      </c>
      <c r="G6" s="5" t="n">
        <v>2340</v>
      </c>
      <c r="H6" s="5" t="n">
        <v>1570</v>
      </c>
      <c r="I6" s="5" t="n">
        <v>541</v>
      </c>
      <c r="J6" s="5" t="n">
        <v>7897</v>
      </c>
      <c r="K6" s="5" t="n">
        <v>5982</v>
      </c>
      <c r="L6" s="5" t="n">
        <v>2712</v>
      </c>
    </row>
    <row r="7" spans="1:12">
      <c r="A7" s="4" t="s">
        <v>115</v>
      </c>
      <c r="B7" s="5" t="n">
        <v>532</v>
      </c>
      <c r="C7" s="5" t="n">
        <v>605</v>
      </c>
      <c r="D7" s="5" t="n">
        <v>223</v>
      </c>
      <c r="E7" s="5" t="n">
        <v>-321</v>
      </c>
      <c r="F7" s="5" t="n">
        <v>-3</v>
      </c>
      <c r="G7" s="5" t="n">
        <v>-507</v>
      </c>
      <c r="H7" s="5" t="n">
        <v>32</v>
      </c>
      <c r="I7" s="5" t="n">
        <v>71</v>
      </c>
      <c r="J7" s="5" t="n">
        <v>1039</v>
      </c>
      <c r="K7" s="5" t="n">
        <v>-407</v>
      </c>
      <c r="L7" s="5" t="n">
        <v>1184</v>
      </c>
    </row>
    <row r="8" spans="1:12">
      <c r="A8" s="4" t="s">
        <v>116</v>
      </c>
      <c r="B8" s="6" t="n">
        <v>1971</v>
      </c>
      <c r="C8" s="6" t="n">
        <v>2368</v>
      </c>
      <c r="D8" s="6" t="n">
        <v>2360</v>
      </c>
      <c r="E8" s="6" t="n">
        <v>2237</v>
      </c>
      <c r="F8" s="6" t="n">
        <v>1528</v>
      </c>
      <c r="G8" s="6" t="n">
        <v>1833</v>
      </c>
      <c r="H8" s="6" t="n">
        <v>1602</v>
      </c>
      <c r="I8" s="6" t="n">
        <v>612</v>
      </c>
      <c r="J8" s="6" t="n">
        <v>8936</v>
      </c>
      <c r="K8" s="6" t="n">
        <v>5575</v>
      </c>
      <c r="L8" s="6" t="n">
        <v>3896</v>
      </c>
    </row>
    <row r="9" spans="1:12">
      <c r="A9" s="4" t="s">
        <v>1040</v>
      </c>
      <c r="B9" s="7" t="n">
        <v>0.26</v>
      </c>
      <c r="C9" s="7" t="n">
        <v>0.31</v>
      </c>
      <c r="D9" s="7" t="n">
        <v>0.31</v>
      </c>
      <c r="E9" s="7" t="n">
        <v>0.3</v>
      </c>
      <c r="F9" s="7" t="n">
        <v>0.21</v>
      </c>
      <c r="G9" s="7" t="n">
        <v>0.26</v>
      </c>
      <c r="H9" s="7" t="n">
        <v>0.23</v>
      </c>
      <c r="I9" s="7" t="n">
        <v>0.16</v>
      </c>
      <c r="J9" s="7" t="n">
        <v>1.18</v>
      </c>
      <c r="K9" s="7" t="n">
        <v>0.88</v>
      </c>
      <c r="L9" s="7" t="n">
        <v>0.98</v>
      </c>
    </row>
    <row r="10" spans="1:12">
      <c r="A10" s="4" t="s">
        <v>1041</v>
      </c>
      <c r="B10" s="7" t="n">
        <v>0.25</v>
      </c>
      <c r="C10" s="7" t="n">
        <v>0.3</v>
      </c>
      <c r="D10" s="7" t="n">
        <v>0.31</v>
      </c>
      <c r="E10" s="7" t="n">
        <v>0.3</v>
      </c>
      <c r="F10" s="7" t="n">
        <v>0.21</v>
      </c>
      <c r="G10" s="7" t="n">
        <v>0.25</v>
      </c>
      <c r="H10" s="7" t="n">
        <v>0.22</v>
      </c>
      <c r="I10" s="7" t="n">
        <v>0.15</v>
      </c>
      <c r="J10" s="7" t="n">
        <v>1.16</v>
      </c>
      <c r="K10" s="7" t="n">
        <v>0.86</v>
      </c>
      <c r="L10" s="7" t="n">
        <v>0.9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42</v>
      </c>
      <c r="B1" s="2" t="s">
        <v>2</v>
      </c>
      <c r="C1" s="2" t="s">
        <v>32</v>
      </c>
      <c r="D1" s="2" t="s">
        <v>82</v>
      </c>
    </row>
    <row r="2" spans="1:4">
      <c r="A2" s="3" t="s">
        <v>1043</v>
      </c>
    </row>
    <row r="3" spans="1:4">
      <c r="A3" s="4" t="s">
        <v>1044</v>
      </c>
      <c r="B3" s="6" t="n">
        <v>632</v>
      </c>
    </row>
    <row r="4" spans="1:4">
      <c r="A4" s="4" t="s">
        <v>1045</v>
      </c>
      <c r="C4" s="6" t="n">
        <v>122</v>
      </c>
    </row>
    <row r="5" spans="1:4">
      <c r="A5" s="4" t="s">
        <v>1046</v>
      </c>
      <c r="B5" s="6" t="n">
        <v>3397</v>
      </c>
    </row>
    <row r="6" spans="1:4">
      <c r="A6" s="4" t="s">
        <v>1047</v>
      </c>
    </row>
    <row r="7" spans="1:4">
      <c r="A7" s="3" t="s">
        <v>1043</v>
      </c>
    </row>
    <row r="8" spans="1:4">
      <c r="A8" s="4" t="s">
        <v>1048</v>
      </c>
      <c r="B8" s="4" t="s">
        <v>1049</v>
      </c>
    </row>
    <row r="9" spans="1:4">
      <c r="A9" s="4" t="s">
        <v>1050</v>
      </c>
      <c r="B9" s="4" t="s">
        <v>1051</v>
      </c>
    </row>
    <row r="10" spans="1:4">
      <c r="A10" s="4" t="s">
        <v>1052</v>
      </c>
      <c r="B10" s="4" t="s">
        <v>1051</v>
      </c>
    </row>
    <row r="11" spans="1:4">
      <c r="A11" s="4" t="s">
        <v>1053</v>
      </c>
      <c r="B11" s="4" t="s">
        <v>473</v>
      </c>
    </row>
    <row r="12" spans="1:4">
      <c r="A12" s="4" t="s">
        <v>1054</v>
      </c>
    </row>
    <row r="13" spans="1:4">
      <c r="A13" s="3" t="s">
        <v>1043</v>
      </c>
    </row>
    <row r="14" spans="1:4">
      <c r="A14" s="4" t="s">
        <v>1055</v>
      </c>
      <c r="C14" s="4" t="s">
        <v>1056</v>
      </c>
    </row>
    <row r="15" spans="1:4">
      <c r="A15" s="4" t="s">
        <v>1050</v>
      </c>
      <c r="C15" s="4" t="s">
        <v>1057</v>
      </c>
    </row>
    <row r="16" spans="1:4">
      <c r="A16" s="4" t="s">
        <v>1052</v>
      </c>
      <c r="C16" s="4" t="s">
        <v>1057</v>
      </c>
    </row>
    <row r="17" spans="1:4">
      <c r="A17" s="4" t="s">
        <v>1053</v>
      </c>
      <c r="C17" s="4" t="s">
        <v>473</v>
      </c>
      <c r="D17" s="4" t="s">
        <v>4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32</v>
      </c>
      <c r="D1" s="2" t="s">
        <v>82</v>
      </c>
      <c r="E1" s="2" t="s">
        <v>529</v>
      </c>
    </row>
    <row r="2" spans="1:5">
      <c r="A2" s="3" t="s">
        <v>33</v>
      </c>
    </row>
    <row r="3" spans="1:5">
      <c r="A3" s="4" t="s">
        <v>1019</v>
      </c>
      <c r="B3" s="6" t="n">
        <v>24243</v>
      </c>
      <c r="C3" s="6" t="n">
        <v>20570</v>
      </c>
      <c r="D3" s="6" t="n">
        <v>11147</v>
      </c>
      <c r="E3" s="6" t="n">
        <v>10669</v>
      </c>
    </row>
    <row r="4" spans="1:5">
      <c r="A4" s="4" t="s">
        <v>48</v>
      </c>
      <c r="B4" s="5" t="n">
        <v>10134</v>
      </c>
      <c r="C4" s="5" t="n">
        <v>2682</v>
      </c>
    </row>
    <row r="5" spans="1:5">
      <c r="A5" s="4" t="s">
        <v>49</v>
      </c>
      <c r="B5" s="5" t="n">
        <v>911984</v>
      </c>
      <c r="C5" s="5" t="n">
        <v>876404</v>
      </c>
    </row>
    <row r="6" spans="1:5">
      <c r="A6" s="3" t="s">
        <v>1059</v>
      </c>
    </row>
    <row r="7" spans="1:5">
      <c r="A7" s="4" t="s">
        <v>1060</v>
      </c>
      <c r="B7" s="5" t="n">
        <v>1711</v>
      </c>
      <c r="C7" s="5" t="n">
        <v>1489</v>
      </c>
    </row>
    <row r="8" spans="1:5">
      <c r="A8" s="4" t="s">
        <v>1061</v>
      </c>
      <c r="B8" s="5" t="n">
        <v>106919</v>
      </c>
      <c r="C8" s="5" t="n">
        <v>96751</v>
      </c>
    </row>
    <row r="9" spans="1:5">
      <c r="A9" s="4" t="s">
        <v>70</v>
      </c>
      <c r="B9" s="5" t="n">
        <v>911984</v>
      </c>
      <c r="C9" s="5" t="n">
        <v>876404</v>
      </c>
    </row>
    <row r="10" spans="1:5">
      <c r="A10" s="4" t="s">
        <v>1062</v>
      </c>
    </row>
    <row r="11" spans="1:5">
      <c r="A11" s="3" t="s">
        <v>33</v>
      </c>
    </row>
    <row r="12" spans="1:5">
      <c r="A12" s="4" t="s">
        <v>1019</v>
      </c>
      <c r="B12" s="5" t="n">
        <v>166</v>
      </c>
      <c r="C12" s="5" t="n">
        <v>113</v>
      </c>
    </row>
    <row r="13" spans="1:5">
      <c r="A13" s="4" t="s">
        <v>1063</v>
      </c>
      <c r="B13" s="5" t="n">
        <v>1711</v>
      </c>
    </row>
    <row r="14" spans="1:5">
      <c r="A14" s="4" t="s">
        <v>1064</v>
      </c>
      <c r="B14" s="5" t="n">
        <v>105874</v>
      </c>
      <c r="C14" s="5" t="n">
        <v>96338</v>
      </c>
    </row>
    <row r="15" spans="1:5">
      <c r="A15" s="4" t="s">
        <v>48</v>
      </c>
      <c r="B15" s="5" t="n">
        <v>920</v>
      </c>
      <c r="C15" s="5" t="n">
        <v>2412</v>
      </c>
    </row>
    <row r="16" spans="1:5">
      <c r="A16" s="4" t="s">
        <v>49</v>
      </c>
      <c r="B16" s="5" t="n">
        <v>108671</v>
      </c>
      <c r="C16" s="5" t="n">
        <v>98863</v>
      </c>
    </row>
    <row r="17" spans="1:5">
      <c r="A17" s="3" t="s">
        <v>1059</v>
      </c>
    </row>
    <row r="18" spans="1:5">
      <c r="A18" s="4" t="s">
        <v>1060</v>
      </c>
      <c r="B18" s="5" t="n">
        <v>1711</v>
      </c>
      <c r="C18" s="5" t="n">
        <v>1489</v>
      </c>
    </row>
    <row r="19" spans="1:5">
      <c r="A19" s="4" t="s">
        <v>1065</v>
      </c>
      <c r="B19" s="5" t="n">
        <v>41</v>
      </c>
      <c r="C19" s="5" t="n">
        <v>623</v>
      </c>
    </row>
    <row r="20" spans="1:5">
      <c r="A20" s="4" t="s">
        <v>1061</v>
      </c>
      <c r="B20" s="5" t="n">
        <v>106919</v>
      </c>
      <c r="C20" s="5" t="n">
        <v>96751</v>
      </c>
    </row>
    <row r="21" spans="1:5">
      <c r="A21" s="4" t="s">
        <v>70</v>
      </c>
      <c r="B21" s="6" t="n">
        <v>108671</v>
      </c>
      <c r="C21" s="6" t="n">
        <v>988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982</v>
      </c>
      <c r="J1" s="2" t="s">
        <v>1</v>
      </c>
    </row>
    <row r="2" spans="1:12">
      <c r="B2" s="2" t="s">
        <v>2</v>
      </c>
      <c r="C2" s="2" t="s">
        <v>983</v>
      </c>
      <c r="D2" s="2" t="s">
        <v>4</v>
      </c>
      <c r="E2" s="2" t="s">
        <v>984</v>
      </c>
      <c r="F2" s="2" t="s">
        <v>32</v>
      </c>
      <c r="G2" s="2" t="s">
        <v>985</v>
      </c>
      <c r="H2" s="2" t="s">
        <v>986</v>
      </c>
      <c r="I2" s="2" t="s">
        <v>987</v>
      </c>
      <c r="J2" s="2" t="s">
        <v>2</v>
      </c>
      <c r="K2" s="2" t="s">
        <v>32</v>
      </c>
      <c r="L2" s="2" t="s">
        <v>82</v>
      </c>
    </row>
    <row r="3" spans="1:12">
      <c r="A3" s="3" t="s">
        <v>1067</v>
      </c>
    </row>
    <row r="4" spans="1:12">
      <c r="A4" s="4" t="s">
        <v>758</v>
      </c>
      <c r="J4" s="6" t="n">
        <v>2213</v>
      </c>
      <c r="K4" s="6" t="n">
        <v>2271</v>
      </c>
      <c r="L4" s="6" t="n">
        <v>1816</v>
      </c>
    </row>
    <row r="5" spans="1:12">
      <c r="A5" s="4" t="s">
        <v>116</v>
      </c>
      <c r="B5" s="6" t="n">
        <v>1971</v>
      </c>
      <c r="C5" s="6" t="n">
        <v>2368</v>
      </c>
      <c r="D5" s="6" t="n">
        <v>2360</v>
      </c>
      <c r="E5" s="6" t="n">
        <v>2237</v>
      </c>
      <c r="F5" s="6" t="n">
        <v>1528</v>
      </c>
      <c r="G5" s="6" t="n">
        <v>1833</v>
      </c>
      <c r="H5" s="6" t="n">
        <v>1602</v>
      </c>
      <c r="I5" s="6" t="n">
        <v>612</v>
      </c>
      <c r="J5" s="5" t="n">
        <v>8936</v>
      </c>
      <c r="K5" s="5" t="n">
        <v>5575</v>
      </c>
      <c r="L5" s="6" t="n">
        <v>3896</v>
      </c>
    </row>
    <row r="6" spans="1:12">
      <c r="A6" s="4" t="s">
        <v>1062</v>
      </c>
    </row>
    <row r="7" spans="1:12">
      <c r="A7" s="3" t="s">
        <v>1067</v>
      </c>
    </row>
    <row r="8" spans="1:12">
      <c r="A8" s="4" t="s">
        <v>1068</v>
      </c>
      <c r="J8" s="5" t="n">
        <v>3161</v>
      </c>
      <c r="K8" s="5" t="n">
        <v>3139</v>
      </c>
    </row>
    <row r="9" spans="1:12">
      <c r="A9" s="4" t="s">
        <v>1069</v>
      </c>
      <c r="J9" s="5" t="n">
        <v>1326</v>
      </c>
      <c r="K9" s="5" t="n">
        <v>1413</v>
      </c>
    </row>
    <row r="10" spans="1:12">
      <c r="A10" s="4" t="s">
        <v>1070</v>
      </c>
      <c r="J10" s="5" t="n">
        <v>1835</v>
      </c>
      <c r="K10" s="5" t="n">
        <v>1726</v>
      </c>
    </row>
    <row r="11" spans="1:12">
      <c r="A11" s="4" t="s">
        <v>758</v>
      </c>
      <c r="J11" s="5" t="n">
        <v>-508</v>
      </c>
      <c r="K11" s="5" t="n">
        <v>-446</v>
      </c>
    </row>
    <row r="12" spans="1:12">
      <c r="A12" s="4" t="s">
        <v>1071</v>
      </c>
      <c r="J12" s="5" t="n">
        <v>6593</v>
      </c>
      <c r="K12" s="5" t="n">
        <v>3403</v>
      </c>
    </row>
    <row r="13" spans="1:12">
      <c r="A13" s="4" t="s">
        <v>116</v>
      </c>
      <c r="J13" s="6" t="n">
        <v>8936</v>
      </c>
      <c r="K13" s="6" t="n">
        <v>557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982</v>
      </c>
      <c r="J1" s="2" t="s">
        <v>1</v>
      </c>
    </row>
    <row r="2" spans="1:12">
      <c r="B2" s="2" t="s">
        <v>2</v>
      </c>
      <c r="C2" s="2" t="s">
        <v>983</v>
      </c>
      <c r="D2" s="2" t="s">
        <v>4</v>
      </c>
      <c r="E2" s="2" t="s">
        <v>984</v>
      </c>
      <c r="F2" s="2" t="s">
        <v>32</v>
      </c>
      <c r="G2" s="2" t="s">
        <v>985</v>
      </c>
      <c r="H2" s="2" t="s">
        <v>986</v>
      </c>
      <c r="I2" s="2" t="s">
        <v>987</v>
      </c>
      <c r="J2" s="2" t="s">
        <v>2</v>
      </c>
      <c r="K2" s="2" t="s">
        <v>32</v>
      </c>
      <c r="L2" s="2" t="s">
        <v>82</v>
      </c>
    </row>
    <row r="3" spans="1:12">
      <c r="A3" s="3" t="s">
        <v>1073</v>
      </c>
    </row>
    <row r="4" spans="1:12">
      <c r="A4" s="4" t="s">
        <v>989</v>
      </c>
      <c r="B4" s="6" t="n">
        <v>1439</v>
      </c>
      <c r="C4" s="6" t="n">
        <v>1763</v>
      </c>
      <c r="D4" s="6" t="n">
        <v>2137</v>
      </c>
      <c r="E4" s="6" t="n">
        <v>2558</v>
      </c>
      <c r="F4" s="6" t="n">
        <v>1531</v>
      </c>
      <c r="G4" s="6" t="n">
        <v>2340</v>
      </c>
      <c r="H4" s="6" t="n">
        <v>1570</v>
      </c>
      <c r="I4" s="6" t="n">
        <v>541</v>
      </c>
      <c r="J4" s="6" t="n">
        <v>7897</v>
      </c>
      <c r="K4" s="6" t="n">
        <v>5982</v>
      </c>
      <c r="L4" s="6" t="n">
        <v>2712</v>
      </c>
    </row>
    <row r="5" spans="1:12">
      <c r="A5" s="3" t="s">
        <v>1074</v>
      </c>
    </row>
    <row r="6" spans="1:12">
      <c r="A6" s="4" t="s">
        <v>1075</v>
      </c>
      <c r="J6" s="5" t="n">
        <v>-6580</v>
      </c>
      <c r="K6" s="5" t="n">
        <v>-1357</v>
      </c>
      <c r="L6" s="5" t="n">
        <v>-120</v>
      </c>
    </row>
    <row r="7" spans="1:12">
      <c r="A7" s="4" t="s">
        <v>1076</v>
      </c>
      <c r="J7" s="5" t="n">
        <v>1501</v>
      </c>
      <c r="K7" s="5" t="n">
        <v>-167</v>
      </c>
      <c r="L7" s="5" t="n">
        <v>631</v>
      </c>
    </row>
    <row r="8" spans="1:12">
      <c r="A8" s="4" t="s">
        <v>183</v>
      </c>
      <c r="J8" s="5" t="n">
        <v>48762</v>
      </c>
      <c r="K8" s="5" t="n">
        <v>-22685</v>
      </c>
      <c r="L8" s="5" t="n">
        <v>-20788</v>
      </c>
    </row>
    <row r="9" spans="1:12">
      <c r="A9" s="3" t="s">
        <v>1077</v>
      </c>
    </row>
    <row r="10" spans="1:12">
      <c r="A10" s="4" t="s">
        <v>1078</v>
      </c>
      <c r="K10" s="5" t="n">
        <v>12378</v>
      </c>
    </row>
    <row r="11" spans="1:12">
      <c r="A11" s="4" t="s">
        <v>197</v>
      </c>
      <c r="J11" s="5" t="n">
        <v>-72682</v>
      </c>
      <c r="K11" s="5" t="n">
        <v>-72468</v>
      </c>
      <c r="L11" s="5" t="n">
        <v>-38439</v>
      </c>
    </row>
    <row r="12" spans="1:12">
      <c r="A12" s="3" t="s">
        <v>1079</v>
      </c>
    </row>
    <row r="13" spans="1:12">
      <c r="A13" s="4" t="s">
        <v>205</v>
      </c>
      <c r="J13" s="5" t="n">
        <v>27593</v>
      </c>
      <c r="K13" s="5" t="n">
        <v>104576</v>
      </c>
      <c r="L13" s="5" t="n">
        <v>59705</v>
      </c>
    </row>
    <row r="14" spans="1:12">
      <c r="A14" s="4" t="s">
        <v>1080</v>
      </c>
      <c r="J14" s="5" t="n">
        <v>3673</v>
      </c>
      <c r="K14" s="5" t="n">
        <v>9423</v>
      </c>
      <c r="L14" s="5" t="n">
        <v>478</v>
      </c>
    </row>
    <row r="15" spans="1:12">
      <c r="A15" s="4" t="s">
        <v>207</v>
      </c>
      <c r="E15" s="5" t="n">
        <v>20570</v>
      </c>
      <c r="I15" s="6" t="n">
        <v>11147</v>
      </c>
      <c r="J15" s="5" t="n">
        <v>20570</v>
      </c>
      <c r="K15" s="5" t="n">
        <v>11147</v>
      </c>
      <c r="L15" s="5" t="n">
        <v>10669</v>
      </c>
    </row>
    <row r="16" spans="1:12">
      <c r="A16" s="4" t="s">
        <v>208</v>
      </c>
      <c r="B16" s="5" t="n">
        <v>24243</v>
      </c>
      <c r="F16" s="5" t="n">
        <v>20570</v>
      </c>
      <c r="J16" s="5" t="n">
        <v>24243</v>
      </c>
      <c r="K16" s="5" t="n">
        <v>20570</v>
      </c>
      <c r="L16" s="6" t="n">
        <v>11147</v>
      </c>
    </row>
    <row r="17" spans="1:12">
      <c r="A17" s="4" t="s">
        <v>1062</v>
      </c>
    </row>
    <row r="18" spans="1:12">
      <c r="A18" s="3" t="s">
        <v>1073</v>
      </c>
    </row>
    <row r="19" spans="1:12">
      <c r="A19" s="4" t="s">
        <v>989</v>
      </c>
      <c r="J19" s="5" t="n">
        <v>8936</v>
      </c>
      <c r="K19" s="5" t="n">
        <v>5575</v>
      </c>
    </row>
    <row r="20" spans="1:12">
      <c r="A20" s="3" t="s">
        <v>1074</v>
      </c>
    </row>
    <row r="21" spans="1:12">
      <c r="A21" s="4" t="s">
        <v>1071</v>
      </c>
      <c r="J21" s="5" t="n">
        <v>-6593</v>
      </c>
      <c r="K21" s="5" t="n">
        <v>-3403</v>
      </c>
    </row>
    <row r="22" spans="1:12">
      <c r="A22" s="4" t="s">
        <v>1075</v>
      </c>
      <c r="J22" s="5" t="n">
        <v>-219</v>
      </c>
      <c r="K22" s="5" t="n">
        <v>-2337</v>
      </c>
    </row>
    <row r="23" spans="1:12">
      <c r="A23" s="4" t="s">
        <v>1076</v>
      </c>
      <c r="J23" s="5" t="n">
        <v>-582</v>
      </c>
      <c r="K23" s="5" t="n">
        <v>336</v>
      </c>
    </row>
    <row r="24" spans="1:12">
      <c r="A24" s="4" t="s">
        <v>183</v>
      </c>
      <c r="J24" s="5" t="n">
        <v>1542</v>
      </c>
      <c r="K24" s="5" t="n">
        <v>171</v>
      </c>
    </row>
    <row r="25" spans="1:12">
      <c r="A25" s="3" t="s">
        <v>1077</v>
      </c>
    </row>
    <row r="26" spans="1:12">
      <c r="A26" s="4" t="s">
        <v>1064</v>
      </c>
      <c r="J26" s="5" t="n">
        <v>-4772</v>
      </c>
      <c r="K26" s="5" t="n">
        <v>-1895</v>
      </c>
    </row>
    <row r="27" spans="1:12">
      <c r="A27" s="4" t="s">
        <v>1078</v>
      </c>
      <c r="K27" s="5" t="n">
        <v>17</v>
      </c>
    </row>
    <row r="28" spans="1:12">
      <c r="A28" s="4" t="s">
        <v>197</v>
      </c>
      <c r="J28" s="5" t="n">
        <v>-4772</v>
      </c>
      <c r="K28" s="5" t="n">
        <v>-1878</v>
      </c>
    </row>
    <row r="29" spans="1:12">
      <c r="A29" s="3" t="s">
        <v>1079</v>
      </c>
    </row>
    <row r="30" spans="1:12">
      <c r="A30" s="4" t="s">
        <v>1081</v>
      </c>
      <c r="J30" s="5" t="n">
        <v>-1489</v>
      </c>
    </row>
    <row r="31" spans="1:12">
      <c r="A31" s="4" t="s">
        <v>1082</v>
      </c>
      <c r="J31" s="5" t="n">
        <v>4772</v>
      </c>
      <c r="K31" s="5" t="n">
        <v>1820</v>
      </c>
    </row>
    <row r="32" spans="1:12">
      <c r="A32" s="4" t="s">
        <v>205</v>
      </c>
      <c r="J32" s="5" t="n">
        <v>3283</v>
      </c>
      <c r="K32" s="5" t="n">
        <v>1820</v>
      </c>
    </row>
    <row r="33" spans="1:12">
      <c r="A33" s="4" t="s">
        <v>1080</v>
      </c>
      <c r="J33" s="5" t="n">
        <v>53</v>
      </c>
      <c r="K33" s="5" t="n">
        <v>113</v>
      </c>
    </row>
    <row r="34" spans="1:12">
      <c r="A34" s="4" t="s">
        <v>207</v>
      </c>
      <c r="E34" s="6" t="n">
        <v>113</v>
      </c>
      <c r="J34" s="5" t="n">
        <v>113</v>
      </c>
    </row>
    <row r="35" spans="1:12">
      <c r="A35" s="4" t="s">
        <v>208</v>
      </c>
      <c r="B35" s="6" t="n">
        <v>166</v>
      </c>
      <c r="F35" s="6" t="n">
        <v>113</v>
      </c>
      <c r="J35" s="6" t="n">
        <v>166</v>
      </c>
      <c r="K35" s="6" t="n">
        <v>11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38</v>
      </c>
    </row>
    <row r="4" spans="1:2">
      <c r="A4" s="4" t="s">
        <v>50</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413</v>
      </c>
      <c r="C3" s="6" t="n">
        <v>20289</v>
      </c>
    </row>
    <row r="4" spans="1:3">
      <c r="A4" s="4" t="s">
        <v>35</v>
      </c>
      <c r="B4" s="5" t="n">
        <v>830</v>
      </c>
      <c r="C4" s="5" t="n">
        <v>281</v>
      </c>
    </row>
    <row r="5" spans="1:3">
      <c r="A5" s="4" t="s">
        <v>36</v>
      </c>
      <c r="B5" s="5" t="n">
        <v>24243</v>
      </c>
      <c r="C5" s="5" t="n">
        <v>20570</v>
      </c>
    </row>
    <row r="6" spans="1:3">
      <c r="A6" s="4" t="s">
        <v>37</v>
      </c>
      <c r="B6" s="5" t="n">
        <v>146813</v>
      </c>
      <c r="C6" s="5" t="n">
        <v>133825</v>
      </c>
    </row>
    <row r="7" spans="1:3">
      <c r="A7" s="4" t="s">
        <v>38</v>
      </c>
      <c r="B7" s="5" t="n">
        <v>657701</v>
      </c>
      <c r="C7" s="5" t="n">
        <v>608747</v>
      </c>
    </row>
    <row r="8" spans="1:3">
      <c r="A8" s="4" t="s">
        <v>39</v>
      </c>
      <c r="B8" s="5" t="n">
        <v>11831</v>
      </c>
      <c r="C8" s="5" t="n">
        <v>55093</v>
      </c>
    </row>
    <row r="9" spans="1:3">
      <c r="A9" s="4" t="s">
        <v>40</v>
      </c>
      <c r="B9" s="5" t="n">
        <v>3786</v>
      </c>
      <c r="C9" s="5" t="n">
        <v>3096</v>
      </c>
    </row>
    <row r="10" spans="1:3">
      <c r="A10" s="4" t="s">
        <v>41</v>
      </c>
      <c r="B10" s="5" t="n">
        <v>9093</v>
      </c>
      <c r="C10" s="5" t="n">
        <v>9196</v>
      </c>
    </row>
    <row r="11" spans="1:3">
      <c r="A11" s="4" t="s">
        <v>42</v>
      </c>
      <c r="B11" s="5" t="n">
        <v>7133</v>
      </c>
      <c r="C11" s="5" t="n">
        <v>6244</v>
      </c>
    </row>
    <row r="12" spans="1:3">
      <c r="A12" s="4" t="s">
        <v>43</v>
      </c>
      <c r="C12" s="5" t="n">
        <v>1149</v>
      </c>
    </row>
    <row r="13" spans="1:3">
      <c r="A13" s="4" t="s">
        <v>44</v>
      </c>
      <c r="B13" s="5" t="n">
        <v>24827</v>
      </c>
      <c r="C13" s="5" t="n">
        <v>20077</v>
      </c>
    </row>
    <row r="14" spans="1:3">
      <c r="A14" s="4" t="s">
        <v>45</v>
      </c>
      <c r="B14" s="5" t="n">
        <v>3437</v>
      </c>
      <c r="C14" s="5" t="n">
        <v>2383</v>
      </c>
    </row>
    <row r="15" spans="1:3">
      <c r="A15" s="4" t="s">
        <v>46</v>
      </c>
      <c r="B15" s="5" t="n">
        <v>11404</v>
      </c>
      <c r="C15" s="5" t="n">
        <v>11404</v>
      </c>
    </row>
    <row r="16" spans="1:3">
      <c r="A16" s="4" t="s">
        <v>47</v>
      </c>
      <c r="B16" s="5" t="n">
        <v>1582</v>
      </c>
      <c r="C16" s="5" t="n">
        <v>1938</v>
      </c>
    </row>
    <row r="17" spans="1:3">
      <c r="A17" s="4" t="s">
        <v>48</v>
      </c>
      <c r="B17" s="5" t="n">
        <v>10134</v>
      </c>
      <c r="C17" s="5" t="n">
        <v>2682</v>
      </c>
    </row>
    <row r="18" spans="1:3">
      <c r="A18" s="4" t="s">
        <v>49</v>
      </c>
      <c r="B18" s="5" t="n">
        <v>911984</v>
      </c>
      <c r="C18" s="5" t="n">
        <v>876404</v>
      </c>
    </row>
    <row r="19" spans="1:3">
      <c r="A19" s="3" t="s">
        <v>50</v>
      </c>
    </row>
    <row r="20" spans="1:3">
      <c r="A20" s="4" t="s">
        <v>51</v>
      </c>
      <c r="B20" s="5" t="n">
        <v>134792</v>
      </c>
      <c r="C20" s="5" t="n">
        <v>111309</v>
      </c>
    </row>
    <row r="21" spans="1:3">
      <c r="A21" s="4" t="s">
        <v>52</v>
      </c>
      <c r="B21" s="5" t="n">
        <v>85478</v>
      </c>
      <c r="C21" s="5" t="n">
        <v>95397</v>
      </c>
    </row>
    <row r="22" spans="1:3">
      <c r="A22" s="4" t="s">
        <v>53</v>
      </c>
      <c r="B22" s="5" t="n">
        <v>183788</v>
      </c>
      <c r="C22" s="5" t="n">
        <v>181316</v>
      </c>
    </row>
    <row r="23" spans="1:3">
      <c r="A23" s="4" t="s">
        <v>54</v>
      </c>
      <c r="B23" s="5" t="n">
        <v>359776</v>
      </c>
      <c r="C23" s="5" t="n">
        <v>251986</v>
      </c>
    </row>
    <row r="24" spans="1:3">
      <c r="A24" s="4" t="s">
        <v>55</v>
      </c>
      <c r="B24" s="5" t="n">
        <v>763834</v>
      </c>
      <c r="C24" s="5" t="n">
        <v>640008</v>
      </c>
    </row>
    <row r="25" spans="1:3">
      <c r="A25" s="4" t="s">
        <v>56</v>
      </c>
      <c r="B25" s="5" t="n">
        <v>107</v>
      </c>
      <c r="C25" s="5" t="n">
        <v>55</v>
      </c>
    </row>
    <row r="26" spans="1:3">
      <c r="A26" s="4" t="s">
        <v>57</v>
      </c>
      <c r="B26" s="5" t="n">
        <v>3671</v>
      </c>
    </row>
    <row r="27" spans="1:3">
      <c r="A27" s="4" t="s">
        <v>58</v>
      </c>
      <c r="B27" s="5" t="n">
        <v>32287</v>
      </c>
      <c r="C27" s="5" t="n">
        <v>135759</v>
      </c>
    </row>
    <row r="28" spans="1:3">
      <c r="A28" s="4" t="s">
        <v>59</v>
      </c>
      <c r="B28" s="5" t="n">
        <v>1711</v>
      </c>
      <c r="C28" s="5" t="n">
        <v>1489</v>
      </c>
    </row>
    <row r="29" spans="1:3">
      <c r="A29" s="4" t="s">
        <v>60</v>
      </c>
      <c r="B29" s="5" t="n">
        <v>3455</v>
      </c>
      <c r="C29" s="5" t="n">
        <v>2342</v>
      </c>
    </row>
    <row r="30" spans="1:3">
      <c r="A30" s="4" t="s">
        <v>61</v>
      </c>
      <c r="B30" s="5" t="n">
        <v>805065</v>
      </c>
      <c r="C30" s="5" t="n">
        <v>779653</v>
      </c>
    </row>
    <row r="31" spans="1:3">
      <c r="A31" s="3" t="s">
        <v>62</v>
      </c>
    </row>
    <row r="32" spans="1:3">
      <c r="A32" s="4" t="s">
        <v>63</v>
      </c>
      <c r="B32" s="4" t="s">
        <v>64</v>
      </c>
      <c r="C32" s="4" t="s">
        <v>64</v>
      </c>
    </row>
    <row r="33" spans="1:3">
      <c r="A33" s="4" t="s">
        <v>65</v>
      </c>
      <c r="B33" s="5" t="n">
        <v>7778</v>
      </c>
      <c r="C33" s="5" t="n">
        <v>7280</v>
      </c>
    </row>
    <row r="34" spans="1:3">
      <c r="A34" s="4" t="s">
        <v>66</v>
      </c>
      <c r="B34" s="5" t="n">
        <v>89045</v>
      </c>
      <c r="C34" s="5" t="n">
        <v>84520</v>
      </c>
    </row>
    <row r="35" spans="1:3">
      <c r="A35" s="4" t="s">
        <v>67</v>
      </c>
      <c r="B35" s="5" t="n">
        <v>12212</v>
      </c>
      <c r="C35" s="5" t="n">
        <v>4987</v>
      </c>
    </row>
    <row r="36" spans="1:3">
      <c r="A36" s="4" t="s">
        <v>68</v>
      </c>
      <c r="B36" s="5" t="n">
        <v>-2116</v>
      </c>
      <c r="C36" s="5" t="n">
        <v>-36</v>
      </c>
    </row>
    <row r="37" spans="1:3">
      <c r="A37" s="4" t="s">
        <v>69</v>
      </c>
      <c r="B37" s="5" t="n">
        <v>106919</v>
      </c>
      <c r="C37" s="5" t="n">
        <v>96751</v>
      </c>
    </row>
    <row r="38" spans="1:3">
      <c r="A38" s="4" t="s">
        <v>70</v>
      </c>
      <c r="B38" s="6" t="n">
        <v>911984</v>
      </c>
      <c r="C38" s="6" t="n">
        <v>876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38</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3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2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160</v>
      </c>
    </row>
    <row r="4" spans="1:3">
      <c r="A4" s="4" t="s">
        <v>74</v>
      </c>
      <c r="B4" s="6" t="n">
        <v>1</v>
      </c>
    </row>
    <row r="5" spans="1:3">
      <c r="A5" s="4" t="s">
        <v>75</v>
      </c>
      <c r="B5" s="5" t="n">
        <v>10000000</v>
      </c>
    </row>
    <row r="6" spans="1:3">
      <c r="A6" s="4" t="s">
        <v>76</v>
      </c>
      <c r="B6" s="5" t="n">
        <v>0</v>
      </c>
    </row>
    <row r="7" spans="1:3">
      <c r="A7" s="4" t="s">
        <v>77</v>
      </c>
      <c r="B7" s="6" t="n">
        <v>1</v>
      </c>
      <c r="C7" s="6" t="n">
        <v>1</v>
      </c>
    </row>
    <row r="8" spans="1:3">
      <c r="A8" s="4" t="s">
        <v>78</v>
      </c>
      <c r="B8" s="5" t="n">
        <v>30000000</v>
      </c>
      <c r="C8" s="5" t="n">
        <v>30000000</v>
      </c>
    </row>
    <row r="9" spans="1:3">
      <c r="A9" s="4" t="s">
        <v>79</v>
      </c>
      <c r="B9" s="5" t="n">
        <v>7778309</v>
      </c>
      <c r="C9" s="5" t="n">
        <v>7279620</v>
      </c>
    </row>
    <row r="10" spans="1:3">
      <c r="A10" s="4" t="s">
        <v>80</v>
      </c>
      <c r="B10" s="5" t="n">
        <v>7778309</v>
      </c>
      <c r="C10" s="5" t="n">
        <v>7279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3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row r="6" spans="1:2">
      <c r="A6" s="4" t="s">
        <v>292</v>
      </c>
      <c r="B6" s="4" t="s">
        <v>293</v>
      </c>
    </row>
    <row r="7" spans="1:2">
      <c r="A7" s="4" t="s">
        <v>294</v>
      </c>
      <c r="B7" s="4" t="s">
        <v>295</v>
      </c>
    </row>
    <row r="8" spans="1:2">
      <c r="A8" s="4" t="s">
        <v>220</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229</v>
      </c>
      <c r="B13" s="4" t="s">
        <v>305</v>
      </c>
    </row>
    <row r="14" spans="1:2">
      <c r="A14" s="4" t="s">
        <v>232</v>
      </c>
      <c r="B14" s="4" t="s">
        <v>306</v>
      </c>
    </row>
    <row r="15" spans="1:2">
      <c r="A15" s="4" t="s">
        <v>307</v>
      </c>
      <c r="B15" s="4" t="s">
        <v>308</v>
      </c>
    </row>
    <row r="16" spans="1:2">
      <c r="A16" s="4" t="s">
        <v>309</v>
      </c>
      <c r="B16" s="4" t="s">
        <v>310</v>
      </c>
    </row>
    <row r="17" spans="1:2">
      <c r="A17" s="4" t="s">
        <v>311</v>
      </c>
      <c r="B17" s="4" t="s">
        <v>312</v>
      </c>
    </row>
    <row r="18" spans="1:2">
      <c r="A18" s="4" t="s">
        <v>46</v>
      </c>
      <c r="B18" s="4" t="s">
        <v>313</v>
      </c>
    </row>
    <row r="19" spans="1:2">
      <c r="A19" s="4" t="s">
        <v>314</v>
      </c>
      <c r="B19" s="4" t="s">
        <v>315</v>
      </c>
    </row>
    <row r="20" spans="1:2">
      <c r="A20" s="4" t="s">
        <v>316</v>
      </c>
      <c r="B20" s="4" t="s">
        <v>317</v>
      </c>
    </row>
    <row r="21" spans="1:2">
      <c r="A21" s="4" t="s">
        <v>318</v>
      </c>
      <c r="B21" s="4" t="s">
        <v>319</v>
      </c>
    </row>
    <row r="22" spans="1:2">
      <c r="A22" s="4" t="s">
        <v>246</v>
      </c>
      <c r="B22" s="4" t="s">
        <v>320</v>
      </c>
    </row>
    <row r="23" spans="1:2">
      <c r="A23" s="4" t="s">
        <v>267</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row r="31" spans="1:2">
      <c r="A31" s="4" t="s">
        <v>336</v>
      </c>
      <c r="B31" s="4" t="s">
        <v>337</v>
      </c>
    </row>
    <row r="32" spans="1:2">
      <c r="A32" s="4" t="s">
        <v>338</v>
      </c>
      <c r="B32" s="4" t="s">
        <v>339</v>
      </c>
    </row>
    <row r="33" spans="1:2">
      <c r="A33" s="4" t="s">
        <v>340</v>
      </c>
      <c r="B33" s="4" t="s">
        <v>341</v>
      </c>
    </row>
    <row r="34" spans="1:2">
      <c r="A34" s="4" t="s">
        <v>342</v>
      </c>
      <c r="B3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30</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31905</v>
      </c>
      <c r="C4" s="6" t="n">
        <v>26017</v>
      </c>
      <c r="D4" s="6" t="n">
        <v>14659</v>
      </c>
    </row>
    <row r="5" spans="1:4">
      <c r="A5" s="4" t="s">
        <v>85</v>
      </c>
      <c r="B5" s="5" t="n">
        <v>773</v>
      </c>
      <c r="C5" s="5" t="n">
        <v>1523</v>
      </c>
      <c r="D5" s="5" t="n">
        <v>718</v>
      </c>
    </row>
    <row r="6" spans="1:4">
      <c r="A6" s="4" t="s">
        <v>86</v>
      </c>
      <c r="B6" s="5" t="n">
        <v>724</v>
      </c>
      <c r="C6" s="5" t="n">
        <v>881</v>
      </c>
      <c r="D6" s="5" t="n">
        <v>1024</v>
      </c>
    </row>
    <row r="7" spans="1:4">
      <c r="A7" s="4" t="s">
        <v>87</v>
      </c>
      <c r="B7" s="5" t="n">
        <v>2211</v>
      </c>
      <c r="C7" s="5" t="n">
        <v>1185</v>
      </c>
      <c r="D7" s="5" t="n">
        <v>641</v>
      </c>
    </row>
    <row r="8" spans="1:4">
      <c r="A8" s="4" t="s">
        <v>88</v>
      </c>
      <c r="B8" s="5" t="n">
        <v>402</v>
      </c>
      <c r="C8" s="5" t="n">
        <v>282</v>
      </c>
      <c r="D8" s="5" t="n">
        <v>173</v>
      </c>
    </row>
    <row r="9" spans="1:4">
      <c r="A9" s="4" t="s">
        <v>89</v>
      </c>
      <c r="B9" s="5" t="n">
        <v>36015</v>
      </c>
      <c r="C9" s="5" t="n">
        <v>29888</v>
      </c>
      <c r="D9" s="5" t="n">
        <v>17215</v>
      </c>
    </row>
    <row r="10" spans="1:4">
      <c r="A10" s="3" t="s">
        <v>50</v>
      </c>
    </row>
    <row r="11" spans="1:4">
      <c r="A11" s="4" t="s">
        <v>51</v>
      </c>
      <c r="B11" s="5" t="n">
        <v>182</v>
      </c>
      <c r="C11" s="5" t="n">
        <v>190</v>
      </c>
      <c r="D11" s="5" t="n">
        <v>148</v>
      </c>
    </row>
    <row r="12" spans="1:4">
      <c r="A12" s="4" t="s">
        <v>53</v>
      </c>
      <c r="B12" s="5" t="n">
        <v>632</v>
      </c>
      <c r="C12" s="5" t="n">
        <v>466</v>
      </c>
      <c r="D12" s="5" t="n">
        <v>330</v>
      </c>
    </row>
    <row r="13" spans="1:4">
      <c r="A13" s="4" t="s">
        <v>54</v>
      </c>
      <c r="B13" s="5" t="n">
        <v>1835</v>
      </c>
      <c r="C13" s="5" t="n">
        <v>1416</v>
      </c>
      <c r="D13" s="5" t="n">
        <v>797</v>
      </c>
    </row>
    <row r="14" spans="1:4">
      <c r="A14" s="4" t="s">
        <v>90</v>
      </c>
      <c r="B14" s="5" t="n">
        <v>714</v>
      </c>
      <c r="C14" s="5" t="n">
        <v>646</v>
      </c>
      <c r="D14" s="5" t="n">
        <v>354</v>
      </c>
    </row>
    <row r="15" spans="1:4">
      <c r="A15" s="4" t="s">
        <v>91</v>
      </c>
      <c r="B15" s="5" t="n">
        <v>3363</v>
      </c>
      <c r="C15" s="5" t="n">
        <v>2718</v>
      </c>
      <c r="D15" s="5" t="n">
        <v>1629</v>
      </c>
    </row>
    <row r="16" spans="1:4">
      <c r="A16" s="4" t="s">
        <v>92</v>
      </c>
      <c r="B16" s="5" t="n">
        <v>32652</v>
      </c>
      <c r="C16" s="5" t="n">
        <v>27170</v>
      </c>
      <c r="D16" s="5" t="n">
        <v>15586</v>
      </c>
    </row>
    <row r="17" spans="1:4">
      <c r="A17" s="4" t="s">
        <v>93</v>
      </c>
      <c r="B17" s="5" t="n">
        <v>968</v>
      </c>
      <c r="C17" s="5" t="n">
        <v>-270</v>
      </c>
      <c r="D17" s="5" t="n">
        <v>-1500</v>
      </c>
    </row>
    <row r="18" spans="1:4">
      <c r="A18" s="4" t="s">
        <v>94</v>
      </c>
      <c r="B18" s="5" t="n">
        <v>31684</v>
      </c>
      <c r="C18" s="5" t="n">
        <v>27440</v>
      </c>
      <c r="D18" s="5" t="n">
        <v>17086</v>
      </c>
    </row>
    <row r="19" spans="1:4">
      <c r="A19" s="3" t="s">
        <v>95</v>
      </c>
    </row>
    <row r="20" spans="1:4">
      <c r="A20" s="4" t="s">
        <v>96</v>
      </c>
      <c r="B20" s="5" t="n">
        <v>1239</v>
      </c>
      <c r="C20" s="5" t="n">
        <v>958</v>
      </c>
      <c r="D20" s="5" t="n">
        <v>617</v>
      </c>
    </row>
    <row r="21" spans="1:4">
      <c r="A21" s="4" t="s">
        <v>97</v>
      </c>
      <c r="B21" s="5" t="n">
        <v>6317</v>
      </c>
      <c r="C21" s="5" t="n">
        <v>10999</v>
      </c>
      <c r="D21" s="5" t="n">
        <v>3447</v>
      </c>
    </row>
    <row r="22" spans="1:4">
      <c r="A22" s="4" t="s">
        <v>98</v>
      </c>
      <c r="B22" s="5" t="n">
        <v>36</v>
      </c>
      <c r="C22" s="5" t="n">
        <v>-388</v>
      </c>
      <c r="D22" s="5" t="n">
        <v>143</v>
      </c>
    </row>
    <row r="23" spans="1:4">
      <c r="A23" s="4" t="s">
        <v>99</v>
      </c>
      <c r="B23" s="5" t="n">
        <v>301</v>
      </c>
      <c r="C23" s="5" t="n">
        <v>6</v>
      </c>
      <c r="D23" s="5" t="n">
        <v>-8</v>
      </c>
    </row>
    <row r="24" spans="1:4">
      <c r="A24" s="4" t="s">
        <v>100</v>
      </c>
      <c r="B24" s="5" t="n">
        <v>907</v>
      </c>
      <c r="C24" s="5" t="n">
        <v>807</v>
      </c>
      <c r="D24" s="5" t="n">
        <v>409</v>
      </c>
    </row>
    <row r="25" spans="1:4">
      <c r="A25" s="4" t="s">
        <v>101</v>
      </c>
      <c r="B25" s="5" t="n">
        <v>8800</v>
      </c>
      <c r="C25" s="5" t="n">
        <v>12382</v>
      </c>
      <c r="D25" s="5" t="n">
        <v>4608</v>
      </c>
    </row>
    <row r="26" spans="1:4">
      <c r="A26" s="3" t="s">
        <v>102</v>
      </c>
    </row>
    <row r="27" spans="1:4">
      <c r="A27" s="4" t="s">
        <v>103</v>
      </c>
      <c r="B27" s="5" t="n">
        <v>18256</v>
      </c>
      <c r="C27" s="5" t="n">
        <v>18657</v>
      </c>
      <c r="D27" s="5" t="n">
        <v>10170</v>
      </c>
    </row>
    <row r="28" spans="1:4">
      <c r="A28" s="4" t="s">
        <v>104</v>
      </c>
      <c r="B28" s="5" t="n">
        <v>3174</v>
      </c>
      <c r="C28" s="5" t="n">
        <v>3387</v>
      </c>
      <c r="D28" s="5" t="n">
        <v>2599</v>
      </c>
    </row>
    <row r="29" spans="1:4">
      <c r="A29" s="4" t="s">
        <v>105</v>
      </c>
      <c r="B29" s="5" t="n">
        <v>2486</v>
      </c>
      <c r="C29" s="5" t="n">
        <v>2479</v>
      </c>
      <c r="D29" s="5" t="n">
        <v>1399</v>
      </c>
    </row>
    <row r="30" spans="1:4">
      <c r="A30" s="4" t="s">
        <v>106</v>
      </c>
      <c r="B30" s="5" t="n">
        <v>702</v>
      </c>
      <c r="C30" s="5" t="n">
        <v>1213</v>
      </c>
      <c r="D30" s="5" t="n">
        <v>559</v>
      </c>
    </row>
    <row r="31" spans="1:4">
      <c r="A31" s="4" t="s">
        <v>107</v>
      </c>
      <c r="B31" s="5" t="n">
        <v>1287</v>
      </c>
      <c r="C31" s="5" t="n">
        <v>1892</v>
      </c>
      <c r="D31" s="5" t="n">
        <v>714</v>
      </c>
    </row>
    <row r="32" spans="1:4">
      <c r="A32" s="4" t="s">
        <v>108</v>
      </c>
      <c r="B32" s="5" t="n">
        <v>438</v>
      </c>
      <c r="C32" s="5" t="n">
        <v>383</v>
      </c>
      <c r="D32" s="5" t="n">
        <v>264</v>
      </c>
    </row>
    <row r="33" spans="1:4">
      <c r="A33" s="4" t="s">
        <v>109</v>
      </c>
      <c r="B33" s="5" t="n">
        <v>70</v>
      </c>
      <c r="C33" s="5" t="n">
        <v>110</v>
      </c>
      <c r="D33" s="5" t="n">
        <v>72</v>
      </c>
    </row>
    <row r="34" spans="1:4">
      <c r="A34" s="4" t="s">
        <v>110</v>
      </c>
      <c r="B34" s="5" t="n">
        <v>3961</v>
      </c>
      <c r="C34" s="5" t="n">
        <v>3448</v>
      </c>
      <c r="D34" s="5" t="n">
        <v>1389</v>
      </c>
    </row>
    <row r="35" spans="1:4">
      <c r="A35" s="4" t="s">
        <v>111</v>
      </c>
      <c r="B35" s="5" t="n">
        <v>30374</v>
      </c>
      <c r="C35" s="5" t="n">
        <v>31569</v>
      </c>
      <c r="D35" s="5" t="n">
        <v>17166</v>
      </c>
    </row>
    <row r="36" spans="1:4">
      <c r="A36" s="4" t="s">
        <v>112</v>
      </c>
      <c r="B36" s="5" t="n">
        <v>10110</v>
      </c>
      <c r="C36" s="5" t="n">
        <v>8253</v>
      </c>
      <c r="D36" s="5" t="n">
        <v>4528</v>
      </c>
    </row>
    <row r="37" spans="1:4">
      <c r="A37" s="4" t="s">
        <v>113</v>
      </c>
      <c r="B37" s="5" t="n">
        <v>2213</v>
      </c>
      <c r="C37" s="5" t="n">
        <v>2271</v>
      </c>
      <c r="D37" s="5" t="n">
        <v>1816</v>
      </c>
    </row>
    <row r="38" spans="1:4">
      <c r="A38" s="4" t="s">
        <v>114</v>
      </c>
      <c r="B38" s="5" t="n">
        <v>7897</v>
      </c>
      <c r="C38" s="5" t="n">
        <v>5982</v>
      </c>
      <c r="D38" s="5" t="n">
        <v>2712</v>
      </c>
    </row>
    <row r="39" spans="1:4">
      <c r="A39" s="4" t="s">
        <v>115</v>
      </c>
      <c r="B39" s="5" t="n">
        <v>1039</v>
      </c>
      <c r="C39" s="5" t="n">
        <v>-407</v>
      </c>
      <c r="D39" s="5" t="n">
        <v>1184</v>
      </c>
    </row>
    <row r="40" spans="1:4">
      <c r="A40" s="4" t="s">
        <v>116</v>
      </c>
      <c r="B40" s="6" t="n">
        <v>8936</v>
      </c>
      <c r="C40" s="6" t="n">
        <v>5575</v>
      </c>
      <c r="D40" s="6" t="n">
        <v>3896</v>
      </c>
    </row>
    <row r="41" spans="1:4">
      <c r="A41" s="4" t="s">
        <v>117</v>
      </c>
      <c r="B41" s="7" t="n">
        <v>1.18</v>
      </c>
      <c r="C41" s="7" t="n">
        <v>0.88</v>
      </c>
      <c r="D41" s="7" t="n">
        <v>0.98</v>
      </c>
    </row>
    <row r="42" spans="1:4">
      <c r="A42" s="4" t="s">
        <v>118</v>
      </c>
      <c r="B42" s="7" t="n">
        <v>1.16</v>
      </c>
      <c r="C42" s="7" t="n">
        <v>0.86</v>
      </c>
      <c r="D42" s="7"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33</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3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v>
      </c>
    </row>
    <row r="3" spans="1:2">
      <c r="A3" s="3" t="s">
        <v>238</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4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row r="6" spans="1:2">
      <c r="A6" s="4" t="s">
        <v>418</v>
      </c>
    </row>
    <row r="7" spans="1:2">
      <c r="A7" s="4" t="s">
        <v>419</v>
      </c>
      <c r="B7"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38</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33</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2</v>
      </c>
      <c r="B1" s="2" t="s">
        <v>1</v>
      </c>
    </row>
    <row r="2" spans="1:2">
      <c r="B2" s="2" t="s">
        <v>2</v>
      </c>
    </row>
    <row r="3" spans="1:2">
      <c r="A3" s="3" t="s">
        <v>268</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2</v>
      </c>
    </row>
    <row r="3" spans="1:4">
      <c r="A3" s="3" t="s">
        <v>120</v>
      </c>
    </row>
    <row r="4" spans="1:4">
      <c r="A4" s="4" t="s">
        <v>121</v>
      </c>
      <c r="B4" s="6" t="n">
        <v>7897</v>
      </c>
      <c r="C4" s="6" t="n">
        <v>5982</v>
      </c>
      <c r="D4" s="6" t="n">
        <v>2712</v>
      </c>
    </row>
    <row r="5" spans="1:4">
      <c r="A5" s="3" t="s">
        <v>122</v>
      </c>
    </row>
    <row r="6" spans="1:4">
      <c r="A6" s="4" t="s">
        <v>123</v>
      </c>
      <c r="B6" s="5" t="n">
        <v>-2058</v>
      </c>
      <c r="C6" s="5" t="n">
        <v>-25</v>
      </c>
      <c r="D6" s="5" t="n">
        <v>1440</v>
      </c>
    </row>
    <row r="7" spans="1:4">
      <c r="A7" s="4" t="s">
        <v>124</v>
      </c>
      <c r="B7" s="5" t="n">
        <v>-22</v>
      </c>
      <c r="C7" s="5" t="n">
        <v>239</v>
      </c>
      <c r="D7" s="5" t="n">
        <v>-88</v>
      </c>
    </row>
    <row r="8" spans="1:4">
      <c r="A8" s="4" t="s">
        <v>125</v>
      </c>
      <c r="D8" s="5" t="n">
        <v>39</v>
      </c>
    </row>
    <row r="9" spans="1:4">
      <c r="A9" s="4" t="s">
        <v>126</v>
      </c>
      <c r="B9" s="5" t="n">
        <v>-2080</v>
      </c>
      <c r="C9" s="5" t="n">
        <v>214</v>
      </c>
      <c r="D9" s="5" t="n">
        <v>1391</v>
      </c>
    </row>
    <row r="10" spans="1:4">
      <c r="A10" s="4" t="s">
        <v>127</v>
      </c>
      <c r="B10" s="6" t="n">
        <v>5817</v>
      </c>
      <c r="C10" s="6" t="n">
        <v>6196</v>
      </c>
      <c r="D10" s="6" t="n">
        <v>41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271</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8</v>
      </c>
      <c r="B1" s="2" t="s">
        <v>1</v>
      </c>
    </row>
    <row r="2" spans="1:2">
      <c r="B2" s="2" t="s">
        <v>2</v>
      </c>
    </row>
    <row r="3" spans="1:2">
      <c r="A3" s="3" t="s">
        <v>27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77</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2</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2</v>
      </c>
    </row>
    <row r="3" spans="1:4">
      <c r="A3" s="3" t="s">
        <v>454</v>
      </c>
    </row>
    <row r="4" spans="1:4">
      <c r="A4" s="4" t="s">
        <v>35</v>
      </c>
      <c r="B4" s="6" t="n">
        <v>830</v>
      </c>
      <c r="C4" s="6" t="n">
        <v>281</v>
      </c>
    </row>
    <row r="5" spans="1:4">
      <c r="A5" s="4" t="s">
        <v>73</v>
      </c>
      <c r="B5" s="5" t="n">
        <v>160</v>
      </c>
    </row>
    <row r="6" spans="1:4">
      <c r="A6" s="4" t="s">
        <v>455</v>
      </c>
      <c r="B6" s="6" t="n">
        <v>478</v>
      </c>
    </row>
    <row r="7" spans="1:4">
      <c r="A7" s="4" t="s">
        <v>456</v>
      </c>
      <c r="B7" s="7" t="n">
        <v>0.06</v>
      </c>
    </row>
    <row r="8" spans="1:4">
      <c r="A8" s="4" t="s">
        <v>457</v>
      </c>
      <c r="B8" s="6" t="n">
        <v>0</v>
      </c>
      <c r="C8" s="5" t="n">
        <v>10310</v>
      </c>
    </row>
    <row r="9" spans="1:4">
      <c r="A9" s="4" t="s">
        <v>458</v>
      </c>
      <c r="B9" s="6" t="n">
        <v>684</v>
      </c>
      <c r="C9" s="6" t="n">
        <v>1117</v>
      </c>
      <c r="D9" s="6" t="n">
        <v>403</v>
      </c>
    </row>
    <row r="10" spans="1:4">
      <c r="A10" s="4" t="s">
        <v>459</v>
      </c>
    </row>
    <row r="11" spans="1:4">
      <c r="A11" s="3" t="s">
        <v>454</v>
      </c>
    </row>
    <row r="12" spans="1:4">
      <c r="A12" s="4" t="s">
        <v>460</v>
      </c>
      <c r="B12" s="4" t="s">
        <v>461</v>
      </c>
    </row>
    <row r="13" spans="1:4">
      <c r="A13" s="4" t="s">
        <v>462</v>
      </c>
    </row>
    <row r="14" spans="1:4">
      <c r="A14" s="3" t="s">
        <v>454</v>
      </c>
    </row>
    <row r="15" spans="1:4">
      <c r="A15" s="4" t="s">
        <v>460</v>
      </c>
      <c r="B15" s="4" t="s">
        <v>463</v>
      </c>
    </row>
    <row r="16" spans="1:4">
      <c r="A16" s="4" t="s">
        <v>464</v>
      </c>
    </row>
    <row r="17" spans="1:4">
      <c r="A17" s="3" t="s">
        <v>454</v>
      </c>
    </row>
    <row r="18" spans="1:4">
      <c r="A18" s="4" t="s">
        <v>460</v>
      </c>
      <c r="B18" s="4" t="s">
        <v>463</v>
      </c>
    </row>
    <row r="19" spans="1:4">
      <c r="A19" s="4" t="s">
        <v>465</v>
      </c>
    </row>
    <row r="20" spans="1:4">
      <c r="A20" s="3" t="s">
        <v>454</v>
      </c>
    </row>
    <row r="21" spans="1:4">
      <c r="A21" s="4" t="s">
        <v>460</v>
      </c>
      <c r="B21" s="4" t="s">
        <v>466</v>
      </c>
    </row>
    <row r="22" spans="1:4">
      <c r="A22" s="4" t="s">
        <v>467</v>
      </c>
    </row>
    <row r="23" spans="1:4">
      <c r="A23" s="3" t="s">
        <v>454</v>
      </c>
    </row>
    <row r="24" spans="1:4">
      <c r="A24" s="4" t="s">
        <v>460</v>
      </c>
      <c r="B24" s="4" t="s">
        <v>468</v>
      </c>
    </row>
    <row r="25" spans="1:4">
      <c r="A25" s="4" t="s">
        <v>469</v>
      </c>
    </row>
    <row r="26" spans="1:4">
      <c r="A26" s="3" t="s">
        <v>454</v>
      </c>
    </row>
    <row r="27" spans="1:4">
      <c r="A27" s="4" t="s">
        <v>460</v>
      </c>
      <c r="B27" s="4" t="s">
        <v>470</v>
      </c>
    </row>
    <row r="28" spans="1:4">
      <c r="A28" s="4" t="s">
        <v>471</v>
      </c>
    </row>
    <row r="29" spans="1:4">
      <c r="A29" s="3" t="s">
        <v>454</v>
      </c>
    </row>
    <row r="30" spans="1:4">
      <c r="A30" s="4" t="s">
        <v>472</v>
      </c>
      <c r="B30" s="4" t="s">
        <v>473</v>
      </c>
    </row>
    <row r="31" spans="1:4">
      <c r="A31" s="4" t="s">
        <v>474</v>
      </c>
      <c r="B31" s="4" t="s">
        <v>475</v>
      </c>
    </row>
    <row r="32" spans="1:4">
      <c r="A32" s="4" t="s">
        <v>476</v>
      </c>
      <c r="B32" s="4" t="s">
        <v>477</v>
      </c>
    </row>
    <row r="33" spans="1:4">
      <c r="A33" s="4" t="s">
        <v>478</v>
      </c>
      <c r="B33" s="4" t="s">
        <v>479</v>
      </c>
    </row>
    <row r="34" spans="1:4">
      <c r="A34" s="4" t="s">
        <v>480</v>
      </c>
      <c r="B34" s="4" t="s">
        <v>473</v>
      </c>
    </row>
    <row r="35" spans="1:4">
      <c r="A35" s="4" t="s">
        <v>481</v>
      </c>
      <c r="B35" s="4" t="s">
        <v>4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150169</v>
      </c>
      <c r="C3" s="6" t="n">
        <v>133389</v>
      </c>
    </row>
    <row r="4" spans="1:3">
      <c r="A4" s="4" t="s">
        <v>485</v>
      </c>
      <c r="B4" s="5" t="n">
        <v>469</v>
      </c>
      <c r="C4" s="5" t="n">
        <v>1331</v>
      </c>
    </row>
    <row r="5" spans="1:3">
      <c r="A5" s="4" t="s">
        <v>486</v>
      </c>
      <c r="B5" s="5" t="n">
        <v>-3825</v>
      </c>
      <c r="C5" s="5" t="n">
        <v>-895</v>
      </c>
    </row>
    <row r="6" spans="1:3">
      <c r="A6" s="4" t="s">
        <v>487</v>
      </c>
      <c r="B6" s="5" t="n">
        <v>146813</v>
      </c>
      <c r="C6" s="5" t="n">
        <v>133825</v>
      </c>
    </row>
    <row r="7" spans="1:3">
      <c r="A7" s="4" t="s">
        <v>488</v>
      </c>
    </row>
    <row r="8" spans="1:3">
      <c r="A8" s="3" t="s">
        <v>483</v>
      </c>
    </row>
    <row r="9" spans="1:3">
      <c r="A9" s="4" t="s">
        <v>484</v>
      </c>
      <c r="B9" s="5" t="n">
        <v>122813</v>
      </c>
      <c r="C9" s="5" t="n">
        <v>86604</v>
      </c>
    </row>
    <row r="10" spans="1:3">
      <c r="A10" s="4" t="s">
        <v>485</v>
      </c>
      <c r="B10" s="5" t="n">
        <v>446</v>
      </c>
      <c r="C10" s="5" t="n">
        <v>1262</v>
      </c>
    </row>
    <row r="11" spans="1:3">
      <c r="A11" s="4" t="s">
        <v>486</v>
      </c>
      <c r="B11" s="5" t="n">
        <v>-3625</v>
      </c>
      <c r="C11" s="5" t="n">
        <v>-271</v>
      </c>
    </row>
    <row r="12" spans="1:3">
      <c r="A12" s="4" t="s">
        <v>487</v>
      </c>
      <c r="B12" s="5" t="n">
        <v>119634</v>
      </c>
      <c r="C12" s="5" t="n">
        <v>87595</v>
      </c>
    </row>
    <row r="13" spans="1:3">
      <c r="A13" s="4" t="s">
        <v>489</v>
      </c>
    </row>
    <row r="14" spans="1:3">
      <c r="A14" s="3" t="s">
        <v>483</v>
      </c>
    </row>
    <row r="15" spans="1:3">
      <c r="A15" s="4" t="s">
        <v>484</v>
      </c>
      <c r="B15" s="5" t="n">
        <v>2000</v>
      </c>
      <c r="C15" s="5" t="n">
        <v>2000</v>
      </c>
    </row>
    <row r="16" spans="1:3">
      <c r="A16" s="4" t="s">
        <v>485</v>
      </c>
      <c r="B16" s="5" t="n">
        <v>8</v>
      </c>
      <c r="C16" s="5" t="n">
        <v>5</v>
      </c>
    </row>
    <row r="17" spans="1:3">
      <c r="A17" s="4" t="s">
        <v>486</v>
      </c>
      <c r="B17" s="5" t="n">
        <v>-21</v>
      </c>
      <c r="C17" s="5" t="n">
        <v>-26</v>
      </c>
    </row>
    <row r="18" spans="1:3">
      <c r="A18" s="4" t="s">
        <v>487</v>
      </c>
      <c r="B18" s="5" t="n">
        <v>1987</v>
      </c>
      <c r="C18" s="5" t="n">
        <v>1979</v>
      </c>
    </row>
    <row r="19" spans="1:3">
      <c r="A19" s="4" t="s">
        <v>490</v>
      </c>
    </row>
    <row r="20" spans="1:3">
      <c r="A20" s="3" t="s">
        <v>483</v>
      </c>
    </row>
    <row r="21" spans="1:3">
      <c r="A21" s="4" t="s">
        <v>484</v>
      </c>
      <c r="B21" s="5" t="n">
        <v>3250</v>
      </c>
      <c r="C21" s="5" t="n">
        <v>3250</v>
      </c>
    </row>
    <row r="22" spans="1:3">
      <c r="A22" s="4" t="s">
        <v>487</v>
      </c>
      <c r="B22" s="5" t="n">
        <v>3250</v>
      </c>
      <c r="C22" s="5" t="n">
        <v>3250</v>
      </c>
    </row>
    <row r="23" spans="1:3">
      <c r="A23" s="4" t="s">
        <v>491</v>
      </c>
    </row>
    <row r="24" spans="1:3">
      <c r="A24" s="3" t="s">
        <v>483</v>
      </c>
    </row>
    <row r="25" spans="1:3">
      <c r="A25" s="4" t="s">
        <v>484</v>
      </c>
      <c r="B25" s="5" t="n">
        <v>1909</v>
      </c>
      <c r="C25" s="5" t="n">
        <v>4918</v>
      </c>
    </row>
    <row r="26" spans="1:3">
      <c r="A26" s="4" t="s">
        <v>485</v>
      </c>
      <c r="B26" s="5" t="n">
        <v>4</v>
      </c>
      <c r="C26" s="5" t="n">
        <v>1</v>
      </c>
    </row>
    <row r="27" spans="1:3">
      <c r="A27" s="4" t="s">
        <v>486</v>
      </c>
      <c r="B27" s="5" t="n">
        <v>-5</v>
      </c>
      <c r="C27" s="5" t="n">
        <v>-83</v>
      </c>
    </row>
    <row r="28" spans="1:3">
      <c r="A28" s="4" t="s">
        <v>487</v>
      </c>
      <c r="B28" s="5" t="n">
        <v>1908</v>
      </c>
      <c r="C28" s="5" t="n">
        <v>4836</v>
      </c>
    </row>
    <row r="29" spans="1:3">
      <c r="A29" s="4" t="s">
        <v>492</v>
      </c>
    </row>
    <row r="30" spans="1:3">
      <c r="A30" s="3" t="s">
        <v>483</v>
      </c>
    </row>
    <row r="31" spans="1:3">
      <c r="A31" s="4" t="s">
        <v>484</v>
      </c>
      <c r="B31" s="5" t="n">
        <v>20197</v>
      </c>
      <c r="C31" s="5" t="n">
        <v>36617</v>
      </c>
    </row>
    <row r="32" spans="1:3">
      <c r="A32" s="4" t="s">
        <v>485</v>
      </c>
      <c r="B32" s="5" t="n">
        <v>11</v>
      </c>
      <c r="C32" s="5" t="n">
        <v>63</v>
      </c>
    </row>
    <row r="33" spans="1:3">
      <c r="A33" s="4" t="s">
        <v>486</v>
      </c>
      <c r="B33" s="5" t="n">
        <v>-174</v>
      </c>
      <c r="C33" s="5" t="n">
        <v>-515</v>
      </c>
    </row>
    <row r="34" spans="1:3">
      <c r="A34" s="4" t="s">
        <v>487</v>
      </c>
      <c r="B34" s="6" t="n">
        <v>20034</v>
      </c>
      <c r="C34" s="6" t="n">
        <v>361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493</v>
      </c>
      <c r="B1" s="2" t="s">
        <v>494</v>
      </c>
      <c r="C1" s="2" t="s">
        <v>495</v>
      </c>
      <c r="D1" s="2" t="s">
        <v>496</v>
      </c>
      <c r="E1" s="2" t="s">
        <v>497</v>
      </c>
    </row>
    <row r="2" spans="1:5">
      <c r="A2" s="3" t="s">
        <v>221</v>
      </c>
    </row>
    <row r="3" spans="1:5">
      <c r="A3" s="4" t="s">
        <v>498</v>
      </c>
      <c r="B3" s="6" t="n">
        <v>20806000</v>
      </c>
    </row>
    <row r="4" spans="1:5">
      <c r="A4" s="4" t="s">
        <v>499</v>
      </c>
      <c r="B4" s="6" t="n">
        <v>396000</v>
      </c>
    </row>
    <row r="5" spans="1:5">
      <c r="A5" s="4" t="s">
        <v>500</v>
      </c>
      <c r="C5" s="6" t="n">
        <v>0</v>
      </c>
      <c r="D5" s="6" t="n">
        <v>0</v>
      </c>
    </row>
    <row r="6" spans="1:5">
      <c r="A6" s="4" t="s">
        <v>501</v>
      </c>
      <c r="C6" s="5" t="n">
        <v>193</v>
      </c>
    </row>
    <row r="7" spans="1:5">
      <c r="A7" s="4" t="s">
        <v>502</v>
      </c>
      <c r="C7" s="6" t="n">
        <v>359000</v>
      </c>
      <c r="D7" s="5" t="n">
        <v>75000</v>
      </c>
      <c r="E7" s="6" t="n">
        <v>158000</v>
      </c>
    </row>
    <row r="8" spans="1:5">
      <c r="A8" s="4" t="s">
        <v>503</v>
      </c>
      <c r="C8" s="5" t="n">
        <v>323000</v>
      </c>
      <c r="D8" s="5" t="n">
        <v>463000</v>
      </c>
      <c r="E8" s="6" t="n">
        <v>15000</v>
      </c>
    </row>
    <row r="9" spans="1:5">
      <c r="A9" s="4" t="s">
        <v>504</v>
      </c>
      <c r="C9" s="6" t="n">
        <v>36292000</v>
      </c>
      <c r="D9" s="6" t="n">
        <v>39815000</v>
      </c>
    </row>
    <row r="10" spans="1:5">
      <c r="A10" s="4" t="s">
        <v>505</v>
      </c>
      <c r="C10" s="5" t="n">
        <v>0</v>
      </c>
      <c r="D10"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4" t="s">
        <v>509</v>
      </c>
      <c r="B3" s="6" t="n">
        <v>1130</v>
      </c>
    </row>
    <row r="4" spans="1:2">
      <c r="A4" s="4" t="s">
        <v>510</v>
      </c>
      <c r="B4" s="5" t="n">
        <v>21723</v>
      </c>
    </row>
    <row r="5" spans="1:2">
      <c r="A5" s="4" t="s">
        <v>511</v>
      </c>
      <c r="B5" s="5" t="n">
        <v>10565</v>
      </c>
    </row>
    <row r="6" spans="1:2">
      <c r="A6" s="4" t="s">
        <v>512</v>
      </c>
      <c r="B6" s="5" t="n">
        <v>96554</v>
      </c>
    </row>
    <row r="7" spans="1:2">
      <c r="A7" s="4" t="s">
        <v>513</v>
      </c>
      <c r="B7" s="5" t="n">
        <v>150169</v>
      </c>
    </row>
    <row r="8" spans="1:2">
      <c r="A8" s="4" t="s">
        <v>514</v>
      </c>
      <c r="B8" s="5" t="n">
        <v>1133</v>
      </c>
    </row>
    <row r="9" spans="1:2">
      <c r="A9" s="4" t="s">
        <v>515</v>
      </c>
      <c r="B9" s="5" t="n">
        <v>21727</v>
      </c>
    </row>
    <row r="10" spans="1:2">
      <c r="A10" s="4" t="s">
        <v>516</v>
      </c>
      <c r="B10" s="5" t="n">
        <v>10569</v>
      </c>
    </row>
    <row r="11" spans="1:2">
      <c r="A11" s="4" t="s">
        <v>517</v>
      </c>
      <c r="B11" s="5" t="n">
        <v>93350</v>
      </c>
    </row>
    <row r="12" spans="1:2">
      <c r="A12" s="4" t="s">
        <v>518</v>
      </c>
      <c r="B12" s="5" t="n">
        <v>146813</v>
      </c>
    </row>
    <row r="13" spans="1:2">
      <c r="A13" s="4" t="s">
        <v>492</v>
      </c>
    </row>
    <row r="14" spans="1:2">
      <c r="A14" s="3" t="s">
        <v>508</v>
      </c>
    </row>
    <row r="15" spans="1:2">
      <c r="A15" s="4" t="s">
        <v>519</v>
      </c>
      <c r="B15" s="5" t="n">
        <v>20197</v>
      </c>
    </row>
    <row r="16" spans="1:2">
      <c r="A16" s="4" t="s">
        <v>520</v>
      </c>
      <c r="B16" s="6" t="n">
        <v>200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08</v>
      </c>
    </row>
    <row r="4" spans="1:3">
      <c r="A4" s="4" t="s">
        <v>522</v>
      </c>
      <c r="B4" s="6" t="n">
        <v>102480</v>
      </c>
      <c r="C4" s="6" t="n">
        <v>50142</v>
      </c>
    </row>
    <row r="5" spans="1:3">
      <c r="A5" s="4" t="s">
        <v>523</v>
      </c>
      <c r="B5" s="5" t="n">
        <v>3735</v>
      </c>
      <c r="C5" s="5" t="n">
        <v>633</v>
      </c>
    </row>
    <row r="6" spans="1:3">
      <c r="A6" s="4" t="s">
        <v>524</v>
      </c>
      <c r="B6" s="5" t="n">
        <v>3353</v>
      </c>
      <c r="C6" s="5" t="n">
        <v>10190</v>
      </c>
    </row>
    <row r="7" spans="1:3">
      <c r="A7" s="4" t="s">
        <v>525</v>
      </c>
      <c r="B7" s="5" t="n">
        <v>90</v>
      </c>
      <c r="C7" s="5" t="n">
        <v>262</v>
      </c>
    </row>
    <row r="8" spans="1:3">
      <c r="A8" s="4" t="s">
        <v>526</v>
      </c>
      <c r="B8" s="5" t="n">
        <v>105833</v>
      </c>
      <c r="C8" s="5" t="n">
        <v>60332</v>
      </c>
    </row>
    <row r="9" spans="1:3">
      <c r="A9" s="4" t="s">
        <v>527</v>
      </c>
      <c r="B9" s="5" t="n">
        <v>3825</v>
      </c>
      <c r="C9" s="5" t="n">
        <v>895</v>
      </c>
    </row>
    <row r="10" spans="1:3">
      <c r="A10" s="4" t="s">
        <v>491</v>
      </c>
    </row>
    <row r="11" spans="1:3">
      <c r="A11" s="3" t="s">
        <v>508</v>
      </c>
    </row>
    <row r="12" spans="1:3">
      <c r="A12" s="4" t="s">
        <v>522</v>
      </c>
      <c r="B12" s="5" t="n">
        <v>748</v>
      </c>
      <c r="C12" s="5" t="n">
        <v>2002</v>
      </c>
    </row>
    <row r="13" spans="1:3">
      <c r="A13" s="4" t="s">
        <v>523</v>
      </c>
      <c r="B13" s="5" t="n">
        <v>5</v>
      </c>
      <c r="C13" s="5" t="n">
        <v>14</v>
      </c>
    </row>
    <row r="14" spans="1:3">
      <c r="A14" s="4" t="s">
        <v>524</v>
      </c>
      <c r="C14" s="5" t="n">
        <v>2421</v>
      </c>
    </row>
    <row r="15" spans="1:3">
      <c r="A15" s="4" t="s">
        <v>525</v>
      </c>
      <c r="C15" s="5" t="n">
        <v>69</v>
      </c>
    </row>
    <row r="16" spans="1:3">
      <c r="A16" s="4" t="s">
        <v>526</v>
      </c>
      <c r="B16" s="5" t="n">
        <v>748</v>
      </c>
      <c r="C16" s="5" t="n">
        <v>4423</v>
      </c>
    </row>
    <row r="17" spans="1:3">
      <c r="A17" s="4" t="s">
        <v>527</v>
      </c>
      <c r="B17" s="5" t="n">
        <v>5</v>
      </c>
      <c r="C17" s="5" t="n">
        <v>83</v>
      </c>
    </row>
    <row r="18" spans="1:3">
      <c r="A18" s="4" t="s">
        <v>488</v>
      </c>
    </row>
    <row r="19" spans="1:3">
      <c r="A19" s="3" t="s">
        <v>508</v>
      </c>
    </row>
    <row r="20" spans="1:3">
      <c r="A20" s="4" t="s">
        <v>522</v>
      </c>
      <c r="B20" s="5" t="n">
        <v>83637</v>
      </c>
      <c r="C20" s="5" t="n">
        <v>18619</v>
      </c>
    </row>
    <row r="21" spans="1:3">
      <c r="A21" s="4" t="s">
        <v>523</v>
      </c>
      <c r="B21" s="5" t="n">
        <v>3597</v>
      </c>
      <c r="C21" s="5" t="n">
        <v>226</v>
      </c>
    </row>
    <row r="22" spans="1:3">
      <c r="A22" s="4" t="s">
        <v>524</v>
      </c>
      <c r="B22" s="5" t="n">
        <v>1115</v>
      </c>
      <c r="C22" s="5" t="n">
        <v>3760</v>
      </c>
    </row>
    <row r="23" spans="1:3">
      <c r="A23" s="4" t="s">
        <v>525</v>
      </c>
      <c r="B23" s="5" t="n">
        <v>28</v>
      </c>
      <c r="C23" s="5" t="n">
        <v>45</v>
      </c>
    </row>
    <row r="24" spans="1:3">
      <c r="A24" s="4" t="s">
        <v>526</v>
      </c>
      <c r="B24" s="5" t="n">
        <v>84752</v>
      </c>
      <c r="C24" s="5" t="n">
        <v>22379</v>
      </c>
    </row>
    <row r="25" spans="1:3">
      <c r="A25" s="4" t="s">
        <v>527</v>
      </c>
      <c r="B25" s="5" t="n">
        <v>3625</v>
      </c>
      <c r="C25" s="5" t="n">
        <v>271</v>
      </c>
    </row>
    <row r="26" spans="1:3">
      <c r="A26" s="4" t="s">
        <v>489</v>
      </c>
    </row>
    <row r="27" spans="1:3">
      <c r="A27" s="3" t="s">
        <v>508</v>
      </c>
    </row>
    <row r="28" spans="1:3">
      <c r="A28" s="4" t="s">
        <v>522</v>
      </c>
      <c r="B28" s="5" t="n">
        <v>496</v>
      </c>
      <c r="C28" s="5" t="n">
        <v>974</v>
      </c>
    </row>
    <row r="29" spans="1:3">
      <c r="A29" s="4" t="s">
        <v>523</v>
      </c>
      <c r="B29" s="5" t="n">
        <v>4</v>
      </c>
      <c r="C29" s="5" t="n">
        <v>26</v>
      </c>
    </row>
    <row r="30" spans="1:3">
      <c r="A30" s="4" t="s">
        <v>524</v>
      </c>
      <c r="B30" s="5" t="n">
        <v>983</v>
      </c>
    </row>
    <row r="31" spans="1:3">
      <c r="A31" s="4" t="s">
        <v>525</v>
      </c>
      <c r="B31" s="5" t="n">
        <v>17</v>
      </c>
    </row>
    <row r="32" spans="1:3">
      <c r="A32" s="4" t="s">
        <v>526</v>
      </c>
      <c r="B32" s="5" t="n">
        <v>1479</v>
      </c>
      <c r="C32" s="5" t="n">
        <v>974</v>
      </c>
    </row>
    <row r="33" spans="1:3">
      <c r="A33" s="4" t="s">
        <v>527</v>
      </c>
      <c r="B33" s="5" t="n">
        <v>21</v>
      </c>
      <c r="C33" s="5" t="n">
        <v>26</v>
      </c>
    </row>
    <row r="34" spans="1:3">
      <c r="A34" s="4" t="s">
        <v>492</v>
      </c>
    </row>
    <row r="35" spans="1:3">
      <c r="A35" s="3" t="s">
        <v>508</v>
      </c>
    </row>
    <row r="36" spans="1:3">
      <c r="A36" s="4" t="s">
        <v>522</v>
      </c>
      <c r="B36" s="5" t="n">
        <v>17599</v>
      </c>
      <c r="C36" s="5" t="n">
        <v>28547</v>
      </c>
    </row>
    <row r="37" spans="1:3">
      <c r="A37" s="4" t="s">
        <v>523</v>
      </c>
      <c r="B37" s="5" t="n">
        <v>129</v>
      </c>
      <c r="C37" s="5" t="n">
        <v>367</v>
      </c>
    </row>
    <row r="38" spans="1:3">
      <c r="A38" s="4" t="s">
        <v>524</v>
      </c>
      <c r="B38" s="5" t="n">
        <v>1255</v>
      </c>
      <c r="C38" s="5" t="n">
        <v>4009</v>
      </c>
    </row>
    <row r="39" spans="1:3">
      <c r="A39" s="4" t="s">
        <v>525</v>
      </c>
      <c r="B39" s="5" t="n">
        <v>45</v>
      </c>
      <c r="C39" s="5" t="n">
        <v>148</v>
      </c>
    </row>
    <row r="40" spans="1:3">
      <c r="A40" s="4" t="s">
        <v>526</v>
      </c>
      <c r="B40" s="5" t="n">
        <v>18854</v>
      </c>
      <c r="C40" s="5" t="n">
        <v>32556</v>
      </c>
    </row>
    <row r="41" spans="1:3">
      <c r="A41" s="4" t="s">
        <v>527</v>
      </c>
      <c r="B41" s="6" t="n">
        <v>174</v>
      </c>
      <c r="C41" s="6" t="n">
        <v>5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2</v>
      </c>
      <c r="D1" s="2" t="s">
        <v>82</v>
      </c>
      <c r="E1" s="2" t="s">
        <v>529</v>
      </c>
    </row>
    <row r="2" spans="1:5">
      <c r="A2" s="3" t="s">
        <v>530</v>
      </c>
    </row>
    <row r="3" spans="1:5">
      <c r="A3" s="4" t="s">
        <v>531</v>
      </c>
      <c r="B3" s="6" t="n">
        <v>667408</v>
      </c>
      <c r="C3" s="6" t="n">
        <v>617497</v>
      </c>
    </row>
    <row r="4" spans="1:5">
      <c r="A4" s="4" t="s">
        <v>532</v>
      </c>
      <c r="B4" s="5" t="n">
        <v>625</v>
      </c>
      <c r="C4" s="5" t="n">
        <v>927</v>
      </c>
    </row>
    <row r="5" spans="1:5">
      <c r="A5" s="4" t="s">
        <v>533</v>
      </c>
      <c r="B5" s="5" t="n">
        <v>9082</v>
      </c>
      <c r="C5" s="5" t="n">
        <v>7823</v>
      </c>
      <c r="D5" s="6" t="n">
        <v>7353</v>
      </c>
      <c r="E5" s="6" t="n">
        <v>8530</v>
      </c>
    </row>
    <row r="6" spans="1:5">
      <c r="A6" s="4" t="s">
        <v>38</v>
      </c>
      <c r="B6" s="5" t="n">
        <v>657701</v>
      </c>
      <c r="C6" s="5" t="n">
        <v>608747</v>
      </c>
    </row>
    <row r="7" spans="1:5">
      <c r="A7" s="4" t="s">
        <v>534</v>
      </c>
    </row>
    <row r="8" spans="1:5">
      <c r="A8" s="3" t="s">
        <v>530</v>
      </c>
    </row>
    <row r="9" spans="1:5">
      <c r="A9" s="4" t="s">
        <v>531</v>
      </c>
      <c r="B9" s="5" t="n">
        <v>134404</v>
      </c>
      <c r="C9" s="5" t="n">
        <v>143770</v>
      </c>
    </row>
    <row r="10" spans="1:5">
      <c r="A10" s="4" t="s">
        <v>533</v>
      </c>
      <c r="B10" s="5" t="n">
        <v>2432</v>
      </c>
      <c r="C10" s="5" t="n">
        <v>2198</v>
      </c>
      <c r="D10" s="5" t="n">
        <v>2184</v>
      </c>
      <c r="E10" s="5" t="n">
        <v>2138</v>
      </c>
    </row>
    <row r="11" spans="1:5">
      <c r="A11" s="4" t="s">
        <v>535</v>
      </c>
    </row>
    <row r="12" spans="1:5">
      <c r="A12" s="3" t="s">
        <v>530</v>
      </c>
    </row>
    <row r="13" spans="1:5">
      <c r="A13" s="4" t="s">
        <v>531</v>
      </c>
      <c r="B13" s="5" t="n">
        <v>113031</v>
      </c>
      <c r="C13" s="5" t="n">
        <v>110736</v>
      </c>
    </row>
    <row r="14" spans="1:5">
      <c r="A14" s="4" t="s">
        <v>533</v>
      </c>
      <c r="B14" s="5" t="n">
        <v>1178</v>
      </c>
      <c r="C14" s="5" t="n">
        <v>1214</v>
      </c>
      <c r="D14" s="5" t="n">
        <v>642</v>
      </c>
    </row>
    <row r="15" spans="1:5">
      <c r="A15" s="4" t="s">
        <v>536</v>
      </c>
    </row>
    <row r="16" spans="1:5">
      <c r="A16" s="3" t="s">
        <v>530</v>
      </c>
    </row>
    <row r="17" spans="1:5">
      <c r="A17" s="4" t="s">
        <v>531</v>
      </c>
      <c r="B17" s="5" t="n">
        <v>57460</v>
      </c>
      <c r="C17" s="5" t="n">
        <v>49665</v>
      </c>
    </row>
    <row r="18" spans="1:5">
      <c r="A18" s="4" t="s">
        <v>533</v>
      </c>
      <c r="B18" s="5" t="n">
        <v>704</v>
      </c>
      <c r="C18" s="5" t="n">
        <v>699</v>
      </c>
      <c r="D18" s="5" t="n">
        <v>854</v>
      </c>
      <c r="E18" s="5" t="n">
        <v>865</v>
      </c>
    </row>
    <row r="19" spans="1:5">
      <c r="A19" s="4" t="s">
        <v>537</v>
      </c>
    </row>
    <row r="20" spans="1:5">
      <c r="A20" s="3" t="s">
        <v>530</v>
      </c>
    </row>
    <row r="21" spans="1:5">
      <c r="A21" s="4" t="s">
        <v>531</v>
      </c>
      <c r="B21" s="5" t="n">
        <v>215639</v>
      </c>
      <c r="C21" s="5" t="n">
        <v>202736</v>
      </c>
    </row>
    <row r="22" spans="1:5">
      <c r="A22" s="4" t="s">
        <v>533</v>
      </c>
      <c r="B22" s="5" t="n">
        <v>2737</v>
      </c>
      <c r="C22" s="5" t="n">
        <v>2591</v>
      </c>
      <c r="D22" s="5" t="n">
        <v>2070</v>
      </c>
      <c r="E22" s="5" t="n">
        <v>1581</v>
      </c>
    </row>
    <row r="23" spans="1:5">
      <c r="A23" s="4" t="s">
        <v>538</v>
      </c>
    </row>
    <row r="24" spans="1:5">
      <c r="A24" s="3" t="s">
        <v>530</v>
      </c>
    </row>
    <row r="25" spans="1:5">
      <c r="A25" s="4" t="s">
        <v>531</v>
      </c>
      <c r="B25" s="5" t="n">
        <v>115889</v>
      </c>
      <c r="C25" s="5" t="n">
        <v>89763</v>
      </c>
    </row>
    <row r="26" spans="1:5">
      <c r="A26" s="4" t="s">
        <v>533</v>
      </c>
      <c r="B26" s="5" t="n">
        <v>1786</v>
      </c>
      <c r="C26" s="5" t="n">
        <v>894</v>
      </c>
      <c r="D26" s="5" t="n">
        <v>742</v>
      </c>
      <c r="E26" s="5" t="n">
        <v>553</v>
      </c>
    </row>
    <row r="27" spans="1:5">
      <c r="A27" s="4" t="s">
        <v>539</v>
      </c>
    </row>
    <row r="28" spans="1:5">
      <c r="A28" s="3" t="s">
        <v>530</v>
      </c>
    </row>
    <row r="29" spans="1:5">
      <c r="A29" s="4" t="s">
        <v>531</v>
      </c>
      <c r="B29" s="5" t="n">
        <v>17240</v>
      </c>
      <c r="C29" s="5" t="n">
        <v>15271</v>
      </c>
    </row>
    <row r="30" spans="1:5">
      <c r="A30" s="4" t="s">
        <v>533</v>
      </c>
      <c r="B30" s="5" t="n">
        <v>208</v>
      </c>
      <c r="C30" s="5" t="n">
        <v>192</v>
      </c>
      <c r="D30" s="5" t="n">
        <v>181</v>
      </c>
      <c r="E30" s="5" t="n">
        <v>257</v>
      </c>
    </row>
    <row r="31" spans="1:5">
      <c r="A31" s="4" t="s">
        <v>540</v>
      </c>
    </row>
    <row r="32" spans="1:5">
      <c r="A32" s="3" t="s">
        <v>530</v>
      </c>
    </row>
    <row r="33" spans="1:5">
      <c r="A33" s="4" t="s">
        <v>531</v>
      </c>
      <c r="B33" s="5" t="n">
        <v>13745</v>
      </c>
      <c r="C33" s="5" t="n">
        <v>5556</v>
      </c>
    </row>
    <row r="34" spans="1:5">
      <c r="A34" s="4" t="s">
        <v>533</v>
      </c>
      <c r="B34" s="6" t="n">
        <v>37</v>
      </c>
      <c r="C34" s="6" t="n">
        <v>35</v>
      </c>
      <c r="D34" s="6" t="n">
        <v>2</v>
      </c>
      <c r="E34" s="6"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2</v>
      </c>
    </row>
    <row r="3" spans="1:4">
      <c r="A3" s="3" t="s">
        <v>120</v>
      </c>
    </row>
    <row r="4" spans="1:4">
      <c r="A4" s="4" t="s">
        <v>129</v>
      </c>
      <c r="B4" s="6" t="n">
        <v>-1275</v>
      </c>
      <c r="C4" s="6" t="n">
        <v>-17</v>
      </c>
      <c r="D4" s="6" t="n">
        <v>892</v>
      </c>
    </row>
    <row r="5" spans="1:4">
      <c r="A5" s="4" t="s">
        <v>130</v>
      </c>
      <c r="B5" s="6" t="n">
        <v>-14</v>
      </c>
      <c r="C5" s="6" t="n">
        <v>149</v>
      </c>
      <c r="D5" s="5" t="n">
        <v>-55</v>
      </c>
    </row>
    <row r="6" spans="1:4">
      <c r="A6" s="4" t="s">
        <v>131</v>
      </c>
      <c r="D6" s="6"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2</v>
      </c>
    </row>
    <row r="3" spans="1:4">
      <c r="A3" s="3" t="s">
        <v>530</v>
      </c>
    </row>
    <row r="4" spans="1:4">
      <c r="A4" s="4" t="s">
        <v>542</v>
      </c>
      <c r="B4" s="6" t="n">
        <v>1210000</v>
      </c>
      <c r="C4" s="6" t="n">
        <v>3533000</v>
      </c>
    </row>
    <row r="5" spans="1:4">
      <c r="A5" s="4" t="s">
        <v>543</v>
      </c>
      <c r="B5" s="5" t="n">
        <v>848000</v>
      </c>
      <c r="C5" s="5" t="n">
        <v>853000</v>
      </c>
      <c r="D5" s="6" t="n">
        <v>656000</v>
      </c>
    </row>
    <row r="6" spans="1:4">
      <c r="A6" s="4" t="s">
        <v>544</v>
      </c>
      <c r="B6" s="5" t="n">
        <v>0</v>
      </c>
      <c r="C6" s="5" t="n">
        <v>0</v>
      </c>
    </row>
    <row r="7" spans="1:4">
      <c r="A7" s="4" t="s">
        <v>545</v>
      </c>
      <c r="B7" s="5" t="n">
        <v>708000</v>
      </c>
    </row>
    <row r="8" spans="1:4">
      <c r="A8" s="4" t="s">
        <v>546</v>
      </c>
    </row>
    <row r="9" spans="1:4">
      <c r="A9" s="3" t="s">
        <v>530</v>
      </c>
    </row>
    <row r="10" spans="1:4">
      <c r="A10" s="4" t="s">
        <v>547</v>
      </c>
      <c r="B10" s="6" t="n">
        <v>-241000</v>
      </c>
      <c r="C10" s="6" t="n">
        <v>247000</v>
      </c>
    </row>
    <row r="11" spans="1:4">
      <c r="A11" s="4" t="s">
        <v>548</v>
      </c>
    </row>
    <row r="12" spans="1:4">
      <c r="A12" s="3" t="s">
        <v>530</v>
      </c>
    </row>
    <row r="13" spans="1:4">
      <c r="A13" s="4" t="s">
        <v>549</v>
      </c>
      <c r="B13" s="4" t="s">
        <v>550</v>
      </c>
    </row>
    <row r="14" spans="1:4">
      <c r="A14" s="4" t="s">
        <v>551</v>
      </c>
    </row>
    <row r="15" spans="1:4">
      <c r="A15" s="3" t="s">
        <v>530</v>
      </c>
    </row>
    <row r="16" spans="1:4">
      <c r="A16" s="4" t="s">
        <v>552</v>
      </c>
      <c r="B16" s="4" t="s">
        <v>477</v>
      </c>
    </row>
    <row r="17" spans="1:4">
      <c r="A17" s="4" t="s">
        <v>553</v>
      </c>
    </row>
    <row r="18" spans="1:4">
      <c r="A18" s="3" t="s">
        <v>530</v>
      </c>
    </row>
    <row r="19" spans="1:4">
      <c r="A19" s="4" t="s">
        <v>554</v>
      </c>
      <c r="B19" s="4" t="s">
        <v>555</v>
      </c>
    </row>
    <row r="20" spans="1:4">
      <c r="A20" s="4" t="s">
        <v>556</v>
      </c>
      <c r="B20" s="4" t="s">
        <v>557</v>
      </c>
    </row>
    <row r="21" spans="1:4">
      <c r="A21" s="4" t="s">
        <v>558</v>
      </c>
    </row>
    <row r="22" spans="1:4">
      <c r="A22" s="3" t="s">
        <v>530</v>
      </c>
    </row>
    <row r="23" spans="1:4">
      <c r="A23" s="4" t="s">
        <v>559</v>
      </c>
      <c r="B23" s="4" t="s">
        <v>560</v>
      </c>
    </row>
    <row r="24" spans="1:4">
      <c r="A24" s="4" t="s">
        <v>561</v>
      </c>
    </row>
    <row r="25" spans="1:4">
      <c r="A25" s="3" t="s">
        <v>530</v>
      </c>
    </row>
    <row r="26" spans="1:4">
      <c r="A26" s="4" t="s">
        <v>554</v>
      </c>
      <c r="B26" s="4" t="s">
        <v>461</v>
      </c>
    </row>
    <row r="27" spans="1:4">
      <c r="A27" s="4" t="s">
        <v>556</v>
      </c>
      <c r="B27" s="4" t="s">
        <v>555</v>
      </c>
    </row>
    <row r="28" spans="1:4">
      <c r="A28" s="4" t="s">
        <v>562</v>
      </c>
    </row>
    <row r="29" spans="1:4">
      <c r="A29" s="3" t="s">
        <v>530</v>
      </c>
    </row>
    <row r="30" spans="1:4">
      <c r="A30" s="4" t="s">
        <v>559</v>
      </c>
      <c r="B30" s="4" t="s">
        <v>5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2</v>
      </c>
    </row>
    <row r="3" spans="1:4">
      <c r="A3" s="3" t="s">
        <v>564</v>
      </c>
    </row>
    <row r="4" spans="1:4">
      <c r="A4" s="4" t="s">
        <v>565</v>
      </c>
      <c r="B4" s="6" t="n">
        <v>7823</v>
      </c>
      <c r="C4" s="6" t="n">
        <v>7353</v>
      </c>
      <c r="D4" s="6" t="n">
        <v>8530</v>
      </c>
    </row>
    <row r="5" spans="1:4">
      <c r="A5" s="4" t="s">
        <v>566</v>
      </c>
      <c r="B5" s="5" t="n">
        <v>-145</v>
      </c>
      <c r="C5" s="5" t="n">
        <v>-41</v>
      </c>
      <c r="D5" s="5" t="n">
        <v>-140</v>
      </c>
    </row>
    <row r="6" spans="1:4">
      <c r="A6" s="4" t="s">
        <v>567</v>
      </c>
      <c r="B6" s="5" t="n">
        <v>436</v>
      </c>
      <c r="C6" s="5" t="n">
        <v>781</v>
      </c>
      <c r="D6" s="5" t="n">
        <v>463</v>
      </c>
    </row>
    <row r="7" spans="1:4">
      <c r="A7" s="4" t="s">
        <v>568</v>
      </c>
      <c r="B7" s="5" t="n">
        <v>968</v>
      </c>
      <c r="C7" s="5" t="n">
        <v>-270</v>
      </c>
      <c r="D7" s="5" t="n">
        <v>-1500</v>
      </c>
    </row>
    <row r="8" spans="1:4">
      <c r="A8" s="4" t="s">
        <v>569</v>
      </c>
      <c r="B8" s="5" t="n">
        <v>9082</v>
      </c>
      <c r="C8" s="5" t="n">
        <v>7823</v>
      </c>
      <c r="D8" s="5" t="n">
        <v>7353</v>
      </c>
    </row>
    <row r="9" spans="1:4">
      <c r="A9" s="4" t="s">
        <v>535</v>
      </c>
    </row>
    <row r="10" spans="1:4">
      <c r="A10" s="3" t="s">
        <v>564</v>
      </c>
    </row>
    <row r="11" spans="1:4">
      <c r="A11" s="4" t="s">
        <v>565</v>
      </c>
      <c r="B11" s="5" t="n">
        <v>1214</v>
      </c>
      <c r="C11" s="5" t="n">
        <v>642</v>
      </c>
    </row>
    <row r="12" spans="1:4">
      <c r="A12" s="4" t="s">
        <v>567</v>
      </c>
      <c r="C12" s="5" t="n">
        <v>15</v>
      </c>
    </row>
    <row r="13" spans="1:4">
      <c r="A13" s="4" t="s">
        <v>568</v>
      </c>
      <c r="C13" s="5" t="n">
        <v>557</v>
      </c>
    </row>
    <row r="14" spans="1:4">
      <c r="A14" s="4" t="s">
        <v>569</v>
      </c>
      <c r="B14" s="5" t="n">
        <v>1178</v>
      </c>
      <c r="C14" s="5" t="n">
        <v>1214</v>
      </c>
      <c r="D14" s="5" t="n">
        <v>642</v>
      </c>
    </row>
    <row r="15" spans="1:4">
      <c r="A15" s="4" t="s">
        <v>536</v>
      </c>
    </row>
    <row r="16" spans="1:4">
      <c r="A16" s="3" t="s">
        <v>564</v>
      </c>
    </row>
    <row r="17" spans="1:4">
      <c r="A17" s="4" t="s">
        <v>565</v>
      </c>
      <c r="B17" s="5" t="n">
        <v>699</v>
      </c>
      <c r="C17" s="5" t="n">
        <v>854</v>
      </c>
      <c r="D17" s="5" t="n">
        <v>865</v>
      </c>
    </row>
    <row r="18" spans="1:4">
      <c r="A18" s="4" t="s">
        <v>566</v>
      </c>
      <c r="C18" s="5" t="n">
        <v>-6</v>
      </c>
    </row>
    <row r="19" spans="1:4">
      <c r="A19" s="4" t="s">
        <v>567</v>
      </c>
      <c r="B19" s="5" t="n">
        <v>11</v>
      </c>
      <c r="C19" s="5" t="n">
        <v>25</v>
      </c>
      <c r="D19" s="5" t="n">
        <v>25</v>
      </c>
    </row>
    <row r="20" spans="1:4">
      <c r="A20" s="4" t="s">
        <v>568</v>
      </c>
      <c r="B20" s="5" t="n">
        <v>-6</v>
      </c>
      <c r="C20" s="5" t="n">
        <v>-174</v>
      </c>
      <c r="D20" s="5" t="n">
        <v>-36</v>
      </c>
    </row>
    <row r="21" spans="1:4">
      <c r="A21" s="4" t="s">
        <v>569</v>
      </c>
      <c r="B21" s="5" t="n">
        <v>704</v>
      </c>
      <c r="C21" s="5" t="n">
        <v>699</v>
      </c>
      <c r="D21" s="5" t="n">
        <v>854</v>
      </c>
    </row>
    <row r="22" spans="1:4">
      <c r="A22" s="4" t="s">
        <v>537</v>
      </c>
    </row>
    <row r="23" spans="1:4">
      <c r="A23" s="3" t="s">
        <v>564</v>
      </c>
    </row>
    <row r="24" spans="1:4">
      <c r="A24" s="4" t="s">
        <v>565</v>
      </c>
      <c r="B24" s="5" t="n">
        <v>2591</v>
      </c>
      <c r="C24" s="5" t="n">
        <v>2070</v>
      </c>
      <c r="D24" s="5" t="n">
        <v>1581</v>
      </c>
    </row>
    <row r="25" spans="1:4">
      <c r="A25" s="4" t="s">
        <v>567</v>
      </c>
      <c r="B25" s="5" t="n">
        <v>18</v>
      </c>
      <c r="C25" s="5" t="n">
        <v>388</v>
      </c>
      <c r="D25" s="5" t="n">
        <v>49</v>
      </c>
    </row>
    <row r="26" spans="1:4">
      <c r="A26" s="4" t="s">
        <v>568</v>
      </c>
      <c r="B26" s="5" t="n">
        <v>128</v>
      </c>
      <c r="C26" s="5" t="n">
        <v>133</v>
      </c>
      <c r="D26" s="5" t="n">
        <v>440</v>
      </c>
    </row>
    <row r="27" spans="1:4">
      <c r="A27" s="4" t="s">
        <v>569</v>
      </c>
      <c r="B27" s="5" t="n">
        <v>2737</v>
      </c>
      <c r="C27" s="5" t="n">
        <v>2591</v>
      </c>
      <c r="D27" s="5" t="n">
        <v>2070</v>
      </c>
    </row>
    <row r="28" spans="1:4">
      <c r="A28" s="4" t="s">
        <v>538</v>
      </c>
    </row>
    <row r="29" spans="1:4">
      <c r="A29" s="3" t="s">
        <v>564</v>
      </c>
    </row>
    <row r="30" spans="1:4">
      <c r="A30" s="4" t="s">
        <v>565</v>
      </c>
      <c r="B30" s="5" t="n">
        <v>894</v>
      </c>
      <c r="C30" s="5" t="n">
        <v>742</v>
      </c>
      <c r="D30" s="5" t="n">
        <v>553</v>
      </c>
    </row>
    <row r="31" spans="1:4">
      <c r="A31" s="4" t="s">
        <v>567</v>
      </c>
      <c r="B31" s="5" t="n">
        <v>6</v>
      </c>
      <c r="C31" s="5" t="n">
        <v>7</v>
      </c>
      <c r="D31" s="5" t="n">
        <v>111</v>
      </c>
    </row>
    <row r="32" spans="1:4">
      <c r="A32" s="4" t="s">
        <v>568</v>
      </c>
      <c r="B32" s="5" t="n">
        <v>886</v>
      </c>
      <c r="C32" s="5" t="n">
        <v>145</v>
      </c>
      <c r="D32" s="5" t="n">
        <v>78</v>
      </c>
    </row>
    <row r="33" spans="1:4">
      <c r="A33" s="4" t="s">
        <v>569</v>
      </c>
      <c r="B33" s="5" t="n">
        <v>1786</v>
      </c>
      <c r="C33" s="5" t="n">
        <v>894</v>
      </c>
      <c r="D33" s="5" t="n">
        <v>742</v>
      </c>
    </row>
    <row r="34" spans="1:4">
      <c r="A34" s="4" t="s">
        <v>570</v>
      </c>
    </row>
    <row r="35" spans="1:4">
      <c r="A35" s="3" t="s">
        <v>564</v>
      </c>
    </row>
    <row r="36" spans="1:4">
      <c r="A36" s="4" t="s">
        <v>565</v>
      </c>
      <c r="B36" s="5" t="n">
        <v>1214</v>
      </c>
      <c r="C36" s="5" t="n">
        <v>642</v>
      </c>
      <c r="D36" s="5" t="n">
        <v>1071</v>
      </c>
    </row>
    <row r="37" spans="1:4">
      <c r="A37" s="4" t="s">
        <v>566</v>
      </c>
      <c r="B37" s="5" t="n">
        <v>-25</v>
      </c>
    </row>
    <row r="38" spans="1:4">
      <c r="A38" s="4" t="s">
        <v>567</v>
      </c>
      <c r="B38" s="5" t="n">
        <v>66</v>
      </c>
      <c r="D38" s="5" t="n">
        <v>100</v>
      </c>
    </row>
    <row r="39" spans="1:4">
      <c r="A39" s="4" t="s">
        <v>568</v>
      </c>
      <c r="B39" s="5" t="n">
        <v>-77</v>
      </c>
      <c r="D39" s="5" t="n">
        <v>-529</v>
      </c>
    </row>
    <row r="40" spans="1:4">
      <c r="A40" s="4" t="s">
        <v>569</v>
      </c>
      <c r="B40" s="5" t="n">
        <v>1178</v>
      </c>
      <c r="C40" s="5" t="n">
        <v>1214</v>
      </c>
      <c r="D40" s="5" t="n">
        <v>642</v>
      </c>
    </row>
    <row r="41" spans="1:4">
      <c r="A41" s="4" t="s">
        <v>539</v>
      </c>
    </row>
    <row r="42" spans="1:4">
      <c r="A42" s="3" t="s">
        <v>564</v>
      </c>
    </row>
    <row r="43" spans="1:4">
      <c r="A43" s="4" t="s">
        <v>565</v>
      </c>
      <c r="B43" s="5" t="n">
        <v>192</v>
      </c>
      <c r="C43" s="5" t="n">
        <v>181</v>
      </c>
      <c r="D43" s="5" t="n">
        <v>257</v>
      </c>
    </row>
    <row r="44" spans="1:4">
      <c r="A44" s="4" t="s">
        <v>566</v>
      </c>
      <c r="C44" s="5" t="n">
        <v>-35</v>
      </c>
      <c r="D44" s="5" t="n">
        <v>-120</v>
      </c>
    </row>
    <row r="45" spans="1:4">
      <c r="A45" s="4" t="s">
        <v>567</v>
      </c>
      <c r="B45" s="5" t="n">
        <v>12</v>
      </c>
    </row>
    <row r="46" spans="1:4">
      <c r="A46" s="4" t="s">
        <v>568</v>
      </c>
      <c r="B46" s="5" t="n">
        <v>4</v>
      </c>
      <c r="C46" s="5" t="n">
        <v>46</v>
      </c>
      <c r="D46" s="5" t="n">
        <v>44</v>
      </c>
    </row>
    <row r="47" spans="1:4">
      <c r="A47" s="4" t="s">
        <v>569</v>
      </c>
      <c r="B47" s="5" t="n">
        <v>208</v>
      </c>
      <c r="C47" s="5" t="n">
        <v>192</v>
      </c>
      <c r="D47" s="5" t="n">
        <v>181</v>
      </c>
    </row>
    <row r="48" spans="1:4">
      <c r="A48" s="4" t="s">
        <v>540</v>
      </c>
    </row>
    <row r="49" spans="1:4">
      <c r="A49" s="3" t="s">
        <v>564</v>
      </c>
    </row>
    <row r="50" spans="1:4">
      <c r="A50" s="4" t="s">
        <v>565</v>
      </c>
      <c r="B50" s="5" t="n">
        <v>35</v>
      </c>
      <c r="C50" s="5" t="n">
        <v>2</v>
      </c>
      <c r="D50" s="5" t="n">
        <v>13</v>
      </c>
    </row>
    <row r="51" spans="1:4">
      <c r="A51" s="4" t="s">
        <v>566</v>
      </c>
      <c r="B51" s="5" t="n">
        <v>-36</v>
      </c>
      <c r="D51" s="5" t="n">
        <v>-11</v>
      </c>
    </row>
    <row r="52" spans="1:4">
      <c r="A52" s="4" t="s">
        <v>568</v>
      </c>
      <c r="B52" s="5" t="n">
        <v>38</v>
      </c>
      <c r="C52" s="5" t="n">
        <v>33</v>
      </c>
    </row>
    <row r="53" spans="1:4">
      <c r="A53" s="4" t="s">
        <v>569</v>
      </c>
      <c r="B53" s="5" t="n">
        <v>37</v>
      </c>
      <c r="C53" s="5" t="n">
        <v>35</v>
      </c>
      <c r="D53" s="5" t="n">
        <v>2</v>
      </c>
    </row>
    <row r="54" spans="1:4">
      <c r="A54" s="4" t="s">
        <v>571</v>
      </c>
    </row>
    <row r="55" spans="1:4">
      <c r="A55" s="3" t="s">
        <v>564</v>
      </c>
    </row>
    <row r="56" spans="1:4">
      <c r="A56" s="4" t="s">
        <v>565</v>
      </c>
      <c r="C56" s="5" t="n">
        <v>678</v>
      </c>
      <c r="D56" s="5" t="n">
        <v>2052</v>
      </c>
    </row>
    <row r="57" spans="1:4">
      <c r="A57" s="4" t="s">
        <v>568</v>
      </c>
      <c r="C57" s="5" t="n">
        <v>-678</v>
      </c>
      <c r="D57" s="5" t="n">
        <v>-1374</v>
      </c>
    </row>
    <row r="58" spans="1:4">
      <c r="A58" s="4" t="s">
        <v>569</v>
      </c>
      <c r="D58" s="5" t="n">
        <v>678</v>
      </c>
    </row>
    <row r="59" spans="1:4">
      <c r="A59" s="4" t="s">
        <v>534</v>
      </c>
    </row>
    <row r="60" spans="1:4">
      <c r="A60" s="3" t="s">
        <v>564</v>
      </c>
    </row>
    <row r="61" spans="1:4">
      <c r="A61" s="4" t="s">
        <v>565</v>
      </c>
      <c r="B61" s="5" t="n">
        <v>2198</v>
      </c>
      <c r="C61" s="5" t="n">
        <v>2184</v>
      </c>
      <c r="D61" s="5" t="n">
        <v>2138</v>
      </c>
    </row>
    <row r="62" spans="1:4">
      <c r="A62" s="4" t="s">
        <v>566</v>
      </c>
      <c r="B62" s="5" t="n">
        <v>-84</v>
      </c>
      <c r="D62" s="5" t="n">
        <v>-9</v>
      </c>
    </row>
    <row r="63" spans="1:4">
      <c r="A63" s="4" t="s">
        <v>567</v>
      </c>
      <c r="B63" s="5" t="n">
        <v>323</v>
      </c>
      <c r="C63" s="5" t="n">
        <v>346</v>
      </c>
      <c r="D63" s="5" t="n">
        <v>178</v>
      </c>
    </row>
    <row r="64" spans="1:4">
      <c r="A64" s="4" t="s">
        <v>568</v>
      </c>
      <c r="B64" s="5" t="n">
        <v>-5</v>
      </c>
      <c r="C64" s="5" t="n">
        <v>-332</v>
      </c>
      <c r="D64" s="5" t="n">
        <v>-123</v>
      </c>
    </row>
    <row r="65" spans="1:4">
      <c r="A65" s="4" t="s">
        <v>569</v>
      </c>
      <c r="B65" s="6" t="n">
        <v>2432</v>
      </c>
      <c r="C65" s="6" t="n">
        <v>2198</v>
      </c>
      <c r="D65" s="6" t="n">
        <v>21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2</v>
      </c>
      <c r="D1" s="2" t="s">
        <v>82</v>
      </c>
      <c r="E1" s="2" t="s">
        <v>529</v>
      </c>
    </row>
    <row r="2" spans="1:5">
      <c r="A2" s="3" t="s">
        <v>573</v>
      </c>
    </row>
    <row r="3" spans="1:5">
      <c r="A3" s="4" t="s">
        <v>574</v>
      </c>
      <c r="B3" s="6" t="n">
        <v>853</v>
      </c>
      <c r="C3" s="6" t="n">
        <v>702</v>
      </c>
    </row>
    <row r="4" spans="1:5">
      <c r="A4" s="4" t="s">
        <v>575</v>
      </c>
      <c r="B4" s="5" t="n">
        <v>6</v>
      </c>
      <c r="C4" s="5" t="n">
        <v>247</v>
      </c>
    </row>
    <row r="5" spans="1:5">
      <c r="A5" s="4" t="s">
        <v>576</v>
      </c>
      <c r="B5" s="5" t="n">
        <v>8223</v>
      </c>
      <c r="C5" s="5" t="n">
        <v>6874</v>
      </c>
    </row>
    <row r="6" spans="1:5">
      <c r="A6" s="4" t="s">
        <v>133</v>
      </c>
      <c r="B6" s="5" t="n">
        <v>9082</v>
      </c>
      <c r="C6" s="5" t="n">
        <v>7823</v>
      </c>
      <c r="D6" s="6" t="n">
        <v>7353</v>
      </c>
      <c r="E6" s="6" t="n">
        <v>8530</v>
      </c>
    </row>
    <row r="7" spans="1:5">
      <c r="A7" s="3" t="s">
        <v>297</v>
      </c>
    </row>
    <row r="8" spans="1:5">
      <c r="A8" s="4" t="s">
        <v>574</v>
      </c>
      <c r="B8" s="5" t="n">
        <v>13406</v>
      </c>
      <c r="C8" s="5" t="n">
        <v>9740</v>
      </c>
    </row>
    <row r="9" spans="1:5">
      <c r="A9" s="4" t="s">
        <v>575</v>
      </c>
      <c r="B9" s="5" t="n">
        <v>4767</v>
      </c>
      <c r="C9" s="5" t="n">
        <v>7106</v>
      </c>
    </row>
    <row r="10" spans="1:5">
      <c r="A10" s="4" t="s">
        <v>576</v>
      </c>
      <c r="B10" s="5" t="n">
        <v>649235</v>
      </c>
      <c r="C10" s="5" t="n">
        <v>600651</v>
      </c>
    </row>
    <row r="11" spans="1:5">
      <c r="A11" s="4" t="s">
        <v>133</v>
      </c>
      <c r="B11" s="5" t="n">
        <v>667408</v>
      </c>
      <c r="C11" s="5" t="n">
        <v>617497</v>
      </c>
    </row>
    <row r="12" spans="1:5">
      <c r="A12" s="4" t="s">
        <v>534</v>
      </c>
    </row>
    <row r="13" spans="1:5">
      <c r="A13" s="3" t="s">
        <v>573</v>
      </c>
    </row>
    <row r="14" spans="1:5">
      <c r="A14" s="4" t="s">
        <v>574</v>
      </c>
      <c r="B14" s="5" t="n">
        <v>747</v>
      </c>
      <c r="C14" s="5" t="n">
        <v>479</v>
      </c>
    </row>
    <row r="15" spans="1:5">
      <c r="A15" s="4" t="s">
        <v>575</v>
      </c>
      <c r="C15" s="5" t="n">
        <v>6</v>
      </c>
    </row>
    <row r="16" spans="1:5">
      <c r="A16" s="4" t="s">
        <v>576</v>
      </c>
      <c r="B16" s="5" t="n">
        <v>1685</v>
      </c>
      <c r="C16" s="5" t="n">
        <v>1713</v>
      </c>
    </row>
    <row r="17" spans="1:5">
      <c r="A17" s="4" t="s">
        <v>133</v>
      </c>
      <c r="B17" s="5" t="n">
        <v>2432</v>
      </c>
      <c r="C17" s="5" t="n">
        <v>2198</v>
      </c>
      <c r="D17" s="5" t="n">
        <v>2184</v>
      </c>
      <c r="E17" s="5" t="n">
        <v>2138</v>
      </c>
    </row>
    <row r="18" spans="1:5">
      <c r="A18" s="3" t="s">
        <v>297</v>
      </c>
    </row>
    <row r="19" spans="1:5">
      <c r="A19" s="4" t="s">
        <v>574</v>
      </c>
      <c r="B19" s="5" t="n">
        <v>5375</v>
      </c>
      <c r="C19" s="5" t="n">
        <v>2438</v>
      </c>
    </row>
    <row r="20" spans="1:5">
      <c r="A20" s="4" t="s">
        <v>575</v>
      </c>
      <c r="B20" s="5" t="n">
        <v>329</v>
      </c>
      <c r="C20" s="5" t="n">
        <v>888</v>
      </c>
    </row>
    <row r="21" spans="1:5">
      <c r="A21" s="4" t="s">
        <v>576</v>
      </c>
      <c r="B21" s="5" t="n">
        <v>128700</v>
      </c>
      <c r="C21" s="5" t="n">
        <v>140444</v>
      </c>
    </row>
    <row r="22" spans="1:5">
      <c r="A22" s="4" t="s">
        <v>133</v>
      </c>
      <c r="B22" s="5" t="n">
        <v>134404</v>
      </c>
      <c r="C22" s="5" t="n">
        <v>143770</v>
      </c>
    </row>
    <row r="23" spans="1:5">
      <c r="A23" s="4" t="s">
        <v>537</v>
      </c>
    </row>
    <row r="24" spans="1:5">
      <c r="A24" s="3" t="s">
        <v>573</v>
      </c>
    </row>
    <row r="25" spans="1:5">
      <c r="A25" s="4" t="s">
        <v>574</v>
      </c>
      <c r="C25" s="5" t="n">
        <v>11</v>
      </c>
    </row>
    <row r="26" spans="1:5">
      <c r="A26" s="4" t="s">
        <v>575</v>
      </c>
      <c r="B26" s="5" t="n">
        <v>6</v>
      </c>
    </row>
    <row r="27" spans="1:5">
      <c r="A27" s="4" t="s">
        <v>576</v>
      </c>
      <c r="B27" s="5" t="n">
        <v>2731</v>
      </c>
      <c r="C27" s="5" t="n">
        <v>2580</v>
      </c>
    </row>
    <row r="28" spans="1:5">
      <c r="A28" s="4" t="s">
        <v>133</v>
      </c>
      <c r="B28" s="5" t="n">
        <v>2737</v>
      </c>
      <c r="C28" s="5" t="n">
        <v>2591</v>
      </c>
      <c r="D28" s="5" t="n">
        <v>2070</v>
      </c>
      <c r="E28" s="5" t="n">
        <v>1581</v>
      </c>
    </row>
    <row r="29" spans="1:5">
      <c r="A29" s="3" t="s">
        <v>297</v>
      </c>
    </row>
    <row r="30" spans="1:5">
      <c r="A30" s="4" t="s">
        <v>574</v>
      </c>
      <c r="B30" s="5" t="n">
        <v>2036</v>
      </c>
      <c r="C30" s="5" t="n">
        <v>2196</v>
      </c>
    </row>
    <row r="31" spans="1:5">
      <c r="A31" s="4" t="s">
        <v>575</v>
      </c>
      <c r="B31" s="5" t="n">
        <v>2852</v>
      </c>
      <c r="C31" s="5" t="n">
        <v>3968</v>
      </c>
    </row>
    <row r="32" spans="1:5">
      <c r="A32" s="4" t="s">
        <v>576</v>
      </c>
      <c r="B32" s="5" t="n">
        <v>210751</v>
      </c>
      <c r="C32" s="5" t="n">
        <v>196572</v>
      </c>
    </row>
    <row r="33" spans="1:5">
      <c r="A33" s="4" t="s">
        <v>133</v>
      </c>
      <c r="B33" s="5" t="n">
        <v>215639</v>
      </c>
      <c r="C33" s="5" t="n">
        <v>202736</v>
      </c>
    </row>
    <row r="34" spans="1:5">
      <c r="A34" s="4" t="s">
        <v>538</v>
      </c>
    </row>
    <row r="35" spans="1:5">
      <c r="A35" s="3" t="s">
        <v>573</v>
      </c>
    </row>
    <row r="36" spans="1:5">
      <c r="A36" s="4" t="s">
        <v>574</v>
      </c>
      <c r="B36" s="5" t="n">
        <v>17</v>
      </c>
      <c r="C36" s="5" t="n">
        <v>22</v>
      </c>
    </row>
    <row r="37" spans="1:5">
      <c r="A37" s="4" t="s">
        <v>576</v>
      </c>
      <c r="B37" s="5" t="n">
        <v>1769</v>
      </c>
      <c r="C37" s="5" t="n">
        <v>872</v>
      </c>
    </row>
    <row r="38" spans="1:5">
      <c r="A38" s="4" t="s">
        <v>133</v>
      </c>
      <c r="B38" s="5" t="n">
        <v>1786</v>
      </c>
      <c r="C38" s="5" t="n">
        <v>894</v>
      </c>
      <c r="D38" s="5" t="n">
        <v>742</v>
      </c>
      <c r="E38" s="5" t="n">
        <v>553</v>
      </c>
    </row>
    <row r="39" spans="1:5">
      <c r="A39" s="3" t="s">
        <v>297</v>
      </c>
    </row>
    <row r="40" spans="1:5">
      <c r="A40" s="4" t="s">
        <v>574</v>
      </c>
      <c r="B40" s="5" t="n">
        <v>2544</v>
      </c>
      <c r="C40" s="5" t="n">
        <v>224</v>
      </c>
    </row>
    <row r="41" spans="1:5">
      <c r="A41" s="4" t="s">
        <v>575</v>
      </c>
      <c r="B41" s="5" t="n">
        <v>1481</v>
      </c>
      <c r="C41" s="5" t="n">
        <v>1496</v>
      </c>
    </row>
    <row r="42" spans="1:5">
      <c r="A42" s="4" t="s">
        <v>576</v>
      </c>
      <c r="B42" s="5" t="n">
        <v>111864</v>
      </c>
      <c r="C42" s="5" t="n">
        <v>88043</v>
      </c>
    </row>
    <row r="43" spans="1:5">
      <c r="A43" s="4" t="s">
        <v>133</v>
      </c>
      <c r="B43" s="5" t="n">
        <v>115889</v>
      </c>
      <c r="C43" s="5" t="n">
        <v>89763</v>
      </c>
    </row>
    <row r="44" spans="1:5">
      <c r="A44" s="4" t="s">
        <v>535</v>
      </c>
    </row>
    <row r="45" spans="1:5">
      <c r="A45" s="3" t="s">
        <v>573</v>
      </c>
    </row>
    <row r="46" spans="1:5">
      <c r="A46" s="4" t="s">
        <v>574</v>
      </c>
      <c r="B46" s="5" t="n">
        <v>27</v>
      </c>
    </row>
    <row r="47" spans="1:5">
      <c r="A47" s="4" t="s">
        <v>575</v>
      </c>
      <c r="C47" s="5" t="n">
        <v>241</v>
      </c>
    </row>
    <row r="48" spans="1:5">
      <c r="A48" s="4" t="s">
        <v>576</v>
      </c>
      <c r="B48" s="5" t="n">
        <v>1151</v>
      </c>
      <c r="C48" s="5" t="n">
        <v>973</v>
      </c>
    </row>
    <row r="49" spans="1:5">
      <c r="A49" s="4" t="s">
        <v>133</v>
      </c>
      <c r="B49" s="5" t="n">
        <v>1178</v>
      </c>
      <c r="C49" s="5" t="n">
        <v>1214</v>
      </c>
      <c r="D49" s="5" t="n">
        <v>642</v>
      </c>
    </row>
    <row r="50" spans="1:5">
      <c r="A50" s="3" t="s">
        <v>297</v>
      </c>
    </row>
    <row r="51" spans="1:5">
      <c r="A51" s="4" t="s">
        <v>574</v>
      </c>
      <c r="B51" s="5" t="n">
        <v>1972</v>
      </c>
      <c r="C51" s="5" t="n">
        <v>2646</v>
      </c>
    </row>
    <row r="52" spans="1:5">
      <c r="A52" s="4" t="s">
        <v>575</v>
      </c>
      <c r="B52" s="5" t="n">
        <v>89</v>
      </c>
      <c r="C52" s="5" t="n">
        <v>735</v>
      </c>
    </row>
    <row r="53" spans="1:5">
      <c r="A53" s="4" t="s">
        <v>576</v>
      </c>
      <c r="B53" s="5" t="n">
        <v>110970</v>
      </c>
      <c r="C53" s="5" t="n">
        <v>107355</v>
      </c>
    </row>
    <row r="54" spans="1:5">
      <c r="A54" s="4" t="s">
        <v>133</v>
      </c>
      <c r="B54" s="5" t="n">
        <v>113031</v>
      </c>
      <c r="C54" s="5" t="n">
        <v>110736</v>
      </c>
    </row>
    <row r="55" spans="1:5">
      <c r="A55" s="4" t="s">
        <v>536</v>
      </c>
    </row>
    <row r="56" spans="1:5">
      <c r="A56" s="3" t="s">
        <v>573</v>
      </c>
    </row>
    <row r="57" spans="1:5">
      <c r="A57" s="4" t="s">
        <v>574</v>
      </c>
      <c r="B57" s="5" t="n">
        <v>62</v>
      </c>
      <c r="C57" s="5" t="n">
        <v>190</v>
      </c>
    </row>
    <row r="58" spans="1:5">
      <c r="A58" s="4" t="s">
        <v>576</v>
      </c>
      <c r="B58" s="5" t="n">
        <v>642</v>
      </c>
      <c r="C58" s="5" t="n">
        <v>509</v>
      </c>
    </row>
    <row r="59" spans="1:5">
      <c r="A59" s="4" t="s">
        <v>133</v>
      </c>
      <c r="B59" s="5" t="n">
        <v>704</v>
      </c>
      <c r="C59" s="5" t="n">
        <v>699</v>
      </c>
      <c r="D59" s="5" t="n">
        <v>854</v>
      </c>
      <c r="E59" s="5" t="n">
        <v>865</v>
      </c>
    </row>
    <row r="60" spans="1:5">
      <c r="A60" s="3" t="s">
        <v>297</v>
      </c>
    </row>
    <row r="61" spans="1:5">
      <c r="A61" s="4" t="s">
        <v>574</v>
      </c>
      <c r="B61" s="5" t="n">
        <v>1479</v>
      </c>
      <c r="C61" s="5" t="n">
        <v>2236</v>
      </c>
    </row>
    <row r="62" spans="1:5">
      <c r="A62" s="4" t="s">
        <v>575</v>
      </c>
      <c r="B62" s="5" t="n">
        <v>16</v>
      </c>
      <c r="C62" s="5" t="n">
        <v>19</v>
      </c>
    </row>
    <row r="63" spans="1:5">
      <c r="A63" s="4" t="s">
        <v>576</v>
      </c>
      <c r="B63" s="5" t="n">
        <v>55965</v>
      </c>
      <c r="C63" s="5" t="n">
        <v>47410</v>
      </c>
    </row>
    <row r="64" spans="1:5">
      <c r="A64" s="4" t="s">
        <v>133</v>
      </c>
      <c r="B64" s="5" t="n">
        <v>57460</v>
      </c>
      <c r="C64" s="5" t="n">
        <v>49665</v>
      </c>
    </row>
    <row r="65" spans="1:5">
      <c r="A65" s="4" t="s">
        <v>539</v>
      </c>
    </row>
    <row r="66" spans="1:5">
      <c r="A66" s="3" t="s">
        <v>573</v>
      </c>
    </row>
    <row r="67" spans="1:5">
      <c r="A67" s="4" t="s">
        <v>576</v>
      </c>
      <c r="B67" s="5" t="n">
        <v>208</v>
      </c>
      <c r="C67" s="5" t="n">
        <v>192</v>
      </c>
    </row>
    <row r="68" spans="1:5">
      <c r="A68" s="4" t="s">
        <v>133</v>
      </c>
      <c r="B68" s="5" t="n">
        <v>208</v>
      </c>
      <c r="C68" s="5" t="n">
        <v>192</v>
      </c>
      <c r="D68" s="5" t="n">
        <v>181</v>
      </c>
      <c r="E68" s="5" t="n">
        <v>257</v>
      </c>
    </row>
    <row r="69" spans="1:5">
      <c r="A69" s="3" t="s">
        <v>297</v>
      </c>
    </row>
    <row r="70" spans="1:5">
      <c r="A70" s="4" t="s">
        <v>576</v>
      </c>
      <c r="B70" s="5" t="n">
        <v>17240</v>
      </c>
      <c r="C70" s="5" t="n">
        <v>15271</v>
      </c>
    </row>
    <row r="71" spans="1:5">
      <c r="A71" s="4" t="s">
        <v>133</v>
      </c>
      <c r="B71" s="5" t="n">
        <v>17240</v>
      </c>
      <c r="C71" s="5" t="n">
        <v>15271</v>
      </c>
    </row>
    <row r="72" spans="1:5">
      <c r="A72" s="4" t="s">
        <v>540</v>
      </c>
    </row>
    <row r="73" spans="1:5">
      <c r="A73" s="3" t="s">
        <v>573</v>
      </c>
    </row>
    <row r="74" spans="1:5">
      <c r="A74" s="4" t="s">
        <v>576</v>
      </c>
      <c r="B74" s="5" t="n">
        <v>37</v>
      </c>
      <c r="C74" s="5" t="n">
        <v>35</v>
      </c>
    </row>
    <row r="75" spans="1:5">
      <c r="A75" s="4" t="s">
        <v>133</v>
      </c>
      <c r="B75" s="5" t="n">
        <v>37</v>
      </c>
      <c r="C75" s="5" t="n">
        <v>35</v>
      </c>
      <c r="D75" s="6" t="n">
        <v>2</v>
      </c>
      <c r="E75" s="6" t="n">
        <v>13</v>
      </c>
    </row>
    <row r="76" spans="1:5">
      <c r="A76" s="3" t="s">
        <v>297</v>
      </c>
    </row>
    <row r="77" spans="1:5">
      <c r="A77" s="4" t="s">
        <v>576</v>
      </c>
      <c r="B77" s="5" t="n">
        <v>13745</v>
      </c>
      <c r="C77" s="5" t="n">
        <v>5556</v>
      </c>
    </row>
    <row r="78" spans="1:5">
      <c r="A78" s="4" t="s">
        <v>133</v>
      </c>
      <c r="B78" s="6" t="n">
        <v>13745</v>
      </c>
      <c r="C78" s="6" t="n">
        <v>55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30</v>
      </c>
    </row>
    <row r="3" spans="1:3">
      <c r="A3" s="4" t="s">
        <v>578</v>
      </c>
      <c r="B3" s="6" t="n">
        <v>5634</v>
      </c>
      <c r="C3" s="6" t="n">
        <v>5004</v>
      </c>
    </row>
    <row r="4" spans="1:3">
      <c r="A4" s="4" t="s">
        <v>534</v>
      </c>
    </row>
    <row r="5" spans="1:3">
      <c r="A5" s="3" t="s">
        <v>530</v>
      </c>
    </row>
    <row r="6" spans="1:3">
      <c r="A6" s="4" t="s">
        <v>578</v>
      </c>
      <c r="B6" s="5" t="n">
        <v>3062</v>
      </c>
      <c r="C6" s="5" t="n">
        <v>947</v>
      </c>
    </row>
    <row r="7" spans="1:3">
      <c r="A7" s="4" t="s">
        <v>537</v>
      </c>
    </row>
    <row r="8" spans="1:3">
      <c r="A8" s="3" t="s">
        <v>530</v>
      </c>
    </row>
    <row r="9" spans="1:3">
      <c r="A9" s="4" t="s">
        <v>578</v>
      </c>
      <c r="B9" s="5" t="n">
        <v>636</v>
      </c>
      <c r="C9" s="5" t="n">
        <v>713</v>
      </c>
    </row>
    <row r="10" spans="1:3">
      <c r="A10" s="4" t="s">
        <v>538</v>
      </c>
    </row>
    <row r="11" spans="1:3">
      <c r="A11" s="3" t="s">
        <v>530</v>
      </c>
    </row>
    <row r="12" spans="1:3">
      <c r="A12" s="4" t="s">
        <v>578</v>
      </c>
      <c r="B12" s="5" t="n">
        <v>730</v>
      </c>
      <c r="C12" s="5" t="n">
        <v>158</v>
      </c>
    </row>
    <row r="13" spans="1:3">
      <c r="A13" s="4" t="s">
        <v>535</v>
      </c>
    </row>
    <row r="14" spans="1:3">
      <c r="A14" s="3" t="s">
        <v>530</v>
      </c>
    </row>
    <row r="15" spans="1:3">
      <c r="A15" s="4" t="s">
        <v>578</v>
      </c>
      <c r="B15" s="5" t="n">
        <v>344</v>
      </c>
      <c r="C15" s="5" t="n">
        <v>2109</v>
      </c>
    </row>
    <row r="16" spans="1:3">
      <c r="A16" s="4" t="s">
        <v>536</v>
      </c>
    </row>
    <row r="17" spans="1:3">
      <c r="A17" s="3" t="s">
        <v>530</v>
      </c>
    </row>
    <row r="18" spans="1:3">
      <c r="A18" s="4" t="s">
        <v>578</v>
      </c>
      <c r="B18" s="6" t="n">
        <v>862</v>
      </c>
      <c r="C18" s="6" t="n">
        <v>10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6" t="n">
        <v>20670</v>
      </c>
      <c r="C3" s="6" t="n">
        <v>18962</v>
      </c>
    </row>
    <row r="4" spans="1:3">
      <c r="A4" s="4" t="s">
        <v>582</v>
      </c>
      <c r="B4" s="5" t="n">
        <v>13905</v>
      </c>
      <c r="C4" s="5" t="n">
        <v>13411</v>
      </c>
    </row>
    <row r="5" spans="1:3">
      <c r="A5" s="4" t="s">
        <v>583</v>
      </c>
      <c r="B5" s="5" t="n">
        <v>4269</v>
      </c>
      <c r="C5" s="5" t="n">
        <v>3435</v>
      </c>
    </row>
    <row r="6" spans="1:3">
      <c r="A6" s="4" t="s">
        <v>584</v>
      </c>
      <c r="B6" s="5" t="n">
        <v>18174</v>
      </c>
      <c r="C6" s="5" t="n">
        <v>16846</v>
      </c>
    </row>
    <row r="7" spans="1:3">
      <c r="A7" s="4" t="s">
        <v>585</v>
      </c>
      <c r="B7" s="5" t="n">
        <v>859</v>
      </c>
      <c r="C7" s="5" t="n">
        <v>949</v>
      </c>
    </row>
    <row r="8" spans="1:3">
      <c r="A8" s="4" t="s">
        <v>534</v>
      </c>
    </row>
    <row r="9" spans="1:3">
      <c r="A9" s="3" t="s">
        <v>580</v>
      </c>
    </row>
    <row r="10" spans="1:3">
      <c r="A10" s="4" t="s">
        <v>581</v>
      </c>
      <c r="B10" s="5" t="n">
        <v>6383</v>
      </c>
    </row>
    <row r="11" spans="1:3">
      <c r="A11" s="4" t="s">
        <v>582</v>
      </c>
      <c r="B11" s="5" t="n">
        <v>3924</v>
      </c>
    </row>
    <row r="12" spans="1:3">
      <c r="A12" s="4" t="s">
        <v>583</v>
      </c>
      <c r="B12" s="5" t="n">
        <v>1780</v>
      </c>
    </row>
    <row r="13" spans="1:3">
      <c r="A13" s="4" t="s">
        <v>584</v>
      </c>
      <c r="B13" s="5" t="n">
        <v>5704</v>
      </c>
    </row>
    <row r="14" spans="1:3">
      <c r="A14" s="4" t="s">
        <v>585</v>
      </c>
      <c r="B14" s="5" t="n">
        <v>747</v>
      </c>
    </row>
    <row r="15" spans="1:3">
      <c r="A15" s="4" t="s">
        <v>586</v>
      </c>
    </row>
    <row r="16" spans="1:3">
      <c r="A16" s="3" t="s">
        <v>580</v>
      </c>
    </row>
    <row r="17" spans="1:3">
      <c r="A17" s="4" t="s">
        <v>581</v>
      </c>
      <c r="C17" s="5" t="n">
        <v>4047</v>
      </c>
    </row>
    <row r="18" spans="1:3">
      <c r="A18" s="4" t="s">
        <v>582</v>
      </c>
      <c r="C18" s="5" t="n">
        <v>2145</v>
      </c>
    </row>
    <row r="19" spans="1:3">
      <c r="A19" s="4" t="s">
        <v>583</v>
      </c>
      <c r="C19" s="5" t="n">
        <v>1180</v>
      </c>
    </row>
    <row r="20" spans="1:3">
      <c r="A20" s="4" t="s">
        <v>584</v>
      </c>
      <c r="C20" s="5" t="n">
        <v>3325</v>
      </c>
    </row>
    <row r="21" spans="1:3">
      <c r="A21" s="4" t="s">
        <v>585</v>
      </c>
      <c r="C21" s="5" t="n">
        <v>485</v>
      </c>
    </row>
    <row r="22" spans="1:3">
      <c r="A22" s="4" t="s">
        <v>587</v>
      </c>
    </row>
    <row r="23" spans="1:3">
      <c r="A23" s="3" t="s">
        <v>580</v>
      </c>
    </row>
    <row r="24" spans="1:3">
      <c r="A24" s="4" t="s">
        <v>581</v>
      </c>
      <c r="C24" s="5" t="n">
        <v>6958</v>
      </c>
    </row>
    <row r="25" spans="1:3">
      <c r="A25" s="4" t="s">
        <v>582</v>
      </c>
      <c r="C25" s="5" t="n">
        <v>5452</v>
      </c>
    </row>
    <row r="26" spans="1:3">
      <c r="A26" s="4" t="s">
        <v>583</v>
      </c>
      <c r="C26" s="5" t="n">
        <v>713</v>
      </c>
    </row>
    <row r="27" spans="1:3">
      <c r="A27" s="4" t="s">
        <v>584</v>
      </c>
      <c r="C27" s="5" t="n">
        <v>6165</v>
      </c>
    </row>
    <row r="28" spans="1:3">
      <c r="A28" s="4" t="s">
        <v>585</v>
      </c>
      <c r="C28" s="5" t="n">
        <v>11</v>
      </c>
    </row>
    <row r="29" spans="1:3">
      <c r="A29" s="4" t="s">
        <v>538</v>
      </c>
    </row>
    <row r="30" spans="1:3">
      <c r="A30" s="3" t="s">
        <v>580</v>
      </c>
    </row>
    <row r="31" spans="1:3">
      <c r="A31" s="4" t="s">
        <v>581</v>
      </c>
      <c r="B31" s="5" t="n">
        <v>4124</v>
      </c>
      <c r="C31" s="5" t="n">
        <v>1831</v>
      </c>
    </row>
    <row r="32" spans="1:3">
      <c r="A32" s="4" t="s">
        <v>582</v>
      </c>
      <c r="B32" s="5" t="n">
        <v>3854</v>
      </c>
      <c r="C32" s="5" t="n">
        <v>1496</v>
      </c>
    </row>
    <row r="33" spans="1:3">
      <c r="A33" s="4" t="s">
        <v>583</v>
      </c>
      <c r="B33" s="5" t="n">
        <v>171</v>
      </c>
      <c r="C33" s="5" t="n">
        <v>224</v>
      </c>
    </row>
    <row r="34" spans="1:3">
      <c r="A34" s="4" t="s">
        <v>584</v>
      </c>
      <c r="B34" s="5" t="n">
        <v>4025</v>
      </c>
      <c r="C34" s="5" t="n">
        <v>1720</v>
      </c>
    </row>
    <row r="35" spans="1:3">
      <c r="A35" s="4" t="s">
        <v>585</v>
      </c>
      <c r="B35" s="5" t="n">
        <v>17</v>
      </c>
      <c r="C35" s="5" t="n">
        <v>22</v>
      </c>
    </row>
    <row r="36" spans="1:3">
      <c r="A36" s="4" t="s">
        <v>535</v>
      </c>
    </row>
    <row r="37" spans="1:3">
      <c r="A37" s="3" t="s">
        <v>580</v>
      </c>
    </row>
    <row r="38" spans="1:3">
      <c r="A38" s="4" t="s">
        <v>581</v>
      </c>
      <c r="B38" s="5" t="n">
        <v>2422</v>
      </c>
      <c r="C38" s="5" t="n">
        <v>3763</v>
      </c>
    </row>
    <row r="39" spans="1:3">
      <c r="A39" s="4" t="s">
        <v>582</v>
      </c>
      <c r="B39" s="5" t="n">
        <v>2035</v>
      </c>
      <c r="C39" s="5" t="n">
        <v>3009</v>
      </c>
    </row>
    <row r="40" spans="1:3">
      <c r="A40" s="4" t="s">
        <v>583</v>
      </c>
      <c r="B40" s="5" t="n">
        <v>27</v>
      </c>
      <c r="C40" s="5" t="n">
        <v>372</v>
      </c>
    </row>
    <row r="41" spans="1:3">
      <c r="A41" s="4" t="s">
        <v>584</v>
      </c>
      <c r="B41" s="5" t="n">
        <v>2062</v>
      </c>
      <c r="C41" s="5" t="n">
        <v>3381</v>
      </c>
    </row>
    <row r="42" spans="1:3">
      <c r="A42" s="4" t="s">
        <v>585</v>
      </c>
      <c r="B42" s="5" t="n">
        <v>27</v>
      </c>
      <c r="C42" s="5" t="n">
        <v>241</v>
      </c>
    </row>
    <row r="43" spans="1:3">
      <c r="A43" s="4" t="s">
        <v>536</v>
      </c>
    </row>
    <row r="44" spans="1:3">
      <c r="A44" s="3" t="s">
        <v>580</v>
      </c>
    </row>
    <row r="45" spans="1:3">
      <c r="A45" s="4" t="s">
        <v>581</v>
      </c>
      <c r="B45" s="5" t="n">
        <v>2075</v>
      </c>
      <c r="C45" s="5" t="n">
        <v>2363</v>
      </c>
    </row>
    <row r="46" spans="1:3">
      <c r="A46" s="4" t="s">
        <v>582</v>
      </c>
      <c r="B46" s="5" t="n">
        <v>1178</v>
      </c>
      <c r="C46" s="5" t="n">
        <v>1309</v>
      </c>
    </row>
    <row r="47" spans="1:3">
      <c r="A47" s="4" t="s">
        <v>583</v>
      </c>
      <c r="B47" s="5" t="n">
        <v>317</v>
      </c>
      <c r="C47" s="5" t="n">
        <v>946</v>
      </c>
    </row>
    <row r="48" spans="1:3">
      <c r="A48" s="4" t="s">
        <v>584</v>
      </c>
      <c r="B48" s="5" t="n">
        <v>1495</v>
      </c>
      <c r="C48" s="5" t="n">
        <v>2255</v>
      </c>
    </row>
    <row r="49" spans="1:3">
      <c r="A49" s="4" t="s">
        <v>585</v>
      </c>
      <c r="B49" s="5" t="n">
        <v>62</v>
      </c>
      <c r="C49" s="6" t="n">
        <v>190</v>
      </c>
    </row>
    <row r="50" spans="1:3">
      <c r="A50" s="4" t="s">
        <v>537</v>
      </c>
    </row>
    <row r="51" spans="1:3">
      <c r="A51" s="3" t="s">
        <v>580</v>
      </c>
    </row>
    <row r="52" spans="1:3">
      <c r="A52" s="4" t="s">
        <v>581</v>
      </c>
      <c r="B52" s="5" t="n">
        <v>5666</v>
      </c>
    </row>
    <row r="53" spans="1:3">
      <c r="A53" s="4" t="s">
        <v>582</v>
      </c>
      <c r="B53" s="5" t="n">
        <v>2914</v>
      </c>
    </row>
    <row r="54" spans="1:3">
      <c r="A54" s="4" t="s">
        <v>583</v>
      </c>
      <c r="B54" s="5" t="n">
        <v>1974</v>
      </c>
    </row>
    <row r="55" spans="1:3">
      <c r="A55" s="4" t="s">
        <v>584</v>
      </c>
      <c r="B55" s="5" t="n">
        <v>4888</v>
      </c>
    </row>
    <row r="56" spans="1:3">
      <c r="A56" s="4" t="s">
        <v>585</v>
      </c>
      <c r="B56"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0</v>
      </c>
    </row>
    <row r="4" spans="1:3">
      <c r="A4" s="4" t="s">
        <v>589</v>
      </c>
      <c r="B4" s="6" t="n">
        <v>19704</v>
      </c>
      <c r="C4" s="6" t="n">
        <v>14124</v>
      </c>
    </row>
    <row r="5" spans="1:3">
      <c r="A5" s="4" t="s">
        <v>534</v>
      </c>
    </row>
    <row r="6" spans="1:3">
      <c r="A6" s="3" t="s">
        <v>580</v>
      </c>
    </row>
    <row r="7" spans="1:3">
      <c r="A7" s="4" t="s">
        <v>589</v>
      </c>
      <c r="B7" s="5" t="n">
        <v>6055</v>
      </c>
      <c r="C7" s="5" t="n">
        <v>3177</v>
      </c>
    </row>
    <row r="8" spans="1:3">
      <c r="A8" s="4" t="s">
        <v>537</v>
      </c>
    </row>
    <row r="9" spans="1:3">
      <c r="A9" s="3" t="s">
        <v>580</v>
      </c>
    </row>
    <row r="10" spans="1:3">
      <c r="A10" s="4" t="s">
        <v>589</v>
      </c>
      <c r="B10" s="5" t="n">
        <v>5837</v>
      </c>
      <c r="C10" s="5" t="n">
        <v>3941</v>
      </c>
    </row>
    <row r="11" spans="1:3">
      <c r="A11" s="4" t="s">
        <v>538</v>
      </c>
    </row>
    <row r="12" spans="1:3">
      <c r="A12" s="3" t="s">
        <v>580</v>
      </c>
    </row>
    <row r="13" spans="1:3">
      <c r="A13" s="4" t="s">
        <v>589</v>
      </c>
      <c r="B13" s="5" t="n">
        <v>3243</v>
      </c>
      <c r="C13" s="5" t="n">
        <v>1049</v>
      </c>
    </row>
    <row r="14" spans="1:3">
      <c r="A14" s="4" t="s">
        <v>535</v>
      </c>
    </row>
    <row r="15" spans="1:3">
      <c r="A15" s="3" t="s">
        <v>580</v>
      </c>
    </row>
    <row r="16" spans="1:3">
      <c r="A16" s="4" t="s">
        <v>589</v>
      </c>
      <c r="B16" s="5" t="n">
        <v>2715</v>
      </c>
      <c r="C16" s="5" t="n">
        <v>3789</v>
      </c>
    </row>
    <row r="17" spans="1:3">
      <c r="A17" s="4" t="s">
        <v>536</v>
      </c>
    </row>
    <row r="18" spans="1:3">
      <c r="A18" s="3" t="s">
        <v>580</v>
      </c>
    </row>
    <row r="19" spans="1:3">
      <c r="A19" s="4" t="s">
        <v>589</v>
      </c>
      <c r="B19" s="6" t="n">
        <v>1854</v>
      </c>
      <c r="C19" s="6" t="n">
        <v>21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6" t="n">
        <v>667408</v>
      </c>
      <c r="C3" s="6" t="n">
        <v>617497</v>
      </c>
    </row>
    <row r="4" spans="1:3">
      <c r="A4" s="4" t="s">
        <v>593</v>
      </c>
    </row>
    <row r="5" spans="1:3">
      <c r="A5" s="3" t="s">
        <v>591</v>
      </c>
    </row>
    <row r="6" spans="1:3">
      <c r="A6" s="4" t="s">
        <v>592</v>
      </c>
      <c r="B6" s="5" t="n">
        <v>650039</v>
      </c>
      <c r="C6" s="5" t="n">
        <v>604445</v>
      </c>
    </row>
    <row r="7" spans="1:3">
      <c r="A7" s="4" t="s">
        <v>594</v>
      </c>
    </row>
    <row r="8" spans="1:3">
      <c r="A8" s="3" t="s">
        <v>591</v>
      </c>
    </row>
    <row r="9" spans="1:3">
      <c r="A9" s="4" t="s">
        <v>592</v>
      </c>
      <c r="B9" s="5" t="n">
        <v>3194</v>
      </c>
      <c r="C9" s="5" t="n">
        <v>3812</v>
      </c>
    </row>
    <row r="10" spans="1:3">
      <c r="A10" s="4" t="s">
        <v>595</v>
      </c>
    </row>
    <row r="11" spans="1:3">
      <c r="A11" s="3" t="s">
        <v>591</v>
      </c>
    </row>
    <row r="12" spans="1:3">
      <c r="A12" s="4" t="s">
        <v>592</v>
      </c>
      <c r="B12" s="5" t="n">
        <v>14175</v>
      </c>
      <c r="C12" s="5" t="n">
        <v>9240</v>
      </c>
    </row>
    <row r="13" spans="1:3">
      <c r="A13" s="4" t="s">
        <v>596</v>
      </c>
    </row>
    <row r="14" spans="1:3">
      <c r="A14" s="3" t="s">
        <v>591</v>
      </c>
    </row>
    <row r="15" spans="1:3">
      <c r="A15" s="4" t="s">
        <v>592</v>
      </c>
      <c r="B15" s="5" t="n">
        <v>30985</v>
      </c>
      <c r="C15" s="5" t="n">
        <v>20827</v>
      </c>
    </row>
    <row r="16" spans="1:3">
      <c r="A16" s="4" t="s">
        <v>597</v>
      </c>
    </row>
    <row r="17" spans="1:3">
      <c r="A17" s="3" t="s">
        <v>591</v>
      </c>
    </row>
    <row r="18" spans="1:3">
      <c r="A18" s="4" t="s">
        <v>592</v>
      </c>
      <c r="B18" s="5" t="n">
        <v>30985</v>
      </c>
      <c r="C18" s="5" t="n">
        <v>20827</v>
      </c>
    </row>
    <row r="19" spans="1:3">
      <c r="A19" s="4" t="s">
        <v>535</v>
      </c>
    </row>
    <row r="20" spans="1:3">
      <c r="A20" s="3" t="s">
        <v>591</v>
      </c>
    </row>
    <row r="21" spans="1:3">
      <c r="A21" s="4" t="s">
        <v>592</v>
      </c>
      <c r="B21" s="5" t="n">
        <v>113031</v>
      </c>
      <c r="C21" s="5" t="n">
        <v>110736</v>
      </c>
    </row>
    <row r="22" spans="1:3">
      <c r="A22" s="4" t="s">
        <v>536</v>
      </c>
    </row>
    <row r="23" spans="1:3">
      <c r="A23" s="3" t="s">
        <v>591</v>
      </c>
    </row>
    <row r="24" spans="1:3">
      <c r="A24" s="4" t="s">
        <v>592</v>
      </c>
      <c r="B24" s="5" t="n">
        <v>57460</v>
      </c>
      <c r="C24" s="5" t="n">
        <v>49665</v>
      </c>
    </row>
    <row r="25" spans="1:3">
      <c r="A25" s="4" t="s">
        <v>537</v>
      </c>
    </row>
    <row r="26" spans="1:3">
      <c r="A26" s="3" t="s">
        <v>591</v>
      </c>
    </row>
    <row r="27" spans="1:3">
      <c r="A27" s="4" t="s">
        <v>592</v>
      </c>
      <c r="B27" s="5" t="n">
        <v>215639</v>
      </c>
      <c r="C27" s="5" t="n">
        <v>202736</v>
      </c>
    </row>
    <row r="28" spans="1:3">
      <c r="A28" s="4" t="s">
        <v>538</v>
      </c>
    </row>
    <row r="29" spans="1:3">
      <c r="A29" s="3" t="s">
        <v>591</v>
      </c>
    </row>
    <row r="30" spans="1:3">
      <c r="A30" s="4" t="s">
        <v>592</v>
      </c>
      <c r="B30" s="5" t="n">
        <v>115889</v>
      </c>
      <c r="C30" s="5" t="n">
        <v>89763</v>
      </c>
    </row>
    <row r="31" spans="1:3">
      <c r="A31" s="4" t="s">
        <v>598</v>
      </c>
    </row>
    <row r="32" spans="1:3">
      <c r="A32" s="3" t="s">
        <v>591</v>
      </c>
    </row>
    <row r="33" spans="1:3">
      <c r="A33" s="4" t="s">
        <v>592</v>
      </c>
      <c r="B33" s="5" t="n">
        <v>109592</v>
      </c>
      <c r="C33" s="5" t="n">
        <v>107331</v>
      </c>
    </row>
    <row r="34" spans="1:3">
      <c r="A34" s="4" t="s">
        <v>599</v>
      </c>
    </row>
    <row r="35" spans="1:3">
      <c r="A35" s="3" t="s">
        <v>591</v>
      </c>
    </row>
    <row r="36" spans="1:3">
      <c r="A36" s="4" t="s">
        <v>592</v>
      </c>
      <c r="B36" s="5" t="n">
        <v>55981</v>
      </c>
      <c r="C36" s="5" t="n">
        <v>47504</v>
      </c>
    </row>
    <row r="37" spans="1:3">
      <c r="A37" s="4" t="s">
        <v>600</v>
      </c>
    </row>
    <row r="38" spans="1:3">
      <c r="A38" s="3" t="s">
        <v>591</v>
      </c>
    </row>
    <row r="39" spans="1:3">
      <c r="A39" s="4" t="s">
        <v>592</v>
      </c>
      <c r="B39" s="5" t="n">
        <v>211938</v>
      </c>
      <c r="C39" s="5" t="n">
        <v>198143</v>
      </c>
    </row>
    <row r="40" spans="1:3">
      <c r="A40" s="4" t="s">
        <v>601</v>
      </c>
    </row>
    <row r="41" spans="1:3">
      <c r="A41" s="3" t="s">
        <v>591</v>
      </c>
    </row>
    <row r="42" spans="1:3">
      <c r="A42" s="4" t="s">
        <v>592</v>
      </c>
      <c r="B42" s="5" t="n">
        <v>111663</v>
      </c>
      <c r="C42" s="5" t="n">
        <v>89521</v>
      </c>
    </row>
    <row r="43" spans="1:3">
      <c r="A43" s="4" t="s">
        <v>602</v>
      </c>
    </row>
    <row r="44" spans="1:3">
      <c r="A44" s="3" t="s">
        <v>591</v>
      </c>
    </row>
    <row r="45" spans="1:3">
      <c r="A45" s="4" t="s">
        <v>592</v>
      </c>
      <c r="B45" s="5" t="n">
        <v>1427</v>
      </c>
    </row>
    <row r="46" spans="1:3">
      <c r="A46" s="4" t="s">
        <v>603</v>
      </c>
    </row>
    <row r="47" spans="1:3">
      <c r="A47" s="3" t="s">
        <v>591</v>
      </c>
    </row>
    <row r="48" spans="1:3">
      <c r="A48" s="4" t="s">
        <v>592</v>
      </c>
      <c r="C48" s="5" t="n">
        <v>2397</v>
      </c>
    </row>
    <row r="49" spans="1:3">
      <c r="A49" s="4" t="s">
        <v>604</v>
      </c>
    </row>
    <row r="50" spans="1:3">
      <c r="A50" s="3" t="s">
        <v>591</v>
      </c>
    </row>
    <row r="51" spans="1:3">
      <c r="A51" s="4" t="s">
        <v>592</v>
      </c>
      <c r="B51" s="5" t="n">
        <v>1767</v>
      </c>
    </row>
    <row r="52" spans="1:3">
      <c r="A52" s="4" t="s">
        <v>605</v>
      </c>
    </row>
    <row r="53" spans="1:3">
      <c r="A53" s="3" t="s">
        <v>591</v>
      </c>
    </row>
    <row r="54" spans="1:3">
      <c r="A54" s="4" t="s">
        <v>592</v>
      </c>
      <c r="B54" s="5" t="n">
        <v>2012</v>
      </c>
      <c r="C54" s="5" t="n">
        <v>3405</v>
      </c>
    </row>
    <row r="55" spans="1:3">
      <c r="A55" s="4" t="s">
        <v>606</v>
      </c>
    </row>
    <row r="56" spans="1:3">
      <c r="A56" s="3" t="s">
        <v>591</v>
      </c>
    </row>
    <row r="57" spans="1:3">
      <c r="A57" s="4" t="s">
        <v>592</v>
      </c>
      <c r="B57" s="5" t="n">
        <v>1479</v>
      </c>
      <c r="C57" s="5" t="n">
        <v>2161</v>
      </c>
    </row>
    <row r="58" spans="1:3">
      <c r="A58" s="4" t="s">
        <v>607</v>
      </c>
    </row>
    <row r="59" spans="1:3">
      <c r="A59" s="3" t="s">
        <v>591</v>
      </c>
    </row>
    <row r="60" spans="1:3">
      <c r="A60" s="4" t="s">
        <v>592</v>
      </c>
      <c r="B60" s="5" t="n">
        <v>3701</v>
      </c>
      <c r="C60" s="5" t="n">
        <v>2196</v>
      </c>
    </row>
    <row r="61" spans="1:3">
      <c r="A61" s="4" t="s">
        <v>608</v>
      </c>
    </row>
    <row r="62" spans="1:3">
      <c r="A62" s="3" t="s">
        <v>591</v>
      </c>
    </row>
    <row r="63" spans="1:3">
      <c r="A63" s="4" t="s">
        <v>592</v>
      </c>
      <c r="B63" s="5" t="n">
        <v>2459</v>
      </c>
      <c r="C63" s="5" t="n">
        <v>242</v>
      </c>
    </row>
    <row r="64" spans="1:3">
      <c r="A64" s="4" t="s">
        <v>534</v>
      </c>
    </row>
    <row r="65" spans="1:3">
      <c r="A65" s="3" t="s">
        <v>591</v>
      </c>
    </row>
    <row r="66" spans="1:3">
      <c r="A66" s="4" t="s">
        <v>592</v>
      </c>
      <c r="B66" s="5" t="n">
        <v>134404</v>
      </c>
      <c r="C66" s="5" t="n">
        <v>143770</v>
      </c>
    </row>
    <row r="67" spans="1:3">
      <c r="A67" s="4" t="s">
        <v>609</v>
      </c>
    </row>
    <row r="68" spans="1:3">
      <c r="A68" s="3" t="s">
        <v>591</v>
      </c>
    </row>
    <row r="69" spans="1:3">
      <c r="A69" s="4" t="s">
        <v>592</v>
      </c>
      <c r="B69" s="5" t="n">
        <v>129880</v>
      </c>
      <c r="C69" s="5" t="n">
        <v>141119</v>
      </c>
    </row>
    <row r="70" spans="1:3">
      <c r="A70" s="4" t="s">
        <v>610</v>
      </c>
    </row>
    <row r="71" spans="1:3">
      <c r="A71" s="3" t="s">
        <v>591</v>
      </c>
    </row>
    <row r="72" spans="1:3">
      <c r="A72" s="4" t="s">
        <v>592</v>
      </c>
      <c r="C72" s="5" t="n">
        <v>1415</v>
      </c>
    </row>
    <row r="73" spans="1:3">
      <c r="A73" s="4" t="s">
        <v>611</v>
      </c>
    </row>
    <row r="74" spans="1:3">
      <c r="A74" s="3" t="s">
        <v>591</v>
      </c>
    </row>
    <row r="75" spans="1:3">
      <c r="A75" s="4" t="s">
        <v>592</v>
      </c>
      <c r="B75" s="6" t="n">
        <v>4524</v>
      </c>
      <c r="C75" s="6" t="n">
        <v>1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607</v>
      </c>
      <c r="C3" s="6" t="n">
        <v>739</v>
      </c>
    </row>
    <row r="4" spans="1:3">
      <c r="A4" s="4" t="s">
        <v>534</v>
      </c>
    </row>
    <row r="5" spans="1:3">
      <c r="A5" s="3" t="s">
        <v>613</v>
      </c>
    </row>
    <row r="6" spans="1:3">
      <c r="A6" s="4" t="s">
        <v>614</v>
      </c>
      <c r="B6" s="5" t="n">
        <v>349</v>
      </c>
      <c r="C6" s="5" t="n">
        <v>149</v>
      </c>
    </row>
    <row r="7" spans="1:3">
      <c r="A7" s="4" t="s">
        <v>538</v>
      </c>
    </row>
    <row r="8" spans="1:3">
      <c r="A8" s="3" t="s">
        <v>613</v>
      </c>
    </row>
    <row r="9" spans="1:3">
      <c r="A9" s="4" t="s">
        <v>614</v>
      </c>
      <c r="B9" s="5" t="n">
        <v>58</v>
      </c>
    </row>
    <row r="10" spans="1:3">
      <c r="A10" s="4" t="s">
        <v>535</v>
      </c>
    </row>
    <row r="11" spans="1:3">
      <c r="A11" s="3" t="s">
        <v>613</v>
      </c>
    </row>
    <row r="12" spans="1:3">
      <c r="A12" s="4" t="s">
        <v>614</v>
      </c>
      <c r="B12" s="5" t="n">
        <v>7</v>
      </c>
      <c r="C12" s="5" t="n">
        <v>579</v>
      </c>
    </row>
    <row r="13" spans="1:3">
      <c r="A13" s="4" t="s">
        <v>539</v>
      </c>
    </row>
    <row r="14" spans="1:3">
      <c r="A14" s="3" t="s">
        <v>613</v>
      </c>
    </row>
    <row r="15" spans="1:3">
      <c r="A15" s="4" t="s">
        <v>614</v>
      </c>
      <c r="B15" s="5" t="n">
        <v>193</v>
      </c>
      <c r="C15" s="5" t="n">
        <v>11</v>
      </c>
    </row>
    <row r="16" spans="1:3">
      <c r="A16" s="4" t="s">
        <v>615</v>
      </c>
    </row>
    <row r="17" spans="1:3">
      <c r="A17" s="3" t="s">
        <v>613</v>
      </c>
    </row>
    <row r="18" spans="1:3">
      <c r="A18" s="4" t="s">
        <v>614</v>
      </c>
      <c r="B18" s="5" t="n">
        <v>465</v>
      </c>
      <c r="C18" s="5" t="n">
        <v>591</v>
      </c>
    </row>
    <row r="19" spans="1:3">
      <c r="A19" s="4" t="s">
        <v>616</v>
      </c>
    </row>
    <row r="20" spans="1:3">
      <c r="A20" s="3" t="s">
        <v>613</v>
      </c>
    </row>
    <row r="21" spans="1:3">
      <c r="A21" s="4" t="s">
        <v>614</v>
      </c>
      <c r="B21" s="5" t="n">
        <v>207</v>
      </c>
      <c r="C21" s="5" t="n">
        <v>1</v>
      </c>
    </row>
    <row r="22" spans="1:3">
      <c r="A22" s="4" t="s">
        <v>617</v>
      </c>
    </row>
    <row r="23" spans="1:3">
      <c r="A23" s="3" t="s">
        <v>613</v>
      </c>
    </row>
    <row r="24" spans="1:3">
      <c r="A24" s="4" t="s">
        <v>614</v>
      </c>
      <c r="B24" s="5" t="n">
        <v>58</v>
      </c>
    </row>
    <row r="25" spans="1:3">
      <c r="A25" s="4" t="s">
        <v>618</v>
      </c>
    </row>
    <row r="26" spans="1:3">
      <c r="A26" s="3" t="s">
        <v>613</v>
      </c>
    </row>
    <row r="27" spans="1:3">
      <c r="A27" s="4" t="s">
        <v>614</v>
      </c>
      <c r="B27" s="5" t="n">
        <v>7</v>
      </c>
      <c r="C27" s="5" t="n">
        <v>579</v>
      </c>
    </row>
    <row r="28" spans="1:3">
      <c r="A28" s="4" t="s">
        <v>619</v>
      </c>
    </row>
    <row r="29" spans="1:3">
      <c r="A29" s="3" t="s">
        <v>613</v>
      </c>
    </row>
    <row r="30" spans="1:3">
      <c r="A30" s="4" t="s">
        <v>614</v>
      </c>
      <c r="B30" s="5" t="n">
        <v>193</v>
      </c>
      <c r="C30" s="5" t="n">
        <v>11</v>
      </c>
    </row>
    <row r="31" spans="1:3">
      <c r="A31" s="4" t="s">
        <v>620</v>
      </c>
    </row>
    <row r="32" spans="1:3">
      <c r="A32" s="3" t="s">
        <v>613</v>
      </c>
    </row>
    <row r="33" spans="1:3">
      <c r="A33" s="4" t="s">
        <v>614</v>
      </c>
      <c r="B33" s="5" t="n">
        <v>142</v>
      </c>
      <c r="C33" s="5" t="n">
        <v>148</v>
      </c>
    </row>
    <row r="34" spans="1:3">
      <c r="A34" s="4" t="s">
        <v>621</v>
      </c>
    </row>
    <row r="35" spans="1:3">
      <c r="A35" s="3" t="s">
        <v>613</v>
      </c>
    </row>
    <row r="36" spans="1:3">
      <c r="A36" s="4" t="s">
        <v>614</v>
      </c>
      <c r="B36" s="6" t="n">
        <v>142</v>
      </c>
      <c r="C36" s="6" t="n">
        <v>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13</v>
      </c>
    </row>
    <row r="3" spans="1:3">
      <c r="A3" s="4" t="s">
        <v>623</v>
      </c>
      <c r="B3" s="6" t="n">
        <v>661167</v>
      </c>
      <c r="C3" s="6" t="n">
        <v>611754</v>
      </c>
    </row>
    <row r="4" spans="1:3">
      <c r="A4" s="4" t="s">
        <v>614</v>
      </c>
      <c r="B4" s="5" t="n">
        <v>607</v>
      </c>
      <c r="C4" s="5" t="n">
        <v>739</v>
      </c>
    </row>
    <row r="5" spans="1:3">
      <c r="A5" s="4" t="s">
        <v>624</v>
      </c>
      <c r="B5" s="5" t="n">
        <v>2799</v>
      </c>
      <c r="C5" s="5" t="n">
        <v>1798</v>
      </c>
    </row>
    <row r="6" spans="1:3">
      <c r="A6" s="4" t="s">
        <v>625</v>
      </c>
      <c r="B6" s="5" t="n">
        <v>2835</v>
      </c>
      <c r="C6" s="5" t="n">
        <v>3206</v>
      </c>
    </row>
    <row r="7" spans="1:3">
      <c r="A7" s="4" t="s">
        <v>133</v>
      </c>
      <c r="B7" s="5" t="n">
        <v>667408</v>
      </c>
      <c r="C7" s="5" t="n">
        <v>617497</v>
      </c>
    </row>
    <row r="8" spans="1:3">
      <c r="A8" s="4" t="s">
        <v>534</v>
      </c>
    </row>
    <row r="9" spans="1:3">
      <c r="A9" s="3" t="s">
        <v>613</v>
      </c>
    </row>
    <row r="10" spans="1:3">
      <c r="A10" s="4" t="s">
        <v>623</v>
      </c>
      <c r="B10" s="5" t="n">
        <v>130993</v>
      </c>
      <c r="C10" s="5" t="n">
        <v>142674</v>
      </c>
    </row>
    <row r="11" spans="1:3">
      <c r="A11" s="4" t="s">
        <v>614</v>
      </c>
      <c r="B11" s="5" t="n">
        <v>349</v>
      </c>
      <c r="C11" s="5" t="n">
        <v>149</v>
      </c>
    </row>
    <row r="12" spans="1:3">
      <c r="A12" s="4" t="s">
        <v>624</v>
      </c>
      <c r="B12" s="5" t="n">
        <v>1243</v>
      </c>
      <c r="C12" s="5" t="n">
        <v>504</v>
      </c>
    </row>
    <row r="13" spans="1:3">
      <c r="A13" s="4" t="s">
        <v>625</v>
      </c>
      <c r="B13" s="5" t="n">
        <v>1819</v>
      </c>
      <c r="C13" s="5" t="n">
        <v>443</v>
      </c>
    </row>
    <row r="14" spans="1:3">
      <c r="A14" s="4" t="s">
        <v>133</v>
      </c>
      <c r="B14" s="5" t="n">
        <v>134404</v>
      </c>
      <c r="C14" s="5" t="n">
        <v>143770</v>
      </c>
    </row>
    <row r="15" spans="1:3">
      <c r="A15" s="4" t="s">
        <v>537</v>
      </c>
    </row>
    <row r="16" spans="1:3">
      <c r="A16" s="3" t="s">
        <v>613</v>
      </c>
    </row>
    <row r="17" spans="1:3">
      <c r="A17" s="4" t="s">
        <v>623</v>
      </c>
      <c r="B17" s="5" t="n">
        <v>215003</v>
      </c>
      <c r="C17" s="5" t="n">
        <v>202023</v>
      </c>
    </row>
    <row r="18" spans="1:3">
      <c r="A18" s="4" t="s">
        <v>624</v>
      </c>
      <c r="B18" s="5" t="n">
        <v>636</v>
      </c>
    </row>
    <row r="19" spans="1:3">
      <c r="A19" s="4" t="s">
        <v>625</v>
      </c>
      <c r="C19" s="5" t="n">
        <v>713</v>
      </c>
    </row>
    <row r="20" spans="1:3">
      <c r="A20" s="4" t="s">
        <v>133</v>
      </c>
      <c r="B20" s="5" t="n">
        <v>215639</v>
      </c>
      <c r="C20" s="5" t="n">
        <v>202736</v>
      </c>
    </row>
    <row r="21" spans="1:3">
      <c r="A21" s="4" t="s">
        <v>538</v>
      </c>
    </row>
    <row r="22" spans="1:3">
      <c r="A22" s="3" t="s">
        <v>613</v>
      </c>
    </row>
    <row r="23" spans="1:3">
      <c r="A23" s="4" t="s">
        <v>623</v>
      </c>
      <c r="B23" s="5" t="n">
        <v>115101</v>
      </c>
      <c r="C23" s="5" t="n">
        <v>89605</v>
      </c>
    </row>
    <row r="24" spans="1:3">
      <c r="A24" s="4" t="s">
        <v>614</v>
      </c>
      <c r="B24" s="5" t="n">
        <v>58</v>
      </c>
    </row>
    <row r="25" spans="1:3">
      <c r="A25" s="4" t="s">
        <v>625</v>
      </c>
      <c r="B25" s="5" t="n">
        <v>730</v>
      </c>
      <c r="C25" s="5" t="n">
        <v>158</v>
      </c>
    </row>
    <row r="26" spans="1:3">
      <c r="A26" s="4" t="s">
        <v>133</v>
      </c>
      <c r="B26" s="5" t="n">
        <v>115889</v>
      </c>
      <c r="C26" s="5" t="n">
        <v>89763</v>
      </c>
    </row>
    <row r="27" spans="1:3">
      <c r="A27" s="4" t="s">
        <v>535</v>
      </c>
    </row>
    <row r="28" spans="1:3">
      <c r="A28" s="3" t="s">
        <v>613</v>
      </c>
    </row>
    <row r="29" spans="1:3">
      <c r="A29" s="4" t="s">
        <v>623</v>
      </c>
      <c r="B29" s="5" t="n">
        <v>112680</v>
      </c>
      <c r="C29" s="5" t="n">
        <v>108048</v>
      </c>
    </row>
    <row r="30" spans="1:3">
      <c r="A30" s="4" t="s">
        <v>614</v>
      </c>
      <c r="B30" s="5" t="n">
        <v>7</v>
      </c>
      <c r="C30" s="5" t="n">
        <v>579</v>
      </c>
    </row>
    <row r="31" spans="1:3">
      <c r="A31" s="4" t="s">
        <v>624</v>
      </c>
      <c r="B31" s="5" t="n">
        <v>58</v>
      </c>
      <c r="C31" s="5" t="n">
        <v>415</v>
      </c>
    </row>
    <row r="32" spans="1:3">
      <c r="A32" s="4" t="s">
        <v>625</v>
      </c>
      <c r="B32" s="5" t="n">
        <v>286</v>
      </c>
      <c r="C32" s="5" t="n">
        <v>1694</v>
      </c>
    </row>
    <row r="33" spans="1:3">
      <c r="A33" s="4" t="s">
        <v>133</v>
      </c>
      <c r="B33" s="5" t="n">
        <v>113031</v>
      </c>
      <c r="C33" s="5" t="n">
        <v>110736</v>
      </c>
    </row>
    <row r="34" spans="1:3">
      <c r="A34" s="4" t="s">
        <v>536</v>
      </c>
    </row>
    <row r="35" spans="1:3">
      <c r="A35" s="3" t="s">
        <v>613</v>
      </c>
    </row>
    <row r="36" spans="1:3">
      <c r="A36" s="4" t="s">
        <v>623</v>
      </c>
      <c r="B36" s="5" t="n">
        <v>56598</v>
      </c>
      <c r="C36" s="5" t="n">
        <v>48588</v>
      </c>
    </row>
    <row r="37" spans="1:3">
      <c r="A37" s="4" t="s">
        <v>624</v>
      </c>
      <c r="B37" s="5" t="n">
        <v>862</v>
      </c>
      <c r="C37" s="5" t="n">
        <v>879</v>
      </c>
    </row>
    <row r="38" spans="1:3">
      <c r="A38" s="4" t="s">
        <v>625</v>
      </c>
      <c r="C38" s="5" t="n">
        <v>198</v>
      </c>
    </row>
    <row r="39" spans="1:3">
      <c r="A39" s="4" t="s">
        <v>133</v>
      </c>
      <c r="B39" s="5" t="n">
        <v>57460</v>
      </c>
      <c r="C39" s="5" t="n">
        <v>49665</v>
      </c>
    </row>
    <row r="40" spans="1:3">
      <c r="A40" s="4" t="s">
        <v>539</v>
      </c>
    </row>
    <row r="41" spans="1:3">
      <c r="A41" s="3" t="s">
        <v>613</v>
      </c>
    </row>
    <row r="42" spans="1:3">
      <c r="A42" s="4" t="s">
        <v>623</v>
      </c>
      <c r="B42" s="5" t="n">
        <v>17047</v>
      </c>
      <c r="C42" s="5" t="n">
        <v>15260</v>
      </c>
    </row>
    <row r="43" spans="1:3">
      <c r="A43" s="4" t="s">
        <v>614</v>
      </c>
      <c r="B43" s="5" t="n">
        <v>193</v>
      </c>
      <c r="C43" s="5" t="n">
        <v>11</v>
      </c>
    </row>
    <row r="44" spans="1:3">
      <c r="A44" s="4" t="s">
        <v>133</v>
      </c>
      <c r="B44" s="5" t="n">
        <v>17240</v>
      </c>
      <c r="C44" s="5" t="n">
        <v>15271</v>
      </c>
    </row>
    <row r="45" spans="1:3">
      <c r="A45" s="4" t="s">
        <v>540</v>
      </c>
    </row>
    <row r="46" spans="1:3">
      <c r="A46" s="3" t="s">
        <v>613</v>
      </c>
    </row>
    <row r="47" spans="1:3">
      <c r="A47" s="4" t="s">
        <v>623</v>
      </c>
      <c r="B47" s="5" t="n">
        <v>13745</v>
      </c>
      <c r="C47" s="5" t="n">
        <v>5556</v>
      </c>
    </row>
    <row r="48" spans="1:3">
      <c r="A48" s="4" t="s">
        <v>133</v>
      </c>
      <c r="B48" s="6" t="n">
        <v>13745</v>
      </c>
      <c r="C48" s="6" t="n">
        <v>55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26</v>
      </c>
      <c r="B1" s="2" t="s">
        <v>1</v>
      </c>
    </row>
    <row r="2" spans="1:4">
      <c r="B2" s="2" t="s">
        <v>627</v>
      </c>
      <c r="C2" s="2" t="s">
        <v>628</v>
      </c>
      <c r="D2" s="2" t="s">
        <v>629</v>
      </c>
    </row>
    <row r="3" spans="1:4">
      <c r="A3" s="4" t="s">
        <v>630</v>
      </c>
    </row>
    <row r="4" spans="1:4">
      <c r="A4" s="3" t="s">
        <v>631</v>
      </c>
    </row>
    <row r="5" spans="1:4">
      <c r="A5" s="4" t="s">
        <v>632</v>
      </c>
      <c r="B5" s="5" t="n">
        <v>2</v>
      </c>
    </row>
    <row r="6" spans="1:4">
      <c r="A6" s="4" t="s">
        <v>633</v>
      </c>
      <c r="B6" s="6" t="n">
        <v>1712</v>
      </c>
    </row>
    <row r="7" spans="1:4">
      <c r="A7" s="4" t="s">
        <v>634</v>
      </c>
      <c r="B7" s="6" t="n">
        <v>1712</v>
      </c>
    </row>
    <row r="8" spans="1:4">
      <c r="A8" s="4" t="s">
        <v>635</v>
      </c>
    </row>
    <row r="9" spans="1:4">
      <c r="A9" s="3" t="s">
        <v>631</v>
      </c>
    </row>
    <row r="10" spans="1:4">
      <c r="A10" s="4" t="s">
        <v>632</v>
      </c>
      <c r="C10" s="5" t="n">
        <v>1</v>
      </c>
    </row>
    <row r="11" spans="1:4">
      <c r="A11" s="4" t="s">
        <v>633</v>
      </c>
      <c r="C11" s="6" t="n">
        <v>196</v>
      </c>
    </row>
    <row r="12" spans="1:4">
      <c r="A12" s="4" t="s">
        <v>634</v>
      </c>
      <c r="C12" s="6" t="n">
        <v>196</v>
      </c>
    </row>
    <row r="13" spans="1:4">
      <c r="A13" s="4" t="s">
        <v>636</v>
      </c>
    </row>
    <row r="14" spans="1:4">
      <c r="A14" s="3" t="s">
        <v>631</v>
      </c>
    </row>
    <row r="15" spans="1:4">
      <c r="A15" s="4" t="s">
        <v>632</v>
      </c>
      <c r="D15" s="5" t="n">
        <v>2</v>
      </c>
    </row>
    <row r="16" spans="1:4">
      <c r="A16" s="4" t="s">
        <v>633</v>
      </c>
      <c r="D16" s="6" t="n">
        <v>948</v>
      </c>
    </row>
    <row r="17" spans="1:4">
      <c r="A17" s="4" t="s">
        <v>634</v>
      </c>
      <c r="D17" s="6" t="n">
        <v>10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3"/>
  </cols>
  <sheetData>
    <row r="1" spans="1:7">
      <c r="A1" s="1" t="s">
        <v>132</v>
      </c>
      <c r="B1" s="2" t="s">
        <v>133</v>
      </c>
      <c r="C1" s="2" t="s">
        <v>134</v>
      </c>
      <c r="D1" s="2" t="s">
        <v>135</v>
      </c>
      <c r="E1" s="2" t="s">
        <v>136</v>
      </c>
      <c r="F1" s="2" t="s">
        <v>137</v>
      </c>
      <c r="G1" s="2" t="s">
        <v>138</v>
      </c>
    </row>
    <row r="2" spans="1:7">
      <c r="A2" s="4" t="s">
        <v>139</v>
      </c>
      <c r="B2" s="6" t="n">
        <v>38982</v>
      </c>
      <c r="C2" s="6" t="n">
        <v>3910</v>
      </c>
      <c r="D2" s="6" t="n">
        <v>38925</v>
      </c>
      <c r="E2" s="6" t="n">
        <v>-2212</v>
      </c>
      <c r="F2" s="6" t="n">
        <v>-1641</v>
      </c>
    </row>
    <row r="3" spans="1:7">
      <c r="A3" s="4" t="s">
        <v>140</v>
      </c>
      <c r="C3" s="5" t="n">
        <v>3910191</v>
      </c>
    </row>
    <row r="4" spans="1:7">
      <c r="A4" s="4" t="s">
        <v>141</v>
      </c>
      <c r="B4" s="5" t="n">
        <v>32</v>
      </c>
      <c r="D4" s="5" t="n">
        <v>32</v>
      </c>
    </row>
    <row r="5" spans="1:7">
      <c r="A5" s="4" t="s">
        <v>142</v>
      </c>
      <c r="C5" s="5" t="n">
        <v>0</v>
      </c>
    </row>
    <row r="6" spans="1:7">
      <c r="A6" s="4" t="s">
        <v>143</v>
      </c>
      <c r="B6" s="5" t="n">
        <v>-2</v>
      </c>
      <c r="D6" s="5" t="n">
        <v>-2</v>
      </c>
    </row>
    <row r="7" spans="1:7">
      <c r="A7" s="4" t="s">
        <v>144</v>
      </c>
      <c r="B7" s="5" t="n">
        <v>1184</v>
      </c>
      <c r="G7" s="6" t="n">
        <v>1184</v>
      </c>
    </row>
    <row r="8" spans="1:7">
      <c r="A8" s="4" t="s">
        <v>145</v>
      </c>
      <c r="B8" s="5" t="n">
        <v>-783</v>
      </c>
      <c r="E8" s="5" t="n">
        <v>-783</v>
      </c>
    </row>
    <row r="9" spans="1:7">
      <c r="A9" s="4" t="s">
        <v>146</v>
      </c>
      <c r="B9" s="5" t="n">
        <v>2712</v>
      </c>
      <c r="E9" s="5" t="n">
        <v>3896</v>
      </c>
      <c r="G9" s="5" t="n">
        <v>-1184</v>
      </c>
    </row>
    <row r="10" spans="1:7">
      <c r="A10" s="4" t="s">
        <v>122</v>
      </c>
      <c r="B10" s="5" t="n">
        <v>1391</v>
      </c>
      <c r="F10" s="5" t="n">
        <v>1391</v>
      </c>
    </row>
    <row r="11" spans="1:7">
      <c r="A11" s="4" t="s">
        <v>147</v>
      </c>
      <c r="B11" s="5" t="n">
        <v>43516</v>
      </c>
      <c r="C11" s="6" t="n">
        <v>3910</v>
      </c>
      <c r="D11" s="5" t="n">
        <v>38955</v>
      </c>
      <c r="E11" s="5" t="n">
        <v>901</v>
      </c>
      <c r="F11" s="5" t="n">
        <v>-250</v>
      </c>
    </row>
    <row r="12" spans="1:7">
      <c r="A12" s="4" t="s">
        <v>148</v>
      </c>
      <c r="C12" s="5" t="n">
        <v>3910191</v>
      </c>
    </row>
    <row r="13" spans="1:7">
      <c r="A13" s="4" t="s">
        <v>141</v>
      </c>
      <c r="B13" s="5" t="n">
        <v>104</v>
      </c>
      <c r="D13" s="5" t="n">
        <v>104</v>
      </c>
    </row>
    <row r="14" spans="1:7">
      <c r="A14" s="4" t="s">
        <v>142</v>
      </c>
      <c r="C14" s="5" t="n">
        <v>0</v>
      </c>
    </row>
    <row r="15" spans="1:7">
      <c r="A15" s="4" t="s">
        <v>149</v>
      </c>
      <c r="B15" s="5" t="n">
        <v>47160</v>
      </c>
      <c r="C15" s="6" t="n">
        <v>3069</v>
      </c>
      <c r="D15" s="5" t="n">
        <v>44091</v>
      </c>
    </row>
    <row r="16" spans="1:7">
      <c r="A16" s="4" t="s">
        <v>150</v>
      </c>
      <c r="C16" s="5" t="n">
        <v>3069030</v>
      </c>
    </row>
    <row r="17" spans="1:7">
      <c r="A17" s="4" t="s">
        <v>151</v>
      </c>
      <c r="C17" s="6" t="n">
        <v>83</v>
      </c>
      <c r="D17" s="5" t="n">
        <v>-83</v>
      </c>
    </row>
    <row r="18" spans="1:7">
      <c r="A18" s="4" t="s">
        <v>152</v>
      </c>
      <c r="C18" s="5" t="n">
        <v>83015</v>
      </c>
    </row>
    <row r="19" spans="1:7">
      <c r="A19" s="4" t="s">
        <v>153</v>
      </c>
      <c r="B19" s="5" t="n">
        <v>1820</v>
      </c>
      <c r="C19" s="6" t="n">
        <v>187</v>
      </c>
      <c r="D19" s="5" t="n">
        <v>1633</v>
      </c>
    </row>
    <row r="20" spans="1:7">
      <c r="A20" s="4" t="s">
        <v>154</v>
      </c>
      <c r="C20" s="5" t="n">
        <v>186884</v>
      </c>
    </row>
    <row r="21" spans="1:7">
      <c r="A21" s="4" t="s">
        <v>155</v>
      </c>
      <c r="C21" s="6" t="n">
        <v>31</v>
      </c>
      <c r="D21" s="5" t="n">
        <v>-31</v>
      </c>
    </row>
    <row r="22" spans="1:7">
      <c r="A22" s="4" t="s">
        <v>156</v>
      </c>
      <c r="C22" s="5" t="n">
        <v>30500</v>
      </c>
    </row>
    <row r="23" spans="1:7">
      <c r="A23" s="4" t="s">
        <v>143</v>
      </c>
      <c r="B23" s="5" t="n">
        <v>-149</v>
      </c>
      <c r="D23" s="5" t="n">
        <v>-149</v>
      </c>
    </row>
    <row r="24" spans="1:7">
      <c r="A24" s="4" t="s">
        <v>157</v>
      </c>
      <c r="B24" s="5" t="n">
        <v>-407</v>
      </c>
      <c r="G24" s="5" t="n">
        <v>-407</v>
      </c>
    </row>
    <row r="25" spans="1:7">
      <c r="A25" s="4" t="s">
        <v>145</v>
      </c>
      <c r="B25" s="5" t="n">
        <v>-1489</v>
      </c>
      <c r="E25" s="5" t="n">
        <v>-1489</v>
      </c>
    </row>
    <row r="26" spans="1:7">
      <c r="A26" s="4" t="s">
        <v>146</v>
      </c>
      <c r="B26" s="5" t="n">
        <v>5982</v>
      </c>
      <c r="E26" s="5" t="n">
        <v>5575</v>
      </c>
      <c r="G26" s="5" t="n">
        <v>407</v>
      </c>
    </row>
    <row r="27" spans="1:7">
      <c r="A27" s="4" t="s">
        <v>122</v>
      </c>
      <c r="B27" s="5" t="n">
        <v>214</v>
      </c>
      <c r="F27" s="5" t="n">
        <v>214</v>
      </c>
    </row>
    <row r="28" spans="1:7">
      <c r="A28" s="4" t="s">
        <v>158</v>
      </c>
      <c r="B28" s="6" t="n">
        <v>96751</v>
      </c>
      <c r="C28" s="6" t="n">
        <v>7280</v>
      </c>
      <c r="D28" s="5" t="n">
        <v>84520</v>
      </c>
      <c r="E28" s="5" t="n">
        <v>4987</v>
      </c>
      <c r="F28" s="5" t="n">
        <v>-36</v>
      </c>
    </row>
    <row r="29" spans="1:7">
      <c r="A29" s="4" t="s">
        <v>159</v>
      </c>
      <c r="B29" s="5" t="n">
        <v>7279620</v>
      </c>
      <c r="C29" s="5" t="n">
        <v>7279620</v>
      </c>
    </row>
    <row r="30" spans="1:7">
      <c r="A30" s="4" t="s">
        <v>141</v>
      </c>
      <c r="B30" s="6" t="n">
        <v>251</v>
      </c>
      <c r="D30" s="5" t="n">
        <v>251</v>
      </c>
    </row>
    <row r="31" spans="1:7">
      <c r="A31" s="4" t="s">
        <v>142</v>
      </c>
      <c r="C31" s="5" t="n">
        <v>0</v>
      </c>
    </row>
    <row r="32" spans="1:7">
      <c r="A32" s="4" t="s">
        <v>153</v>
      </c>
      <c r="B32" s="6" t="n">
        <v>4772</v>
      </c>
      <c r="C32" s="6" t="n">
        <v>477</v>
      </c>
      <c r="D32" s="5" t="n">
        <v>4295</v>
      </c>
    </row>
    <row r="33" spans="1:7">
      <c r="A33" s="4" t="s">
        <v>154</v>
      </c>
      <c r="B33" s="5" t="n">
        <v>476889</v>
      </c>
      <c r="C33" s="5" t="n">
        <v>476889</v>
      </c>
    </row>
    <row r="34" spans="1:7">
      <c r="A34" s="4" t="s">
        <v>155</v>
      </c>
      <c r="C34" s="6" t="n">
        <v>23</v>
      </c>
      <c r="D34" s="5" t="n">
        <v>-23</v>
      </c>
    </row>
    <row r="35" spans="1:7">
      <c r="A35" s="4" t="s">
        <v>156</v>
      </c>
      <c r="C35" s="5" t="n">
        <v>23800</v>
      </c>
    </row>
    <row r="36" spans="1:7">
      <c r="A36" s="4" t="s">
        <v>160</v>
      </c>
      <c r="C36" s="6" t="n">
        <v>-2</v>
      </c>
      <c r="D36" s="5" t="n">
        <v>2</v>
      </c>
    </row>
    <row r="37" spans="1:7">
      <c r="A37" s="4" t="s">
        <v>161</v>
      </c>
      <c r="C37" s="5" t="n">
        <v>-2000</v>
      </c>
    </row>
    <row r="38" spans="1:7">
      <c r="A38" s="4" t="s">
        <v>144</v>
      </c>
      <c r="B38" s="6" t="n">
        <v>1039</v>
      </c>
      <c r="G38" s="5" t="n">
        <v>1039</v>
      </c>
    </row>
    <row r="39" spans="1:7">
      <c r="A39" s="4" t="s">
        <v>145</v>
      </c>
      <c r="B39" s="5" t="n">
        <v>-1711</v>
      </c>
      <c r="E39" s="5" t="n">
        <v>-1711</v>
      </c>
    </row>
    <row r="40" spans="1:7">
      <c r="A40" s="4" t="s">
        <v>146</v>
      </c>
      <c r="B40" s="5" t="n">
        <v>7897</v>
      </c>
      <c r="E40" s="5" t="n">
        <v>8936</v>
      </c>
      <c r="G40" s="6" t="n">
        <v>-1039</v>
      </c>
    </row>
    <row r="41" spans="1:7">
      <c r="A41" s="4" t="s">
        <v>122</v>
      </c>
      <c r="B41" s="5" t="n">
        <v>-2080</v>
      </c>
      <c r="F41" s="5" t="n">
        <v>-2080</v>
      </c>
    </row>
    <row r="42" spans="1:7">
      <c r="A42" s="4" t="s">
        <v>162</v>
      </c>
      <c r="B42" s="6" t="n">
        <v>106919</v>
      </c>
      <c r="C42" s="6" t="n">
        <v>7778</v>
      </c>
      <c r="D42" s="6" t="n">
        <v>89045</v>
      </c>
      <c r="E42" s="6" t="n">
        <v>12212</v>
      </c>
      <c r="F42" s="6" t="n">
        <v>-2116</v>
      </c>
    </row>
    <row r="43" spans="1:7">
      <c r="A43" s="4" t="s">
        <v>163</v>
      </c>
      <c r="B43" s="5" t="n">
        <v>7778309</v>
      </c>
      <c r="C43" s="5" t="n">
        <v>77783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580</v>
      </c>
    </row>
    <row r="3" spans="1:3">
      <c r="A3" s="4" t="s">
        <v>638</v>
      </c>
      <c r="B3" s="6" t="n">
        <v>5403</v>
      </c>
      <c r="C3" s="6" t="n">
        <v>8777</v>
      </c>
    </row>
    <row r="4" spans="1:3">
      <c r="A4" s="4" t="s">
        <v>639</v>
      </c>
      <c r="B4" s="5" t="n">
        <v>635</v>
      </c>
      <c r="C4" s="5" t="n">
        <v>1671</v>
      </c>
    </row>
    <row r="5" spans="1:3">
      <c r="A5" s="4" t="s">
        <v>640</v>
      </c>
      <c r="B5" s="5" t="n">
        <v>4768</v>
      </c>
      <c r="C5" s="5" t="n">
        <v>7106</v>
      </c>
    </row>
    <row r="6" spans="1:3">
      <c r="A6" s="4" t="s">
        <v>573</v>
      </c>
      <c r="B6" s="5" t="n">
        <v>6</v>
      </c>
      <c r="C6" s="5" t="n">
        <v>247</v>
      </c>
    </row>
    <row r="7" spans="1:3">
      <c r="A7" s="4" t="s">
        <v>641</v>
      </c>
      <c r="B7" s="5" t="n">
        <v>4762</v>
      </c>
      <c r="C7" s="5" t="n">
        <v>6859</v>
      </c>
    </row>
    <row r="8" spans="1:3">
      <c r="A8" s="4" t="s">
        <v>586</v>
      </c>
    </row>
    <row r="9" spans="1:3">
      <c r="A9" s="3" t="s">
        <v>580</v>
      </c>
    </row>
    <row r="10" spans="1:3">
      <c r="A10" s="4" t="s">
        <v>638</v>
      </c>
      <c r="B10" s="5" t="n">
        <v>385</v>
      </c>
      <c r="C10" s="5" t="n">
        <v>1558</v>
      </c>
    </row>
    <row r="11" spans="1:3">
      <c r="A11" s="4" t="s">
        <v>537</v>
      </c>
    </row>
    <row r="12" spans="1:3">
      <c r="A12" s="3" t="s">
        <v>580</v>
      </c>
    </row>
    <row r="13" spans="1:3">
      <c r="A13" s="4" t="s">
        <v>638</v>
      </c>
      <c r="B13" s="5" t="n">
        <v>3321</v>
      </c>
      <c r="C13" s="5" t="n">
        <v>4565</v>
      </c>
    </row>
    <row r="14" spans="1:3">
      <c r="A14" s="4" t="s">
        <v>538</v>
      </c>
    </row>
    <row r="15" spans="1:3">
      <c r="A15" s="3" t="s">
        <v>580</v>
      </c>
    </row>
    <row r="16" spans="1:3">
      <c r="A16" s="4" t="s">
        <v>638</v>
      </c>
      <c r="B16" s="5" t="n">
        <v>1569</v>
      </c>
      <c r="C16" s="5" t="n">
        <v>1598</v>
      </c>
    </row>
    <row r="17" spans="1:3">
      <c r="A17" s="4" t="s">
        <v>535</v>
      </c>
    </row>
    <row r="18" spans="1:3">
      <c r="A18" s="3" t="s">
        <v>580</v>
      </c>
    </row>
    <row r="19" spans="1:3">
      <c r="A19" s="4" t="s">
        <v>638</v>
      </c>
      <c r="B19" s="5" t="n">
        <v>92</v>
      </c>
      <c r="C19" s="5" t="n">
        <v>1016</v>
      </c>
    </row>
    <row r="20" spans="1:3">
      <c r="A20" s="4" t="s">
        <v>536</v>
      </c>
    </row>
    <row r="21" spans="1:3">
      <c r="A21" s="3" t="s">
        <v>580</v>
      </c>
    </row>
    <row r="22" spans="1:3">
      <c r="A22" s="4" t="s">
        <v>638</v>
      </c>
      <c r="B22" s="6" t="n">
        <v>36</v>
      </c>
      <c r="C22" s="6"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224</v>
      </c>
    </row>
    <row r="4" spans="1:3">
      <c r="A4" s="4" t="s">
        <v>565</v>
      </c>
      <c r="B4" s="6" t="n">
        <v>233</v>
      </c>
    </row>
    <row r="5" spans="1:3">
      <c r="A5" s="4" t="s">
        <v>643</v>
      </c>
      <c r="C5" s="6" t="n">
        <v>478</v>
      </c>
    </row>
    <row r="6" spans="1:3">
      <c r="A6" s="4" t="s">
        <v>644</v>
      </c>
      <c r="B6" s="5" t="n">
        <v>-146</v>
      </c>
      <c r="C6" s="5" t="n">
        <v>-97</v>
      </c>
    </row>
    <row r="7" spans="1:3">
      <c r="A7" s="4" t="s">
        <v>645</v>
      </c>
      <c r="C7" s="5" t="n">
        <v>-148</v>
      </c>
    </row>
    <row r="8" spans="1:3">
      <c r="A8" s="4" t="s">
        <v>569</v>
      </c>
      <c r="B8" s="6" t="n">
        <v>87</v>
      </c>
      <c r="C8" s="6" t="n">
        <v>2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224</v>
      </c>
    </row>
    <row r="3" spans="1:2">
      <c r="A3" s="4" t="s">
        <v>648</v>
      </c>
      <c r="B3" s="6" t="n">
        <v>10201</v>
      </c>
    </row>
    <row r="4" spans="1:2">
      <c r="A4" s="4" t="s">
        <v>649</v>
      </c>
      <c r="B4" s="5" t="n">
        <v>8564</v>
      </c>
    </row>
    <row r="5" spans="1:2">
      <c r="A5" s="4" t="s">
        <v>650</v>
      </c>
      <c r="B5" s="6" t="n">
        <v>73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224</v>
      </c>
    </row>
    <row r="4" spans="1:3">
      <c r="A4" s="4" t="s">
        <v>652</v>
      </c>
      <c r="B4" s="6" t="n">
        <v>10484</v>
      </c>
      <c r="C4" s="6" t="n">
        <v>9995</v>
      </c>
    </row>
    <row r="5" spans="1:3">
      <c r="A5" s="4" t="s">
        <v>653</v>
      </c>
      <c r="B5" s="5" t="n">
        <v>4442</v>
      </c>
      <c r="C5" s="5" t="n">
        <v>5413</v>
      </c>
    </row>
    <row r="6" spans="1:3">
      <c r="A6" s="4" t="s">
        <v>654</v>
      </c>
      <c r="B6" s="5" t="n">
        <v>-2991</v>
      </c>
      <c r="C6" s="5" t="n">
        <v>-4924</v>
      </c>
    </row>
    <row r="7" spans="1:3">
      <c r="A7" s="4" t="s">
        <v>655</v>
      </c>
      <c r="B7" s="6" t="n">
        <v>11935</v>
      </c>
      <c r="C7" s="6" t="n">
        <v>104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2</v>
      </c>
      <c r="C2" s="2" t="s">
        <v>2</v>
      </c>
    </row>
    <row r="3" spans="1:3">
      <c r="A3" s="4" t="s">
        <v>657</v>
      </c>
    </row>
    <row r="4" spans="1:3">
      <c r="A4" s="3" t="s">
        <v>658</v>
      </c>
    </row>
    <row r="5" spans="1:3">
      <c r="A5" s="4" t="s">
        <v>659</v>
      </c>
      <c r="B5" s="6" t="n">
        <v>2486</v>
      </c>
      <c r="C5" s="6" t="n">
        <v>3410</v>
      </c>
    </row>
    <row r="6" spans="1:3">
      <c r="A6" s="4" t="s">
        <v>660</v>
      </c>
      <c r="B6" s="5" t="n">
        <v>1149</v>
      </c>
    </row>
    <row r="7" spans="1:3">
      <c r="A7" s="4" t="s">
        <v>661</v>
      </c>
    </row>
    <row r="8" spans="1:3">
      <c r="A8" s="3" t="s">
        <v>662</v>
      </c>
    </row>
    <row r="9" spans="1:3">
      <c r="A9" s="4" t="s">
        <v>663</v>
      </c>
      <c r="B9" s="5" t="n">
        <v>4836</v>
      </c>
      <c r="C9" s="5" t="n">
        <v>1908</v>
      </c>
    </row>
    <row r="10" spans="1:3">
      <c r="A10" s="4" t="s">
        <v>664</v>
      </c>
    </row>
    <row r="11" spans="1:3">
      <c r="A11" s="3" t="s">
        <v>662</v>
      </c>
    </row>
    <row r="12" spans="1:3">
      <c r="A12" s="4" t="s">
        <v>663</v>
      </c>
      <c r="B12" s="5" t="n">
        <v>87595</v>
      </c>
      <c r="C12" s="5" t="n">
        <v>119634</v>
      </c>
    </row>
    <row r="13" spans="1:3">
      <c r="A13" s="4" t="s">
        <v>665</v>
      </c>
    </row>
    <row r="14" spans="1:3">
      <c r="A14" s="3" t="s">
        <v>662</v>
      </c>
    </row>
    <row r="15" spans="1:3">
      <c r="A15" s="4" t="s">
        <v>663</v>
      </c>
      <c r="B15" s="5" t="n">
        <v>1979</v>
      </c>
      <c r="C15" s="5" t="n">
        <v>1987</v>
      </c>
    </row>
    <row r="16" spans="1:3">
      <c r="A16" s="4" t="s">
        <v>666</v>
      </c>
    </row>
    <row r="17" spans="1:3">
      <c r="A17" s="3" t="s">
        <v>662</v>
      </c>
    </row>
    <row r="18" spans="1:3">
      <c r="A18" s="4" t="s">
        <v>663</v>
      </c>
      <c r="B18" s="5" t="n">
        <v>36165</v>
      </c>
      <c r="C18" s="5" t="n">
        <v>20034</v>
      </c>
    </row>
    <row r="19" spans="1:3">
      <c r="A19" s="4" t="s">
        <v>667</v>
      </c>
    </row>
    <row r="20" spans="1:3">
      <c r="A20" s="3" t="s">
        <v>662</v>
      </c>
    </row>
    <row r="21" spans="1:3">
      <c r="A21" s="4" t="s">
        <v>663</v>
      </c>
      <c r="B21" s="5" t="n">
        <v>3250</v>
      </c>
      <c r="C21" s="5" t="n">
        <v>3250</v>
      </c>
    </row>
    <row r="22" spans="1:3">
      <c r="A22" s="4" t="s">
        <v>668</v>
      </c>
    </row>
    <row r="23" spans="1:3">
      <c r="A23" s="3" t="s">
        <v>662</v>
      </c>
    </row>
    <row r="24" spans="1:3">
      <c r="A24" s="4" t="s">
        <v>663</v>
      </c>
      <c r="B24" s="5" t="n">
        <v>77</v>
      </c>
      <c r="C24" s="5" t="n">
        <v>195</v>
      </c>
    </row>
    <row r="25" spans="1:3">
      <c r="A25" s="4" t="s">
        <v>669</v>
      </c>
    </row>
    <row r="26" spans="1:3">
      <c r="A26" s="3" t="s">
        <v>658</v>
      </c>
    </row>
    <row r="27" spans="1:3">
      <c r="A27" s="4" t="s">
        <v>670</v>
      </c>
      <c r="B27" s="5" t="n">
        <v>572</v>
      </c>
      <c r="C27" s="5" t="n">
        <v>267</v>
      </c>
    </row>
    <row r="28" spans="1:3">
      <c r="A28" s="4" t="s">
        <v>671</v>
      </c>
    </row>
    <row r="29" spans="1:3">
      <c r="A29" s="3" t="s">
        <v>662</v>
      </c>
    </row>
    <row r="30" spans="1:3">
      <c r="A30" s="4" t="s">
        <v>663</v>
      </c>
      <c r="B30" s="5" t="n">
        <v>3250</v>
      </c>
      <c r="C30" s="5" t="n">
        <v>3250</v>
      </c>
    </row>
    <row r="31" spans="1:3">
      <c r="A31" s="4" t="s">
        <v>672</v>
      </c>
    </row>
    <row r="32" spans="1:3">
      <c r="A32" s="3" t="s">
        <v>662</v>
      </c>
    </row>
    <row r="33" spans="1:3">
      <c r="A33" s="4" t="s">
        <v>663</v>
      </c>
      <c r="B33" s="5" t="n">
        <v>4836</v>
      </c>
      <c r="C33" s="5" t="n">
        <v>1908</v>
      </c>
    </row>
    <row r="34" spans="1:3">
      <c r="A34" s="4" t="s">
        <v>673</v>
      </c>
    </row>
    <row r="35" spans="1:3">
      <c r="A35" s="3" t="s">
        <v>662</v>
      </c>
    </row>
    <row r="36" spans="1:3">
      <c r="A36" s="4" t="s">
        <v>663</v>
      </c>
      <c r="B36" s="5" t="n">
        <v>87595</v>
      </c>
      <c r="C36" s="5" t="n">
        <v>119634</v>
      </c>
    </row>
    <row r="37" spans="1:3">
      <c r="A37" s="4" t="s">
        <v>674</v>
      </c>
    </row>
    <row r="38" spans="1:3">
      <c r="A38" s="3" t="s">
        <v>662</v>
      </c>
    </row>
    <row r="39" spans="1:3">
      <c r="A39" s="4" t="s">
        <v>663</v>
      </c>
      <c r="B39" s="5" t="n">
        <v>1979</v>
      </c>
      <c r="C39" s="5" t="n">
        <v>1987</v>
      </c>
    </row>
    <row r="40" spans="1:3">
      <c r="A40" s="4" t="s">
        <v>675</v>
      </c>
    </row>
    <row r="41" spans="1:3">
      <c r="A41" s="3" t="s">
        <v>662</v>
      </c>
    </row>
    <row r="42" spans="1:3">
      <c r="A42" s="4" t="s">
        <v>663</v>
      </c>
      <c r="B42" s="5" t="n">
        <v>36165</v>
      </c>
      <c r="C42" s="5" t="n">
        <v>20034</v>
      </c>
    </row>
    <row r="43" spans="1:3">
      <c r="A43" s="4" t="s">
        <v>676</v>
      </c>
    </row>
    <row r="44" spans="1:3">
      <c r="A44" s="3" t="s">
        <v>662</v>
      </c>
    </row>
    <row r="45" spans="1:3">
      <c r="A45" s="4" t="s">
        <v>663</v>
      </c>
      <c r="B45" s="5" t="n">
        <v>77</v>
      </c>
      <c r="C45" s="5" t="n">
        <v>195</v>
      </c>
    </row>
    <row r="46" spans="1:3">
      <c r="A46" s="4" t="s">
        <v>677</v>
      </c>
    </row>
    <row r="47" spans="1:3">
      <c r="A47" s="3" t="s">
        <v>658</v>
      </c>
    </row>
    <row r="48" spans="1:3">
      <c r="A48" s="4" t="s">
        <v>670</v>
      </c>
      <c r="B48" s="5" t="n">
        <v>572</v>
      </c>
      <c r="C48" s="5" t="n">
        <v>267</v>
      </c>
    </row>
    <row r="49" spans="1:3">
      <c r="A49" s="4" t="s">
        <v>678</v>
      </c>
    </row>
    <row r="50" spans="1:3">
      <c r="A50" s="3" t="s">
        <v>658</v>
      </c>
    </row>
    <row r="51" spans="1:3">
      <c r="A51" s="4" t="s">
        <v>659</v>
      </c>
      <c r="B51" s="5" t="n">
        <v>2486</v>
      </c>
      <c r="C51" s="6" t="n">
        <v>3410</v>
      </c>
    </row>
    <row r="52" spans="1:3">
      <c r="A52" s="4" t="s">
        <v>660</v>
      </c>
      <c r="B52" s="6" t="n">
        <v>11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79</v>
      </c>
      <c r="B1" s="2" t="s">
        <v>1</v>
      </c>
    </row>
    <row r="2" spans="1:2">
      <c r="B2" s="2" t="s">
        <v>2</v>
      </c>
    </row>
    <row r="3" spans="1:2">
      <c r="A3" s="4" t="s">
        <v>680</v>
      </c>
    </row>
    <row r="4" spans="1:2">
      <c r="A4" s="3" t="s">
        <v>681</v>
      </c>
    </row>
    <row r="5" spans="1:2">
      <c r="A5" s="4" t="s">
        <v>682</v>
      </c>
      <c r="B5" s="4" t="s">
        <v>683</v>
      </c>
    </row>
    <row r="6" spans="1:2">
      <c r="A6" s="4" t="s">
        <v>684</v>
      </c>
      <c r="B6" s="4" t="s">
        <v>685</v>
      </c>
    </row>
    <row r="7" spans="1:2">
      <c r="A7" s="4" t="s">
        <v>686</v>
      </c>
      <c r="B7" s="4" t="s">
        <v>687</v>
      </c>
    </row>
    <row r="8" spans="1:2">
      <c r="A8" s="4" t="s">
        <v>688</v>
      </c>
    </row>
    <row r="9" spans="1:2">
      <c r="A9" s="3" t="s">
        <v>681</v>
      </c>
    </row>
    <row r="10" spans="1:2">
      <c r="A10" s="4" t="s">
        <v>682</v>
      </c>
      <c r="B10" s="4" t="s">
        <v>683</v>
      </c>
    </row>
    <row r="11" spans="1:2">
      <c r="A11" s="4" t="s">
        <v>684</v>
      </c>
      <c r="B11" s="4" t="s">
        <v>685</v>
      </c>
    </row>
    <row r="12" spans="1:2">
      <c r="A12" s="4" t="s">
        <v>686</v>
      </c>
      <c r="B12" s="4" t="s">
        <v>6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4" t="s">
        <v>690</v>
      </c>
    </row>
    <row r="3" spans="1:3">
      <c r="A3" s="3" t="s">
        <v>691</v>
      </c>
    </row>
    <row r="4" spans="1:3">
      <c r="A4" s="4" t="s">
        <v>34</v>
      </c>
      <c r="B4" s="6" t="n">
        <v>23413</v>
      </c>
      <c r="C4" s="6" t="n">
        <v>20289</v>
      </c>
    </row>
    <row r="5" spans="1:3">
      <c r="A5" s="4" t="s">
        <v>35</v>
      </c>
      <c r="B5" s="5" t="n">
        <v>830</v>
      </c>
      <c r="C5" s="5" t="n">
        <v>281</v>
      </c>
    </row>
    <row r="6" spans="1:3">
      <c r="A6" s="4" t="s">
        <v>692</v>
      </c>
    </row>
    <row r="7" spans="1:3">
      <c r="A7" s="3" t="s">
        <v>691</v>
      </c>
    </row>
    <row r="8" spans="1:3">
      <c r="A8" s="4" t="s">
        <v>40</v>
      </c>
      <c r="B8" s="5" t="n">
        <v>3786</v>
      </c>
      <c r="C8" s="5" t="n">
        <v>3096</v>
      </c>
    </row>
    <row r="9" spans="1:3">
      <c r="A9" s="4" t="s">
        <v>693</v>
      </c>
      <c r="B9" s="5" t="n">
        <v>7133</v>
      </c>
      <c r="C9" s="5" t="n">
        <v>6244</v>
      </c>
    </row>
    <row r="10" spans="1:3">
      <c r="A10" s="3" t="s">
        <v>694</v>
      </c>
    </row>
    <row r="11" spans="1:3">
      <c r="A11" s="4" t="s">
        <v>56</v>
      </c>
      <c r="B11" s="5" t="n">
        <v>107</v>
      </c>
      <c r="C11" s="5" t="n">
        <v>55</v>
      </c>
    </row>
    <row r="12" spans="1:3">
      <c r="A12" s="4" t="s">
        <v>58</v>
      </c>
      <c r="B12" s="5" t="n">
        <v>32444</v>
      </c>
      <c r="C12" s="5" t="n">
        <v>136138</v>
      </c>
    </row>
    <row r="13" spans="1:3">
      <c r="A13" s="4" t="s">
        <v>695</v>
      </c>
    </row>
    <row r="14" spans="1:3">
      <c r="A14" s="3" t="s">
        <v>691</v>
      </c>
    </row>
    <row r="15" spans="1:3">
      <c r="A15" s="4" t="s">
        <v>38</v>
      </c>
      <c r="B15" s="5" t="n">
        <v>658130</v>
      </c>
      <c r="C15" s="5" t="n">
        <v>611628</v>
      </c>
    </row>
    <row r="16" spans="1:3">
      <c r="A16" s="4" t="s">
        <v>696</v>
      </c>
      <c r="B16" s="5" t="n">
        <v>11831</v>
      </c>
      <c r="C16" s="5" t="n">
        <v>55093</v>
      </c>
    </row>
    <row r="17" spans="1:3">
      <c r="A17" s="3" t="s">
        <v>694</v>
      </c>
    </row>
    <row r="18" spans="1:3">
      <c r="A18" s="4" t="s">
        <v>50</v>
      </c>
      <c r="B18" s="5" t="n">
        <v>763174</v>
      </c>
      <c r="C18" s="5" t="n">
        <v>639746</v>
      </c>
    </row>
    <row r="19" spans="1:3">
      <c r="A19" s="4" t="s">
        <v>697</v>
      </c>
    </row>
    <row r="20" spans="1:3">
      <c r="A20" s="3" t="s">
        <v>691</v>
      </c>
    </row>
    <row r="21" spans="1:3">
      <c r="A21" s="4" t="s">
        <v>34</v>
      </c>
      <c r="B21" s="5" t="n">
        <v>23413</v>
      </c>
      <c r="C21" s="5" t="n">
        <v>20289</v>
      </c>
    </row>
    <row r="22" spans="1:3">
      <c r="A22" s="4" t="s">
        <v>35</v>
      </c>
      <c r="B22" s="5" t="n">
        <v>830</v>
      </c>
      <c r="C22" s="5" t="n">
        <v>281</v>
      </c>
    </row>
    <row r="23" spans="1:3">
      <c r="A23" s="4" t="s">
        <v>38</v>
      </c>
      <c r="B23" s="5" t="n">
        <v>657701</v>
      </c>
      <c r="C23" s="5" t="n">
        <v>608747</v>
      </c>
    </row>
    <row r="24" spans="1:3">
      <c r="A24" s="4" t="s">
        <v>696</v>
      </c>
      <c r="B24" s="5" t="n">
        <v>11831</v>
      </c>
      <c r="C24" s="5" t="n">
        <v>55093</v>
      </c>
    </row>
    <row r="25" spans="1:3">
      <c r="A25" s="4" t="s">
        <v>40</v>
      </c>
      <c r="B25" s="5" t="n">
        <v>3786</v>
      </c>
      <c r="C25" s="5" t="n">
        <v>3096</v>
      </c>
    </row>
    <row r="26" spans="1:3">
      <c r="A26" s="4" t="s">
        <v>693</v>
      </c>
      <c r="B26" s="5" t="n">
        <v>7133</v>
      </c>
      <c r="C26" s="5" t="n">
        <v>6244</v>
      </c>
    </row>
    <row r="27" spans="1:3">
      <c r="A27" s="3" t="s">
        <v>694</v>
      </c>
    </row>
    <row r="28" spans="1:3">
      <c r="A28" s="4" t="s">
        <v>50</v>
      </c>
      <c r="B28" s="5" t="n">
        <v>763834</v>
      </c>
      <c r="C28" s="5" t="n">
        <v>640008</v>
      </c>
    </row>
    <row r="29" spans="1:3">
      <c r="A29" s="4" t="s">
        <v>56</v>
      </c>
      <c r="B29" s="5" t="n">
        <v>107</v>
      </c>
      <c r="C29" s="5" t="n">
        <v>55</v>
      </c>
    </row>
    <row r="30" spans="1:3">
      <c r="A30" s="4" t="s">
        <v>58</v>
      </c>
      <c r="B30" s="5" t="n">
        <v>32287</v>
      </c>
      <c r="C30" s="5" t="n">
        <v>135759</v>
      </c>
    </row>
    <row r="31" spans="1:3">
      <c r="A31" s="4" t="s">
        <v>698</v>
      </c>
    </row>
    <row r="32" spans="1:3">
      <c r="A32" s="3" t="s">
        <v>691</v>
      </c>
    </row>
    <row r="33" spans="1:3">
      <c r="A33" s="4" t="s">
        <v>34</v>
      </c>
      <c r="B33" s="5" t="n">
        <v>23413</v>
      </c>
      <c r="C33" s="5" t="n">
        <v>20289</v>
      </c>
    </row>
    <row r="34" spans="1:3">
      <c r="A34" s="4" t="s">
        <v>35</v>
      </c>
      <c r="B34" s="5" t="n">
        <v>830</v>
      </c>
      <c r="C34" s="5" t="n">
        <v>281</v>
      </c>
    </row>
    <row r="35" spans="1:3">
      <c r="A35" s="4" t="s">
        <v>38</v>
      </c>
      <c r="B35" s="5" t="n">
        <v>658130</v>
      </c>
      <c r="C35" s="5" t="n">
        <v>611628</v>
      </c>
    </row>
    <row r="36" spans="1:3">
      <c r="A36" s="4" t="s">
        <v>696</v>
      </c>
      <c r="B36" s="5" t="n">
        <v>11831</v>
      </c>
      <c r="C36" s="5" t="n">
        <v>55093</v>
      </c>
    </row>
    <row r="37" spans="1:3">
      <c r="A37" s="4" t="s">
        <v>40</v>
      </c>
      <c r="B37" s="5" t="n">
        <v>3786</v>
      </c>
      <c r="C37" s="5" t="n">
        <v>3096</v>
      </c>
    </row>
    <row r="38" spans="1:3">
      <c r="A38" s="4" t="s">
        <v>693</v>
      </c>
      <c r="B38" s="5" t="n">
        <v>7133</v>
      </c>
      <c r="C38" s="5" t="n">
        <v>6244</v>
      </c>
    </row>
    <row r="39" spans="1:3">
      <c r="A39" s="3" t="s">
        <v>694</v>
      </c>
    </row>
    <row r="40" spans="1:3">
      <c r="A40" s="4" t="s">
        <v>50</v>
      </c>
      <c r="B40" s="5" t="n">
        <v>763174</v>
      </c>
      <c r="C40" s="5" t="n">
        <v>639746</v>
      </c>
    </row>
    <row r="41" spans="1:3">
      <c r="A41" s="4" t="s">
        <v>56</v>
      </c>
      <c r="B41" s="5" t="n">
        <v>107</v>
      </c>
      <c r="C41" s="5" t="n">
        <v>55</v>
      </c>
    </row>
    <row r="42" spans="1:3">
      <c r="A42" s="4" t="s">
        <v>58</v>
      </c>
      <c r="B42" s="6" t="n">
        <v>32444</v>
      </c>
      <c r="C42" s="6" t="n">
        <v>1361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17440</v>
      </c>
      <c r="C3" s="6" t="n">
        <v>16772</v>
      </c>
    </row>
    <row r="4" spans="1:3">
      <c r="A4" s="4" t="s">
        <v>702</v>
      </c>
      <c r="B4" s="5" t="n">
        <v>-8347</v>
      </c>
      <c r="C4" s="5" t="n">
        <v>-7576</v>
      </c>
    </row>
    <row r="5" spans="1:3">
      <c r="A5" s="4" t="s">
        <v>41</v>
      </c>
      <c r="B5" s="5" t="n">
        <v>9093</v>
      </c>
      <c r="C5" s="5" t="n">
        <v>9196</v>
      </c>
    </row>
    <row r="6" spans="1:3">
      <c r="A6" s="4" t="s">
        <v>703</v>
      </c>
    </row>
    <row r="7" spans="1:3">
      <c r="A7" s="3" t="s">
        <v>700</v>
      </c>
    </row>
    <row r="8" spans="1:3">
      <c r="A8" s="4" t="s">
        <v>701</v>
      </c>
      <c r="B8" s="5" t="n">
        <v>1211</v>
      </c>
      <c r="C8" s="5" t="n">
        <v>1211</v>
      </c>
    </row>
    <row r="9" spans="1:3">
      <c r="A9" s="4" t="s">
        <v>704</v>
      </c>
    </row>
    <row r="10" spans="1:3">
      <c r="A10" s="3" t="s">
        <v>700</v>
      </c>
    </row>
    <row r="11" spans="1:3">
      <c r="A11" s="4" t="s">
        <v>701</v>
      </c>
      <c r="B11" s="5" t="n">
        <v>4717</v>
      </c>
      <c r="C11" s="5" t="n">
        <v>4717</v>
      </c>
    </row>
    <row r="12" spans="1:3">
      <c r="A12" s="4" t="s">
        <v>705</v>
      </c>
    </row>
    <row r="13" spans="1:3">
      <c r="A13" s="3" t="s">
        <v>700</v>
      </c>
    </row>
    <row r="14" spans="1:3">
      <c r="A14" s="4" t="s">
        <v>701</v>
      </c>
      <c r="B14" s="5" t="n">
        <v>368</v>
      </c>
      <c r="C14" s="5" t="n">
        <v>406</v>
      </c>
    </row>
    <row r="15" spans="1:3">
      <c r="A15" s="4" t="s">
        <v>706</v>
      </c>
    </row>
    <row r="16" spans="1:3">
      <c r="A16" s="3" t="s">
        <v>700</v>
      </c>
    </row>
    <row r="17" spans="1:3">
      <c r="A17" s="4" t="s">
        <v>701</v>
      </c>
      <c r="B17" s="5" t="n">
        <v>3828</v>
      </c>
      <c r="C17" s="5" t="n">
        <v>3739</v>
      </c>
    </row>
    <row r="18" spans="1:3">
      <c r="A18" s="4" t="s">
        <v>707</v>
      </c>
    </row>
    <row r="19" spans="1:3">
      <c r="A19" s="3" t="s">
        <v>700</v>
      </c>
    </row>
    <row r="20" spans="1:3">
      <c r="A20" s="4" t="s">
        <v>701</v>
      </c>
      <c r="B20" s="6" t="n">
        <v>7316</v>
      </c>
      <c r="C20" s="6" t="n">
        <v>66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2</v>
      </c>
    </row>
    <row r="3" spans="1:4">
      <c r="A3" s="3" t="s">
        <v>230</v>
      </c>
    </row>
    <row r="4" spans="1:4">
      <c r="A4" s="4" t="s">
        <v>709</v>
      </c>
      <c r="B4" s="6" t="n">
        <v>976</v>
      </c>
      <c r="C4" s="6" t="n">
        <v>890</v>
      </c>
      <c r="D4" s="6" t="n">
        <v>5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712</v>
      </c>
      <c r="B3" s="6" t="n">
        <v>2906</v>
      </c>
      <c r="C3" s="6" t="n">
        <v>2717</v>
      </c>
    </row>
    <row r="4" spans="1:3">
      <c r="A4" s="4" t="s">
        <v>713</v>
      </c>
      <c r="B4" s="5" t="n">
        <v>4227</v>
      </c>
      <c r="C4" s="5" t="n">
        <v>3527</v>
      </c>
    </row>
    <row r="5" spans="1:3">
      <c r="A5" s="4" t="s">
        <v>714</v>
      </c>
      <c r="B5" s="6" t="n">
        <v>7133</v>
      </c>
      <c r="C5" s="6" t="n">
        <v>62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2</v>
      </c>
    </row>
    <row r="3" spans="1:4">
      <c r="A3" s="3" t="s">
        <v>165</v>
      </c>
    </row>
    <row r="4" spans="1:4">
      <c r="A4" s="4" t="s">
        <v>166</v>
      </c>
      <c r="C4" s="6" t="n">
        <v>741</v>
      </c>
    </row>
    <row r="5" spans="1:4">
      <c r="A5" s="4" t="s">
        <v>167</v>
      </c>
      <c r="B5" s="7" t="n">
        <v>0.22</v>
      </c>
      <c r="C5" s="7" t="n">
        <v>0.2</v>
      </c>
      <c r="D5"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236</v>
      </c>
    </row>
    <row r="3" spans="1:3">
      <c r="A3" s="4" t="s">
        <v>46</v>
      </c>
      <c r="B3" s="6" t="n">
        <v>11404</v>
      </c>
      <c r="C3" s="6" t="n">
        <v>11404</v>
      </c>
    </row>
    <row r="4" spans="1:3">
      <c r="A4" s="4" t="s">
        <v>47</v>
      </c>
      <c r="B4" s="5" t="n">
        <v>2946</v>
      </c>
      <c r="C4" s="5" t="n">
        <v>2946</v>
      </c>
    </row>
    <row r="5" spans="1:3">
      <c r="A5" s="4" t="s">
        <v>716</v>
      </c>
      <c r="B5" s="5" t="n">
        <v>-1364</v>
      </c>
      <c r="C5" s="5" t="n">
        <v>-1008</v>
      </c>
    </row>
    <row r="6" spans="1:3">
      <c r="A6" s="4" t="s">
        <v>717</v>
      </c>
      <c r="B6" s="6" t="n">
        <v>1582</v>
      </c>
      <c r="C6" s="6" t="n">
        <v>19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2</v>
      </c>
    </row>
    <row r="3" spans="1:4">
      <c r="A3" s="3" t="s">
        <v>236</v>
      </c>
    </row>
    <row r="4" spans="1:4">
      <c r="A4" s="4" t="s">
        <v>719</v>
      </c>
      <c r="B4" s="6" t="n">
        <v>356</v>
      </c>
      <c r="C4" s="6" t="n">
        <v>300</v>
      </c>
      <c r="D4" s="6" t="n">
        <v>1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236</v>
      </c>
    </row>
    <row r="3" spans="1:3">
      <c r="A3" s="5" t="n">
        <v>2017</v>
      </c>
      <c r="B3" s="6" t="n">
        <v>301</v>
      </c>
    </row>
    <row r="4" spans="1:3">
      <c r="A4" s="5" t="n">
        <v>2018</v>
      </c>
      <c r="B4" s="5" t="n">
        <v>226</v>
      </c>
    </row>
    <row r="5" spans="1:3">
      <c r="A5" s="5" t="n">
        <v>2019</v>
      </c>
      <c r="B5" s="5" t="n">
        <v>226</v>
      </c>
    </row>
    <row r="6" spans="1:3">
      <c r="A6" s="5" t="n">
        <v>2020</v>
      </c>
      <c r="B6" s="5" t="n">
        <v>226</v>
      </c>
    </row>
    <row r="7" spans="1:3">
      <c r="A7" s="5" t="n">
        <v>2021</v>
      </c>
      <c r="B7" s="5" t="n">
        <v>226</v>
      </c>
    </row>
    <row r="8" spans="1:3">
      <c r="A8" s="4" t="s">
        <v>721</v>
      </c>
      <c r="B8" s="5" t="n">
        <v>377</v>
      </c>
    </row>
    <row r="9" spans="1:3">
      <c r="A9" s="4" t="s">
        <v>717</v>
      </c>
      <c r="B9" s="6" t="n">
        <v>1582</v>
      </c>
      <c r="C9" s="6" t="n">
        <v>19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2</v>
      </c>
      <c r="B1" s="2" t="s">
        <v>2</v>
      </c>
      <c r="C1" s="2" t="s">
        <v>32</v>
      </c>
    </row>
    <row r="2" spans="1:3">
      <c r="A2" s="3" t="s">
        <v>723</v>
      </c>
    </row>
    <row r="3" spans="1:3">
      <c r="A3" s="5" t="n">
        <v>2017</v>
      </c>
      <c r="B3" s="6" t="n">
        <v>288850</v>
      </c>
    </row>
    <row r="4" spans="1:3">
      <c r="A4" s="5" t="n">
        <v>2018</v>
      </c>
      <c r="B4" s="5" t="n">
        <v>45676</v>
      </c>
    </row>
    <row r="5" spans="1:3">
      <c r="A5" s="5" t="n">
        <v>2019</v>
      </c>
      <c r="B5" s="5" t="n">
        <v>8512</v>
      </c>
    </row>
    <row r="6" spans="1:3">
      <c r="A6" s="5" t="n">
        <v>2020</v>
      </c>
      <c r="B6" s="5" t="n">
        <v>11423</v>
      </c>
    </row>
    <row r="7" spans="1:3">
      <c r="A7" s="5" t="n">
        <v>2021</v>
      </c>
      <c r="B7" s="5" t="n">
        <v>5315</v>
      </c>
    </row>
    <row r="8" spans="1:3">
      <c r="A8" s="4" t="s">
        <v>724</v>
      </c>
      <c r="B8" s="6" t="n">
        <v>359776</v>
      </c>
      <c r="C8" s="6" t="n">
        <v>2519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25</v>
      </c>
      <c r="B1" s="2" t="s">
        <v>2</v>
      </c>
      <c r="C1" s="2" t="s">
        <v>32</v>
      </c>
      <c r="D1" s="2" t="s">
        <v>82</v>
      </c>
    </row>
    <row r="2" spans="1:4">
      <c r="A2" s="3" t="s">
        <v>723</v>
      </c>
    </row>
    <row r="3" spans="1:4">
      <c r="A3" s="4" t="s">
        <v>726</v>
      </c>
      <c r="B3" s="6" t="n">
        <v>154</v>
      </c>
      <c r="C3" s="6" t="n">
        <v>202</v>
      </c>
    </row>
    <row r="4" spans="1:4">
      <c r="A4" s="4" t="s">
        <v>727</v>
      </c>
      <c r="B4" s="5" t="n">
        <v>14151</v>
      </c>
      <c r="C4" s="5" t="n">
        <v>9920</v>
      </c>
      <c r="D4" s="6" t="n">
        <v>5498</v>
      </c>
    </row>
    <row r="5" spans="1:4">
      <c r="A5" s="4" t="s">
        <v>728</v>
      </c>
      <c r="B5" s="6" t="n">
        <v>221136</v>
      </c>
      <c r="C5" s="6" t="n">
        <v>1677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241</v>
      </c>
    </row>
    <row r="3" spans="1:3">
      <c r="A3" s="4" t="s">
        <v>730</v>
      </c>
      <c r="B3" s="6" t="n">
        <v>32287</v>
      </c>
      <c r="C3" s="6" t="n">
        <v>1357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4" t="s">
        <v>732</v>
      </c>
    </row>
    <row r="3" spans="1:3">
      <c r="A3" s="3" t="s">
        <v>733</v>
      </c>
    </row>
    <row r="4" spans="1:3">
      <c r="A4" s="4" t="s">
        <v>734</v>
      </c>
      <c r="B4" s="4" t="s">
        <v>735</v>
      </c>
      <c r="C4" s="4" t="s">
        <v>735</v>
      </c>
    </row>
    <row r="5" spans="1:3">
      <c r="A5" s="4" t="s">
        <v>736</v>
      </c>
    </row>
    <row r="6" spans="1:3">
      <c r="A6" s="3" t="s">
        <v>733</v>
      </c>
    </row>
    <row r="7" spans="1:3">
      <c r="A7" s="4" t="s">
        <v>734</v>
      </c>
      <c r="B7" s="4" t="s">
        <v>737</v>
      </c>
      <c r="C7" s="4" t="s">
        <v>7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733</v>
      </c>
    </row>
    <row r="3" spans="1:3">
      <c r="A3" s="4" t="s">
        <v>739</v>
      </c>
      <c r="B3" s="6" t="n">
        <v>332419</v>
      </c>
      <c r="C3" s="6" t="n">
        <v>288397</v>
      </c>
    </row>
    <row r="4" spans="1:3">
      <c r="A4" s="4" t="s">
        <v>740</v>
      </c>
      <c r="B4" s="6" t="n">
        <v>30484</v>
      </c>
      <c r="C4" s="6" t="n">
        <v>23214</v>
      </c>
    </row>
    <row r="5" spans="1:3">
      <c r="A5" s="4" t="s">
        <v>741</v>
      </c>
    </row>
    <row r="6" spans="1:3">
      <c r="A6" s="3" t="s">
        <v>733</v>
      </c>
    </row>
    <row r="7" spans="1:3">
      <c r="A7" s="4" t="s">
        <v>742</v>
      </c>
      <c r="B7" s="4" t="s">
        <v>743</v>
      </c>
      <c r="C7" s="4" t="s">
        <v>7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241</v>
      </c>
    </row>
    <row r="3" spans="1:3">
      <c r="A3" s="5" t="n">
        <v>2017</v>
      </c>
      <c r="B3" s="6" t="n">
        <v>20960</v>
      </c>
    </row>
    <row r="4" spans="1:3">
      <c r="A4" s="5" t="n">
        <v>2018</v>
      </c>
      <c r="B4" s="5" t="n">
        <v>6717</v>
      </c>
    </row>
    <row r="5" spans="1:3">
      <c r="A5" s="5" t="n">
        <v>2019</v>
      </c>
      <c r="B5" s="5" t="n">
        <v>730</v>
      </c>
    </row>
    <row r="6" spans="1:3">
      <c r="A6" s="5" t="n">
        <v>2020</v>
      </c>
      <c r="B6" s="5" t="n">
        <v>743</v>
      </c>
    </row>
    <row r="7" spans="1:3">
      <c r="A7" s="5" t="n">
        <v>2021</v>
      </c>
      <c r="B7" s="5" t="n">
        <v>1020</v>
      </c>
    </row>
    <row r="8" spans="1:3">
      <c r="A8" s="4" t="s">
        <v>721</v>
      </c>
      <c r="B8" s="5" t="n">
        <v>2117</v>
      </c>
    </row>
    <row r="9" spans="1:3">
      <c r="A9" s="4" t="s">
        <v>133</v>
      </c>
      <c r="B9" s="6" t="n">
        <v>32287</v>
      </c>
      <c r="C9" s="6" t="n">
        <v>1357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2</v>
      </c>
    </row>
    <row r="3" spans="1:4">
      <c r="A3" s="3" t="s">
        <v>747</v>
      </c>
    </row>
    <row r="4" spans="1:4">
      <c r="A4" s="4" t="s">
        <v>480</v>
      </c>
      <c r="B4" s="4" t="s">
        <v>473</v>
      </c>
    </row>
    <row r="5" spans="1:4">
      <c r="A5" s="4" t="s">
        <v>472</v>
      </c>
      <c r="B5" s="4" t="s">
        <v>473</v>
      </c>
    </row>
    <row r="6" spans="1:4">
      <c r="A6" s="4" t="s">
        <v>474</v>
      </c>
      <c r="B6" s="4" t="s">
        <v>475</v>
      </c>
    </row>
    <row r="7" spans="1:4">
      <c r="A7" s="4" t="s">
        <v>748</v>
      </c>
      <c r="B7" s="6" t="n">
        <v>467</v>
      </c>
      <c r="C7" s="6" t="n">
        <v>416</v>
      </c>
      <c r="D7" s="6" t="n">
        <v>173</v>
      </c>
    </row>
    <row r="8" spans="1:4">
      <c r="A8" s="4" t="s">
        <v>476</v>
      </c>
      <c r="B8" s="4" t="s">
        <v>477</v>
      </c>
    </row>
    <row r="9" spans="1:4">
      <c r="A9" s="4" t="s">
        <v>478</v>
      </c>
      <c r="B9" s="4" t="s">
        <v>4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2</v>
      </c>
    </row>
    <row r="3" spans="1:4">
      <c r="A3" s="3" t="s">
        <v>169</v>
      </c>
    </row>
    <row r="4" spans="1:4">
      <c r="A4" s="4" t="s">
        <v>121</v>
      </c>
      <c r="B4" s="6" t="n">
        <v>7897</v>
      </c>
      <c r="C4" s="6" t="n">
        <v>5982</v>
      </c>
      <c r="D4" s="6" t="n">
        <v>2712</v>
      </c>
    </row>
    <row r="5" spans="1:4">
      <c r="A5" s="3" t="s">
        <v>170</v>
      </c>
    </row>
    <row r="6" spans="1:4">
      <c r="A6" s="4" t="s">
        <v>93</v>
      </c>
      <c r="B6" s="5" t="n">
        <v>968</v>
      </c>
      <c r="C6" s="5" t="n">
        <v>-270</v>
      </c>
      <c r="D6" s="5" t="n">
        <v>-1500</v>
      </c>
    </row>
    <row r="7" spans="1:4">
      <c r="A7" s="4" t="s">
        <v>171</v>
      </c>
      <c r="B7" s="5" t="n">
        <v>235</v>
      </c>
      <c r="C7" s="5" t="n">
        <v>-203</v>
      </c>
      <c r="D7" s="5" t="n">
        <v>830</v>
      </c>
    </row>
    <row r="8" spans="1:4">
      <c r="A8" s="4" t="s">
        <v>172</v>
      </c>
      <c r="B8" s="5" t="n">
        <v>976</v>
      </c>
      <c r="C8" s="5" t="n">
        <v>890</v>
      </c>
      <c r="D8" s="5" t="n">
        <v>567</v>
      </c>
    </row>
    <row r="9" spans="1:4">
      <c r="A9" s="4" t="s">
        <v>173</v>
      </c>
      <c r="B9" s="5" t="n">
        <v>1551</v>
      </c>
      <c r="C9" s="5" t="n">
        <v>1110</v>
      </c>
      <c r="D9" s="5" t="n">
        <v>391</v>
      </c>
    </row>
    <row r="10" spans="1:4">
      <c r="A10" s="4" t="s">
        <v>174</v>
      </c>
      <c r="B10" s="5" t="n">
        <v>-36</v>
      </c>
      <c r="C10" s="5" t="n">
        <v>388</v>
      </c>
      <c r="D10" s="5" t="n">
        <v>-143</v>
      </c>
    </row>
    <row r="11" spans="1:4">
      <c r="A11" s="4" t="s">
        <v>97</v>
      </c>
      <c r="B11" s="5" t="n">
        <v>-6317</v>
      </c>
      <c r="C11" s="5" t="n">
        <v>-10999</v>
      </c>
      <c r="D11" s="5" t="n">
        <v>-3447</v>
      </c>
    </row>
    <row r="12" spans="1:4">
      <c r="A12" s="4" t="s">
        <v>175</v>
      </c>
      <c r="B12" s="5" t="n">
        <v>251</v>
      </c>
      <c r="C12" s="5" t="n">
        <v>104</v>
      </c>
      <c r="D12" s="5" t="n">
        <v>32</v>
      </c>
    </row>
    <row r="13" spans="1:4">
      <c r="A13" s="4" t="s">
        <v>176</v>
      </c>
      <c r="B13" s="5" t="n">
        <v>-301</v>
      </c>
      <c r="C13" s="5" t="n">
        <v>-6</v>
      </c>
      <c r="D13" s="5" t="n">
        <v>8</v>
      </c>
    </row>
    <row r="14" spans="1:4">
      <c r="A14" s="4" t="s">
        <v>109</v>
      </c>
      <c r="B14" s="5" t="n">
        <v>70</v>
      </c>
      <c r="C14" s="5" t="n">
        <v>110</v>
      </c>
      <c r="D14" s="5" t="n">
        <v>72</v>
      </c>
    </row>
    <row r="15" spans="1:4">
      <c r="A15" s="4" t="s">
        <v>177</v>
      </c>
      <c r="B15" s="5" t="n">
        <v>-750</v>
      </c>
      <c r="C15" s="5" t="n">
        <v>-541</v>
      </c>
      <c r="D15" s="5" t="n">
        <v>-360</v>
      </c>
    </row>
    <row r="16" spans="1:4">
      <c r="A16" s="4" t="s">
        <v>178</v>
      </c>
      <c r="B16" s="5" t="n">
        <v>-158457</v>
      </c>
      <c r="C16" s="5" t="n">
        <v>-409338</v>
      </c>
      <c r="D16" s="5" t="n">
        <v>-108498</v>
      </c>
    </row>
    <row r="17" spans="1:4">
      <c r="A17" s="4" t="s">
        <v>179</v>
      </c>
      <c r="B17" s="5" t="n">
        <v>208036</v>
      </c>
      <c r="C17" s="5" t="n">
        <v>391884</v>
      </c>
      <c r="D17" s="5" t="n">
        <v>87985</v>
      </c>
    </row>
    <row r="18" spans="1:4">
      <c r="A18" s="4" t="s">
        <v>180</v>
      </c>
      <c r="B18" s="5" t="n">
        <v>356</v>
      </c>
      <c r="C18" s="5" t="n">
        <v>300</v>
      </c>
      <c r="D18" s="5" t="n">
        <v>131</v>
      </c>
    </row>
    <row r="19" spans="1:4">
      <c r="A19" s="3" t="s">
        <v>181</v>
      </c>
    </row>
    <row r="20" spans="1:4">
      <c r="A20" s="4" t="s">
        <v>40</v>
      </c>
      <c r="B20" s="5" t="n">
        <v>-690</v>
      </c>
      <c r="C20" s="5" t="n">
        <v>-465</v>
      </c>
      <c r="D20" s="5" t="n">
        <v>-105</v>
      </c>
    </row>
    <row r="21" spans="1:4">
      <c r="A21" s="4" t="s">
        <v>48</v>
      </c>
      <c r="B21" s="5" t="n">
        <v>-6580</v>
      </c>
      <c r="C21" s="5" t="n">
        <v>-1357</v>
      </c>
      <c r="D21" s="5" t="n">
        <v>-120</v>
      </c>
    </row>
    <row r="22" spans="1:4">
      <c r="A22" s="4" t="s">
        <v>56</v>
      </c>
      <c r="B22" s="5" t="n">
        <v>52</v>
      </c>
      <c r="C22" s="5" t="n">
        <v>-107</v>
      </c>
      <c r="D22" s="5" t="n">
        <v>26</v>
      </c>
    </row>
    <row r="23" spans="1:4">
      <c r="A23" s="4" t="s">
        <v>60</v>
      </c>
      <c r="B23" s="5" t="n">
        <v>1501</v>
      </c>
      <c r="C23" s="5" t="n">
        <v>-167</v>
      </c>
      <c r="D23" s="5" t="n">
        <v>631</v>
      </c>
    </row>
    <row r="24" spans="1:4">
      <c r="A24" s="4" t="s">
        <v>182</v>
      </c>
      <c r="B24" s="5" t="n">
        <v>40865</v>
      </c>
      <c r="C24" s="5" t="n">
        <v>-28667</v>
      </c>
      <c r="D24" s="5" t="n">
        <v>-23500</v>
      </c>
    </row>
    <row r="25" spans="1:4">
      <c r="A25" s="4" t="s">
        <v>183</v>
      </c>
      <c r="B25" s="5" t="n">
        <v>48762</v>
      </c>
      <c r="C25" s="5" t="n">
        <v>-22685</v>
      </c>
      <c r="D25" s="5" t="n">
        <v>-20788</v>
      </c>
    </row>
    <row r="26" spans="1:4">
      <c r="A26" s="3" t="s">
        <v>184</v>
      </c>
    </row>
    <row r="27" spans="1:4">
      <c r="A27" s="4" t="s">
        <v>185</v>
      </c>
      <c r="B27" s="5" t="n">
        <v>-59332</v>
      </c>
      <c r="C27" s="5" t="n">
        <v>-62556</v>
      </c>
      <c r="D27" s="5" t="n">
        <v>-22364</v>
      </c>
    </row>
    <row r="28" spans="1:4">
      <c r="A28" s="4" t="s">
        <v>186</v>
      </c>
      <c r="B28" s="5" t="n">
        <v>31782</v>
      </c>
      <c r="C28" s="5" t="n">
        <v>6609</v>
      </c>
      <c r="D28" s="5" t="n">
        <v>14732</v>
      </c>
    </row>
    <row r="29" spans="1:4">
      <c r="A29" s="4" t="s">
        <v>187</v>
      </c>
      <c r="B29" s="5" t="n">
        <v>9255</v>
      </c>
      <c r="C29" s="5" t="n">
        <v>7297</v>
      </c>
      <c r="D29" s="5" t="n">
        <v>2000</v>
      </c>
    </row>
    <row r="30" spans="1:4">
      <c r="A30" s="4" t="s">
        <v>188</v>
      </c>
      <c r="C30" s="5" t="n">
        <v>20649</v>
      </c>
    </row>
    <row r="31" spans="1:4">
      <c r="A31" s="4" t="s">
        <v>189</v>
      </c>
      <c r="D31" s="5" t="n">
        <v>105</v>
      </c>
    </row>
    <row r="32" spans="1:4">
      <c r="A32" s="4" t="s">
        <v>190</v>
      </c>
      <c r="B32" s="5" t="n">
        <v>-889</v>
      </c>
      <c r="C32" s="5" t="n">
        <v>-1007</v>
      </c>
      <c r="D32" s="5" t="n">
        <v>-436</v>
      </c>
    </row>
    <row r="33" spans="1:4">
      <c r="A33" s="4" t="s">
        <v>191</v>
      </c>
      <c r="B33" s="5" t="n">
        <v>-49922</v>
      </c>
      <c r="C33" s="5" t="n">
        <v>-51480</v>
      </c>
      <c r="D33" s="5" t="n">
        <v>-30227</v>
      </c>
    </row>
    <row r="34" spans="1:4">
      <c r="A34" s="4" t="s">
        <v>192</v>
      </c>
      <c r="B34" s="5" t="n">
        <v>-873</v>
      </c>
      <c r="C34" s="5" t="n">
        <v>-926</v>
      </c>
      <c r="D34" s="5" t="n">
        <v>-340</v>
      </c>
    </row>
    <row r="35" spans="1:4">
      <c r="A35" s="4" t="s">
        <v>193</v>
      </c>
      <c r="B35" s="5" t="n">
        <v>1313</v>
      </c>
      <c r="C35" s="5" t="n">
        <v>568</v>
      </c>
      <c r="D35" s="5" t="n">
        <v>91</v>
      </c>
    </row>
    <row r="36" spans="1:4">
      <c r="A36" s="4" t="s">
        <v>194</v>
      </c>
      <c r="B36" s="5" t="n">
        <v>-16</v>
      </c>
    </row>
    <row r="37" spans="1:4">
      <c r="A37" s="4" t="s">
        <v>195</v>
      </c>
      <c r="B37" s="5" t="n">
        <v>-4000</v>
      </c>
      <c r="C37" s="5" t="n">
        <v>-4000</v>
      </c>
      <c r="D37" s="5" t="n">
        <v>-2000</v>
      </c>
    </row>
    <row r="38" spans="1:4">
      <c r="A38" s="4" t="s">
        <v>196</v>
      </c>
      <c r="C38" s="5" t="n">
        <v>12378</v>
      </c>
    </row>
    <row r="39" spans="1:4">
      <c r="A39" s="4" t="s">
        <v>197</v>
      </c>
      <c r="B39" s="5" t="n">
        <v>-72682</v>
      </c>
      <c r="C39" s="5" t="n">
        <v>-72468</v>
      </c>
      <c r="D39" s="5" t="n">
        <v>-38439</v>
      </c>
    </row>
    <row r="40" spans="1:4">
      <c r="A40" s="3" t="s">
        <v>198</v>
      </c>
    </row>
    <row r="41" spans="1:4">
      <c r="A41" s="4" t="s">
        <v>199</v>
      </c>
      <c r="B41" s="5" t="n">
        <v>123826</v>
      </c>
      <c r="C41" s="5" t="n">
        <v>57848</v>
      </c>
      <c r="D41" s="5" t="n">
        <v>44564</v>
      </c>
    </row>
    <row r="42" spans="1:4">
      <c r="A42" s="4" t="s">
        <v>200</v>
      </c>
      <c r="B42" s="5" t="n">
        <v>3671</v>
      </c>
      <c r="C42" s="5" t="n">
        <v>-6651</v>
      </c>
      <c r="D42" s="5" t="n">
        <v>6651</v>
      </c>
    </row>
    <row r="43" spans="1:4">
      <c r="A43" s="4" t="s">
        <v>201</v>
      </c>
      <c r="B43" s="5" t="n">
        <v>-103472</v>
      </c>
      <c r="C43" s="5" t="n">
        <v>51403</v>
      </c>
      <c r="D43" s="5" t="n">
        <v>8500</v>
      </c>
    </row>
    <row r="44" spans="1:4">
      <c r="A44" s="4" t="s">
        <v>202</v>
      </c>
      <c r="B44" s="5" t="n">
        <v>4772</v>
      </c>
      <c r="C44" s="5" t="n">
        <v>1820</v>
      </c>
    </row>
    <row r="45" spans="1:4">
      <c r="A45" s="4" t="s">
        <v>143</v>
      </c>
      <c r="C45" s="5" t="n">
        <v>-149</v>
      </c>
      <c r="D45" s="5" t="n">
        <v>-2</v>
      </c>
    </row>
    <row r="46" spans="1:4">
      <c r="A46" s="4" t="s">
        <v>203</v>
      </c>
      <c r="B46" s="5" t="n">
        <v>285</v>
      </c>
      <c r="C46" s="5" t="n">
        <v>305</v>
      </c>
      <c r="D46" s="5" t="n">
        <v>775</v>
      </c>
    </row>
    <row r="47" spans="1:4">
      <c r="A47" s="4" t="s">
        <v>204</v>
      </c>
      <c r="B47" s="5" t="n">
        <v>-1489</v>
      </c>
      <c r="D47" s="5" t="n">
        <v>-783</v>
      </c>
    </row>
    <row r="48" spans="1:4">
      <c r="A48" s="4" t="s">
        <v>205</v>
      </c>
      <c r="B48" s="5" t="n">
        <v>27593</v>
      </c>
      <c r="C48" s="5" t="n">
        <v>104576</v>
      </c>
      <c r="D48" s="5" t="n">
        <v>59705</v>
      </c>
    </row>
    <row r="49" spans="1:4">
      <c r="A49" s="4" t="s">
        <v>206</v>
      </c>
      <c r="B49" s="5" t="n">
        <v>3673</v>
      </c>
      <c r="C49" s="5" t="n">
        <v>9423</v>
      </c>
      <c r="D49" s="5" t="n">
        <v>478</v>
      </c>
    </row>
    <row r="50" spans="1:4">
      <c r="A50" s="4" t="s">
        <v>207</v>
      </c>
      <c r="B50" s="5" t="n">
        <v>20570</v>
      </c>
      <c r="C50" s="5" t="n">
        <v>11147</v>
      </c>
      <c r="D50" s="5" t="n">
        <v>10669</v>
      </c>
    </row>
    <row r="51" spans="1:4">
      <c r="A51" s="4" t="s">
        <v>208</v>
      </c>
      <c r="B51" s="5" t="n">
        <v>24243</v>
      </c>
      <c r="C51" s="5" t="n">
        <v>20570</v>
      </c>
      <c r="D51" s="5" t="n">
        <v>11147</v>
      </c>
    </row>
    <row r="52" spans="1:4">
      <c r="A52" s="3" t="s">
        <v>209</v>
      </c>
    </row>
    <row r="53" spans="1:4">
      <c r="A53" s="4" t="s">
        <v>210</v>
      </c>
      <c r="B53" s="5" t="n">
        <v>3311</v>
      </c>
      <c r="C53" s="5" t="n">
        <v>2742</v>
      </c>
      <c r="D53" s="5" t="n">
        <v>1603</v>
      </c>
    </row>
    <row r="54" spans="1:4">
      <c r="A54" s="4" t="s">
        <v>211</v>
      </c>
      <c r="B54" s="5" t="n">
        <v>3091</v>
      </c>
      <c r="C54" s="5" t="n">
        <v>4232</v>
      </c>
      <c r="D54" s="5" t="n">
        <v>142</v>
      </c>
    </row>
    <row r="55" spans="1:4">
      <c r="A55" s="3" t="s">
        <v>212</v>
      </c>
    </row>
    <row r="56" spans="1:4">
      <c r="A56" s="4" t="s">
        <v>213</v>
      </c>
      <c r="B56" s="5" t="n">
        <v>-3369</v>
      </c>
      <c r="C56" s="5" t="n">
        <v>293</v>
      </c>
      <c r="D56" s="5" t="n">
        <v>2439</v>
      </c>
    </row>
    <row r="57" spans="1:4">
      <c r="A57" s="4" t="s">
        <v>214</v>
      </c>
      <c r="B57" s="5" t="n">
        <v>754</v>
      </c>
      <c r="C57" s="5" t="n">
        <v>-712</v>
      </c>
      <c r="D57" s="6" t="n">
        <v>409</v>
      </c>
    </row>
    <row r="58" spans="1:4">
      <c r="A58" s="4" t="s">
        <v>215</v>
      </c>
      <c r="C58" s="5" t="n">
        <v>622</v>
      </c>
    </row>
    <row r="59" spans="1:4">
      <c r="A59" s="4" t="s">
        <v>216</v>
      </c>
      <c r="B59" s="6" t="n">
        <v>1711</v>
      </c>
      <c r="C59" s="6" t="n">
        <v>14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2</v>
      </c>
    </row>
    <row r="3" spans="1:4">
      <c r="A3" s="3" t="s">
        <v>750</v>
      </c>
    </row>
    <row r="4" spans="1:4">
      <c r="A4" s="4" t="s">
        <v>623</v>
      </c>
      <c r="B4" s="6" t="n">
        <v>1978</v>
      </c>
      <c r="C4" s="6" t="n">
        <v>2474</v>
      </c>
      <c r="D4" s="6" t="n">
        <v>986</v>
      </c>
    </row>
    <row r="5" spans="1:4">
      <c r="A5" s="4" t="s">
        <v>751</v>
      </c>
      <c r="B5" s="5" t="n">
        <v>235</v>
      </c>
      <c r="C5" s="5" t="n">
        <v>-203</v>
      </c>
      <c r="D5" s="5" t="n">
        <v>830</v>
      </c>
    </row>
    <row r="6" spans="1:4">
      <c r="A6" s="4" t="s">
        <v>752</v>
      </c>
      <c r="B6" s="6" t="n">
        <v>2213</v>
      </c>
      <c r="C6" s="6" t="n">
        <v>2271</v>
      </c>
      <c r="D6" s="6" t="n">
        <v>18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3</v>
      </c>
      <c r="B1" s="2" t="s">
        <v>1</v>
      </c>
    </row>
    <row r="2" spans="1:4">
      <c r="B2" s="2" t="s">
        <v>2</v>
      </c>
      <c r="C2" s="2" t="s">
        <v>32</v>
      </c>
      <c r="D2" s="2" t="s">
        <v>82</v>
      </c>
    </row>
    <row r="3" spans="1:4">
      <c r="A3" s="3" t="s">
        <v>754</v>
      </c>
    </row>
    <row r="4" spans="1:4">
      <c r="A4" s="4" t="s">
        <v>755</v>
      </c>
      <c r="B4" s="4" t="s">
        <v>756</v>
      </c>
      <c r="C4" s="4" t="s">
        <v>756</v>
      </c>
      <c r="D4" s="4" t="s">
        <v>756</v>
      </c>
    </row>
    <row r="5" spans="1:4">
      <c r="A5" s="4" t="s">
        <v>757</v>
      </c>
      <c r="D5" s="6" t="n">
        <v>159</v>
      </c>
    </row>
    <row r="6" spans="1:4">
      <c r="A6" s="4" t="s">
        <v>758</v>
      </c>
      <c r="B6" s="6" t="n">
        <v>2213</v>
      </c>
      <c r="C6" s="6" t="n">
        <v>2271</v>
      </c>
      <c r="D6" s="5" t="n">
        <v>1816</v>
      </c>
    </row>
    <row r="7" spans="1:4">
      <c r="A7" s="4" t="s">
        <v>759</v>
      </c>
    </row>
    <row r="8" spans="1:4">
      <c r="A8" s="3" t="s">
        <v>754</v>
      </c>
    </row>
    <row r="9" spans="1:4">
      <c r="A9" s="4" t="s">
        <v>760</v>
      </c>
      <c r="B9" s="5" t="n">
        <v>1289</v>
      </c>
      <c r="C9" s="5" t="n">
        <v>132</v>
      </c>
      <c r="D9" s="5" t="n">
        <v>863</v>
      </c>
    </row>
    <row r="10" spans="1:4">
      <c r="A10" s="4" t="s">
        <v>761</v>
      </c>
    </row>
    <row r="11" spans="1:4">
      <c r="A11" s="3" t="s">
        <v>754</v>
      </c>
    </row>
    <row r="12" spans="1:4">
      <c r="A12" s="4" t="s">
        <v>758</v>
      </c>
      <c r="B12" s="6" t="n">
        <v>14</v>
      </c>
      <c r="C12" s="6" t="n">
        <v>-149</v>
      </c>
      <c r="D12" s="6" t="n">
        <v>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2</v>
      </c>
    </row>
    <row r="3" spans="1:4">
      <c r="A3" s="3" t="s">
        <v>247</v>
      </c>
    </row>
    <row r="4" spans="1:4">
      <c r="A4" s="4" t="s">
        <v>763</v>
      </c>
      <c r="B4" s="6" t="n">
        <v>3437</v>
      </c>
      <c r="C4" s="6" t="n">
        <v>2806</v>
      </c>
      <c r="D4" s="6" t="n">
        <v>1540</v>
      </c>
    </row>
    <row r="5" spans="1:4">
      <c r="A5" s="3" t="s">
        <v>764</v>
      </c>
    </row>
    <row r="6" spans="1:4">
      <c r="A6" s="4" t="s">
        <v>765</v>
      </c>
      <c r="B6" s="5" t="n">
        <v>404</v>
      </c>
      <c r="C6" s="5" t="n">
        <v>348</v>
      </c>
      <c r="D6" s="5" t="n">
        <v>234</v>
      </c>
    </row>
    <row r="7" spans="1:4">
      <c r="A7" s="4" t="s">
        <v>766</v>
      </c>
      <c r="B7" s="5" t="n">
        <v>-923</v>
      </c>
      <c r="C7" s="5" t="n">
        <v>-569</v>
      </c>
      <c r="D7" s="5" t="n">
        <v>-260</v>
      </c>
    </row>
    <row r="8" spans="1:4">
      <c r="A8" s="4" t="s">
        <v>767</v>
      </c>
      <c r="B8" s="5" t="n">
        <v>56</v>
      </c>
      <c r="C8" s="5" t="n">
        <v>53</v>
      </c>
      <c r="D8" s="5" t="n">
        <v>13</v>
      </c>
    </row>
    <row r="9" spans="1:4">
      <c r="A9" s="4" t="s">
        <v>768</v>
      </c>
      <c r="B9" s="5" t="n">
        <v>22</v>
      </c>
      <c r="C9" s="5" t="n">
        <v>23</v>
      </c>
      <c r="D9" s="5" t="n">
        <v>11</v>
      </c>
    </row>
    <row r="10" spans="1:4">
      <c r="A10" s="4" t="s">
        <v>44</v>
      </c>
      <c r="B10" s="5" t="n">
        <v>-255</v>
      </c>
      <c r="C10" s="5" t="n">
        <v>-184</v>
      </c>
      <c r="D10" s="5" t="n">
        <v>-123</v>
      </c>
    </row>
    <row r="11" spans="1:4">
      <c r="A11" s="4" t="s">
        <v>769</v>
      </c>
      <c r="B11" s="5" t="n">
        <v>18</v>
      </c>
      <c r="C11" s="5" t="n">
        <v>22</v>
      </c>
      <c r="D11" s="5" t="n">
        <v>15</v>
      </c>
    </row>
    <row r="12" spans="1:4">
      <c r="A12" s="4" t="s">
        <v>770</v>
      </c>
      <c r="B12" s="5" t="n">
        <v>7</v>
      </c>
      <c r="C12" s="5" t="n">
        <v>2</v>
      </c>
    </row>
    <row r="13" spans="1:4">
      <c r="A13" s="4" t="s">
        <v>771</v>
      </c>
      <c r="B13" s="5" t="n">
        <v>-478</v>
      </c>
    </row>
    <row r="14" spans="1:4">
      <c r="A14" s="4" t="s">
        <v>772</v>
      </c>
      <c r="D14" s="5" t="n">
        <v>43</v>
      </c>
    </row>
    <row r="15" spans="1:4">
      <c r="A15" s="4" t="s">
        <v>773</v>
      </c>
      <c r="C15" s="5" t="n">
        <v>143</v>
      </c>
    </row>
    <row r="16" spans="1:4">
      <c r="A16" s="4" t="s">
        <v>774</v>
      </c>
      <c r="B16" s="5" t="n">
        <v>-499</v>
      </c>
      <c r="C16" s="5" t="n">
        <v>-123</v>
      </c>
    </row>
    <row r="17" spans="1:4">
      <c r="A17" s="4" t="s">
        <v>775</v>
      </c>
      <c r="C17" s="5" t="n">
        <v>-159</v>
      </c>
    </row>
    <row r="18" spans="1:4">
      <c r="A18" s="4" t="s">
        <v>776</v>
      </c>
      <c r="B18" s="5" t="n">
        <v>378</v>
      </c>
      <c r="C18" s="5" t="n">
        <v>-88</v>
      </c>
      <c r="D18" s="5" t="n">
        <v>403</v>
      </c>
    </row>
    <row r="19" spans="1:4">
      <c r="A19" s="4" t="s">
        <v>100</v>
      </c>
      <c r="B19" s="5" t="n">
        <v>46</v>
      </c>
      <c r="C19" s="5" t="n">
        <v>-3</v>
      </c>
      <c r="D19" s="5" t="n">
        <v>-60</v>
      </c>
    </row>
    <row r="20" spans="1:4">
      <c r="A20" s="4" t="s">
        <v>752</v>
      </c>
      <c r="B20" s="6" t="n">
        <v>2213</v>
      </c>
      <c r="C20" s="6" t="n">
        <v>2271</v>
      </c>
      <c r="D20" s="6" t="n">
        <v>1816</v>
      </c>
    </row>
    <row r="21" spans="1:4">
      <c r="A21" s="4" t="s">
        <v>763</v>
      </c>
      <c r="B21" s="4" t="s">
        <v>756</v>
      </c>
      <c r="C21" s="4" t="s">
        <v>756</v>
      </c>
      <c r="D21" s="4" t="s">
        <v>756</v>
      </c>
    </row>
    <row r="22" spans="1:4">
      <c r="A22" s="3" t="s">
        <v>764</v>
      </c>
    </row>
    <row r="23" spans="1:4">
      <c r="A23" s="4" t="s">
        <v>765</v>
      </c>
      <c r="B23" s="4" t="s">
        <v>777</v>
      </c>
      <c r="C23" s="4" t="s">
        <v>777</v>
      </c>
      <c r="D23" s="4" t="s">
        <v>778</v>
      </c>
    </row>
    <row r="24" spans="1:4">
      <c r="A24" s="4" t="s">
        <v>766</v>
      </c>
      <c r="B24" s="4" t="s">
        <v>779</v>
      </c>
      <c r="C24" s="4" t="s">
        <v>780</v>
      </c>
      <c r="D24" s="4" t="s">
        <v>781</v>
      </c>
    </row>
    <row r="25" spans="1:4">
      <c r="A25" s="4" t="s">
        <v>767</v>
      </c>
      <c r="B25" s="4" t="s">
        <v>782</v>
      </c>
      <c r="C25" s="4" t="s">
        <v>782</v>
      </c>
      <c r="D25" s="4" t="s">
        <v>783</v>
      </c>
    </row>
    <row r="26" spans="1:4">
      <c r="A26" s="4" t="s">
        <v>768</v>
      </c>
      <c r="B26" s="4" t="s">
        <v>783</v>
      </c>
      <c r="C26" s="4" t="s">
        <v>783</v>
      </c>
      <c r="D26" s="4" t="s">
        <v>783</v>
      </c>
    </row>
    <row r="27" spans="1:4">
      <c r="A27" s="4" t="s">
        <v>44</v>
      </c>
      <c r="B27" s="4" t="s">
        <v>784</v>
      </c>
      <c r="C27" s="4" t="s">
        <v>785</v>
      </c>
      <c r="D27" s="4" t="s">
        <v>784</v>
      </c>
    </row>
    <row r="28" spans="1:4">
      <c r="A28" s="4" t="s">
        <v>769</v>
      </c>
      <c r="B28" s="4" t="s">
        <v>783</v>
      </c>
      <c r="C28" s="4" t="s">
        <v>783</v>
      </c>
      <c r="D28" s="4" t="s">
        <v>783</v>
      </c>
    </row>
    <row r="29" spans="1:4">
      <c r="A29" s="4" t="s">
        <v>770</v>
      </c>
      <c r="B29" s="4" t="s">
        <v>783</v>
      </c>
      <c r="C29" s="4" t="s">
        <v>783</v>
      </c>
      <c r="D29" s="4" t="s">
        <v>783</v>
      </c>
    </row>
    <row r="30" spans="1:4">
      <c r="A30" s="4" t="s">
        <v>771</v>
      </c>
      <c r="B30" s="4" t="s">
        <v>786</v>
      </c>
      <c r="C30" s="4" t="s">
        <v>787</v>
      </c>
      <c r="D30" s="4" t="s">
        <v>787</v>
      </c>
    </row>
    <row r="31" spans="1:4">
      <c r="A31" s="4" t="s">
        <v>772</v>
      </c>
      <c r="B31" s="4" t="s">
        <v>783</v>
      </c>
      <c r="C31" s="4" t="s">
        <v>783</v>
      </c>
      <c r="D31" s="4" t="s">
        <v>782</v>
      </c>
    </row>
    <row r="32" spans="1:4">
      <c r="A32" s="4" t="s">
        <v>773</v>
      </c>
      <c r="B32" s="4" t="s">
        <v>783</v>
      </c>
      <c r="C32" s="4" t="s">
        <v>479</v>
      </c>
      <c r="D32" s="4" t="s">
        <v>783</v>
      </c>
    </row>
    <row r="33" spans="1:4">
      <c r="A33" s="4" t="s">
        <v>774</v>
      </c>
      <c r="B33" s="4" t="s">
        <v>786</v>
      </c>
      <c r="C33" s="4" t="s">
        <v>788</v>
      </c>
      <c r="D33" s="4" t="s">
        <v>783</v>
      </c>
    </row>
    <row r="34" spans="1:4">
      <c r="A34" s="4" t="s">
        <v>775</v>
      </c>
      <c r="B34" s="4" t="s">
        <v>787</v>
      </c>
      <c r="C34" s="4" t="s">
        <v>785</v>
      </c>
      <c r="D34" s="4" t="s">
        <v>787</v>
      </c>
    </row>
    <row r="35" spans="1:4">
      <c r="A35" s="4" t="s">
        <v>776</v>
      </c>
      <c r="B35" s="4" t="s">
        <v>777</v>
      </c>
      <c r="C35" s="4" t="s">
        <v>788</v>
      </c>
      <c r="D35" s="4" t="s">
        <v>789</v>
      </c>
    </row>
    <row r="36" spans="1:4">
      <c r="A36" s="4" t="s">
        <v>100</v>
      </c>
      <c r="B36" s="4" t="s">
        <v>783</v>
      </c>
      <c r="C36" s="4" t="s">
        <v>783</v>
      </c>
      <c r="D36" s="4" t="s">
        <v>788</v>
      </c>
    </row>
    <row r="37" spans="1:4">
      <c r="A37" s="4" t="s">
        <v>752</v>
      </c>
      <c r="B37" s="4" t="s">
        <v>790</v>
      </c>
      <c r="C37" s="4" t="s">
        <v>791</v>
      </c>
      <c r="D37" s="4" t="s">
        <v>7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247</v>
      </c>
    </row>
    <row r="3" spans="1:3">
      <c r="A3" s="4" t="s">
        <v>794</v>
      </c>
      <c r="B3" s="6" t="n">
        <v>188</v>
      </c>
      <c r="C3" s="6" t="n">
        <v>231</v>
      </c>
    </row>
    <row r="4" spans="1:3">
      <c r="A4" s="4" t="s">
        <v>795</v>
      </c>
      <c r="B4" s="5" t="n">
        <v>-403</v>
      </c>
      <c r="C4" s="5" t="n">
        <v>-513</v>
      </c>
    </row>
    <row r="5" spans="1:3">
      <c r="A5" s="4" t="s">
        <v>46</v>
      </c>
      <c r="B5" s="5" t="n">
        <v>-109</v>
      </c>
      <c r="C5" s="5" t="n">
        <v>-94</v>
      </c>
    </row>
    <row r="6" spans="1:3">
      <c r="A6" s="4" t="s">
        <v>796</v>
      </c>
      <c r="B6" s="5" t="n">
        <v>344</v>
      </c>
      <c r="C6" s="5" t="n">
        <v>1206</v>
      </c>
    </row>
    <row r="7" spans="1:3">
      <c r="A7" s="4" t="s">
        <v>573</v>
      </c>
      <c r="B7" s="5" t="n">
        <v>2083</v>
      </c>
      <c r="C7" s="5" t="n">
        <v>1286</v>
      </c>
    </row>
    <row r="8" spans="1:3">
      <c r="A8" s="4" t="s">
        <v>797</v>
      </c>
      <c r="B8" s="5" t="n">
        <v>240</v>
      </c>
      <c r="C8" s="5" t="n">
        <v>355</v>
      </c>
    </row>
    <row r="9" spans="1:3">
      <c r="A9" s="4" t="s">
        <v>798</v>
      </c>
      <c r="B9" s="5" t="n">
        <v>19</v>
      </c>
      <c r="C9" s="5" t="n">
        <v>70</v>
      </c>
    </row>
    <row r="10" spans="1:3">
      <c r="A10" s="4" t="s">
        <v>799</v>
      </c>
      <c r="B10" s="5" t="n">
        <v>-691</v>
      </c>
      <c r="C10" s="5" t="n">
        <v>-645</v>
      </c>
    </row>
    <row r="11" spans="1:3">
      <c r="A11" s="4" t="s">
        <v>800</v>
      </c>
      <c r="B11" s="5" t="n">
        <v>1312</v>
      </c>
      <c r="C11" s="5" t="n">
        <v>23</v>
      </c>
    </row>
    <row r="12" spans="1:3">
      <c r="A12" s="4" t="s">
        <v>578</v>
      </c>
      <c r="B12" s="5" t="n">
        <v>264</v>
      </c>
      <c r="C12" s="5" t="n">
        <v>228</v>
      </c>
    </row>
    <row r="13" spans="1:3">
      <c r="A13" s="4" t="s">
        <v>100</v>
      </c>
      <c r="B13" s="5" t="n">
        <v>190</v>
      </c>
      <c r="C13" s="5" t="n">
        <v>236</v>
      </c>
    </row>
    <row r="14" spans="1:3">
      <c r="A14" s="4" t="s">
        <v>801</v>
      </c>
      <c r="B14" s="5" t="n">
        <v>3437</v>
      </c>
      <c r="C14" s="5" t="n">
        <v>2383</v>
      </c>
    </row>
    <row r="15" spans="1:3">
      <c r="A15" s="4" t="s">
        <v>802</v>
      </c>
      <c r="B15" s="5" t="n">
        <v>418</v>
      </c>
      <c r="C15" s="5" t="n">
        <v>326</v>
      </c>
    </row>
    <row r="16" spans="1:3">
      <c r="A16" s="4" t="s">
        <v>803</v>
      </c>
      <c r="B16" s="5" t="n">
        <v>3019</v>
      </c>
      <c r="C16" s="5" t="n">
        <v>2057</v>
      </c>
    </row>
    <row r="17" spans="1:3">
      <c r="A17" s="4" t="s">
        <v>801</v>
      </c>
      <c r="B17" s="6" t="n">
        <v>3437</v>
      </c>
      <c r="C17" s="6" t="n">
        <v>23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04</v>
      </c>
      <c r="B1" s="2" t="s">
        <v>1</v>
      </c>
    </row>
    <row r="2" spans="1:5">
      <c r="B2" s="2" t="s">
        <v>2</v>
      </c>
      <c r="C2" s="2" t="s">
        <v>32</v>
      </c>
      <c r="D2" s="2" t="s">
        <v>805</v>
      </c>
      <c r="E2" s="2" t="s">
        <v>806</v>
      </c>
    </row>
    <row r="3" spans="1:5">
      <c r="A3" s="3" t="s">
        <v>807</v>
      </c>
    </row>
    <row r="4" spans="1:5">
      <c r="A4" s="4" t="s">
        <v>808</v>
      </c>
      <c r="B4" s="4" t="s">
        <v>475</v>
      </c>
    </row>
    <row r="5" spans="1:5">
      <c r="A5" s="4" t="s">
        <v>809</v>
      </c>
      <c r="B5" s="7" t="n">
        <v>2.76</v>
      </c>
      <c r="C5" s="7" t="n">
        <v>3.82</v>
      </c>
    </row>
    <row r="6" spans="1:5">
      <c r="A6" s="4" t="s">
        <v>810</v>
      </c>
      <c r="B6" s="7" t="n">
        <v>15.24</v>
      </c>
      <c r="C6" s="7" t="n">
        <v>13.65</v>
      </c>
    </row>
    <row r="7" spans="1:5">
      <c r="A7" s="4" t="s">
        <v>811</v>
      </c>
      <c r="B7" s="6" t="n">
        <v>496</v>
      </c>
    </row>
    <row r="8" spans="1:5">
      <c r="A8" s="4" t="s">
        <v>812</v>
      </c>
      <c r="B8" s="4" t="s">
        <v>813</v>
      </c>
    </row>
    <row r="9" spans="1:5">
      <c r="A9" s="4" t="s">
        <v>814</v>
      </c>
      <c r="B9" s="6" t="n">
        <v>60</v>
      </c>
    </row>
    <row r="10" spans="1:5">
      <c r="A10" s="4" t="s">
        <v>732</v>
      </c>
    </row>
    <row r="11" spans="1:5">
      <c r="A11" s="3" t="s">
        <v>807</v>
      </c>
    </row>
    <row r="12" spans="1:5">
      <c r="A12" s="4" t="s">
        <v>815</v>
      </c>
      <c r="B12" s="4" t="s">
        <v>560</v>
      </c>
    </row>
    <row r="13" spans="1:5">
      <c r="A13" s="4" t="s">
        <v>736</v>
      </c>
    </row>
    <row r="14" spans="1:5">
      <c r="A14" s="3" t="s">
        <v>807</v>
      </c>
    </row>
    <row r="15" spans="1:5">
      <c r="A15" s="4" t="s">
        <v>815</v>
      </c>
      <c r="B15" s="4" t="s">
        <v>463</v>
      </c>
    </row>
    <row r="16" spans="1:5">
      <c r="A16" s="4" t="s">
        <v>816</v>
      </c>
    </row>
    <row r="17" spans="1:5">
      <c r="A17" s="3" t="s">
        <v>807</v>
      </c>
    </row>
    <row r="18" spans="1:5">
      <c r="A18" s="4" t="s">
        <v>817</v>
      </c>
      <c r="D18" s="5" t="n">
        <v>900000</v>
      </c>
    </row>
    <row r="19" spans="1:5">
      <c r="A19" s="4" t="s">
        <v>818</v>
      </c>
    </row>
    <row r="20" spans="1:5">
      <c r="A20" s="3" t="s">
        <v>807</v>
      </c>
    </row>
    <row r="21" spans="1:5">
      <c r="A21" s="4" t="s">
        <v>819</v>
      </c>
      <c r="B21" s="5" t="n">
        <v>625000</v>
      </c>
      <c r="E21" s="5" t="n">
        <v>125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20</v>
      </c>
      <c r="B1" s="2" t="s">
        <v>1</v>
      </c>
    </row>
    <row r="2" spans="1:2">
      <c r="B2" s="2" t="s">
        <v>821</v>
      </c>
    </row>
    <row r="3" spans="1:2">
      <c r="A3" s="3" t="s">
        <v>822</v>
      </c>
    </row>
    <row r="4" spans="1:2">
      <c r="A4" s="4" t="s">
        <v>823</v>
      </c>
      <c r="B4" s="5" t="n">
        <v>708921</v>
      </c>
    </row>
    <row r="5" spans="1:2">
      <c r="A5" s="4" t="s">
        <v>824</v>
      </c>
      <c r="B5" s="5" t="n">
        <v>41500</v>
      </c>
    </row>
    <row r="6" spans="1:2">
      <c r="A6" s="4" t="s">
        <v>825</v>
      </c>
      <c r="B6" s="5" t="n">
        <v>-476889</v>
      </c>
    </row>
    <row r="7" spans="1:2">
      <c r="A7" s="4" t="s">
        <v>826</v>
      </c>
      <c r="B7" s="5" t="n">
        <v>-31991</v>
      </c>
    </row>
    <row r="8" spans="1:2">
      <c r="A8" s="4" t="s">
        <v>827</v>
      </c>
      <c r="B8" s="5" t="n">
        <v>241541</v>
      </c>
    </row>
    <row r="9" spans="1:2">
      <c r="A9" s="4" t="s">
        <v>828</v>
      </c>
      <c r="B9" s="5" t="n">
        <v>144941</v>
      </c>
    </row>
    <row r="10" spans="1:2">
      <c r="A10" s="4" t="s">
        <v>829</v>
      </c>
      <c r="B10" s="5" t="n">
        <v>238643</v>
      </c>
    </row>
    <row r="11" spans="1:2">
      <c r="A11" s="4" t="s">
        <v>830</v>
      </c>
      <c r="B11" s="7" t="n">
        <v>10.73</v>
      </c>
    </row>
    <row r="12" spans="1:2">
      <c r="A12" s="4" t="s">
        <v>831</v>
      </c>
      <c r="B12" s="8" t="n">
        <v>15.57</v>
      </c>
    </row>
    <row r="13" spans="1:2">
      <c r="A13" s="4" t="s">
        <v>832</v>
      </c>
      <c r="B13" s="8" t="n">
        <v>10.03</v>
      </c>
    </row>
    <row r="14" spans="1:2">
      <c r="A14" s="4" t="s">
        <v>833</v>
      </c>
      <c r="B14" s="8" t="n">
        <v>10.61</v>
      </c>
    </row>
    <row r="15" spans="1:2">
      <c r="A15" s="4" t="s">
        <v>834</v>
      </c>
      <c r="B15" s="8" t="n">
        <v>12.96</v>
      </c>
    </row>
    <row r="16" spans="1:2">
      <c r="A16" s="4" t="s">
        <v>835</v>
      </c>
      <c r="B16" s="8" t="n">
        <v>12.11</v>
      </c>
    </row>
    <row r="17" spans="1:2">
      <c r="A17" s="4" t="s">
        <v>836</v>
      </c>
      <c r="B17" s="7" t="n">
        <v>12.89</v>
      </c>
    </row>
    <row r="18" spans="1:2">
      <c r="A18" s="4" t="s">
        <v>837</v>
      </c>
      <c r="B18" s="4" t="s">
        <v>838</v>
      </c>
    </row>
    <row r="19" spans="1:2">
      <c r="A19" s="4" t="s">
        <v>839</v>
      </c>
      <c r="B19" s="4" t="s">
        <v>840</v>
      </c>
    </row>
    <row r="20" spans="1:2">
      <c r="A20" s="4" t="s">
        <v>841</v>
      </c>
      <c r="B20" s="4" t="s">
        <v>838</v>
      </c>
    </row>
    <row r="21" spans="1:2">
      <c r="A21" s="4" t="s">
        <v>842</v>
      </c>
      <c r="B21" s="6" t="n">
        <v>2065</v>
      </c>
    </row>
    <row r="22" spans="1:2">
      <c r="A22" s="4" t="s">
        <v>843</v>
      </c>
      <c r="B22" s="5" t="n">
        <v>1363</v>
      </c>
    </row>
    <row r="23" spans="1:2">
      <c r="A23" s="4" t="s">
        <v>844</v>
      </c>
      <c r="B23" s="6" t="n">
        <v>20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22</v>
      </c>
    </row>
    <row r="4" spans="1:3">
      <c r="A4" s="4" t="s">
        <v>846</v>
      </c>
      <c r="B4" s="5" t="n">
        <v>84160</v>
      </c>
    </row>
    <row r="5" spans="1:3">
      <c r="A5" s="4" t="s">
        <v>847</v>
      </c>
      <c r="B5" s="5" t="n">
        <v>41500</v>
      </c>
    </row>
    <row r="6" spans="1:3">
      <c r="A6" s="4" t="s">
        <v>848</v>
      </c>
      <c r="B6" s="5" t="n">
        <v>-24260</v>
      </c>
    </row>
    <row r="7" spans="1:3">
      <c r="A7" s="4" t="s">
        <v>849</v>
      </c>
      <c r="B7" s="5" t="n">
        <v>-4800</v>
      </c>
    </row>
    <row r="8" spans="1:3">
      <c r="A8" s="4" t="s">
        <v>850</v>
      </c>
      <c r="B8" s="5" t="n">
        <v>96600</v>
      </c>
      <c r="C8" s="5" t="n">
        <v>84160</v>
      </c>
    </row>
    <row r="9" spans="1:3">
      <c r="A9" s="4" t="s">
        <v>851</v>
      </c>
      <c r="B9" s="7" t="n">
        <v>2.9</v>
      </c>
    </row>
    <row r="10" spans="1:3">
      <c r="A10" s="4" t="s">
        <v>847</v>
      </c>
      <c r="B10" s="8" t="n">
        <v>3.89</v>
      </c>
    </row>
    <row r="11" spans="1:3">
      <c r="A11" s="4" t="s">
        <v>848</v>
      </c>
      <c r="B11" s="8" t="n">
        <v>2.76</v>
      </c>
      <c r="C11" s="7" t="n">
        <v>3.82</v>
      </c>
    </row>
    <row r="12" spans="1:3">
      <c r="A12" s="4" t="s">
        <v>849</v>
      </c>
      <c r="B12" s="8" t="n">
        <v>2.92</v>
      </c>
    </row>
    <row r="13" spans="1:3">
      <c r="A13" s="4" t="s">
        <v>852</v>
      </c>
      <c r="B13" s="7" t="n">
        <v>3.36</v>
      </c>
      <c r="C13" s="7" t="n">
        <v>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822</v>
      </c>
    </row>
    <row r="4" spans="1:3">
      <c r="A4" s="4" t="s">
        <v>854</v>
      </c>
      <c r="B4" s="6" t="n">
        <v>2272</v>
      </c>
      <c r="C4" s="6" t="n">
        <v>766</v>
      </c>
    </row>
    <row r="5" spans="1:3">
      <c r="A5" s="4" t="s">
        <v>855</v>
      </c>
      <c r="B5" s="5" t="n">
        <v>4772</v>
      </c>
      <c r="C5" s="6" t="n">
        <v>1820</v>
      </c>
    </row>
    <row r="6" spans="1:3">
      <c r="A6" s="4" t="s">
        <v>856</v>
      </c>
      <c r="B6" s="6" t="n">
        <v>47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857</v>
      </c>
      <c r="B1" s="2" t="s">
        <v>1</v>
      </c>
    </row>
    <row r="2" spans="1:3">
      <c r="B2" s="2" t="s">
        <v>2</v>
      </c>
      <c r="C2" s="2" t="s">
        <v>32</v>
      </c>
    </row>
    <row r="3" spans="1:3">
      <c r="A3" s="3" t="s">
        <v>807</v>
      </c>
    </row>
    <row r="4" spans="1:3">
      <c r="A4" s="4" t="s">
        <v>858</v>
      </c>
      <c r="C4" s="4" t="s">
        <v>859</v>
      </c>
    </row>
    <row r="5" spans="1:3">
      <c r="A5" s="4" t="s">
        <v>860</v>
      </c>
      <c r="C5" s="4" t="s">
        <v>861</v>
      </c>
    </row>
    <row r="6" spans="1:3">
      <c r="A6" s="4" t="s">
        <v>862</v>
      </c>
      <c r="C6" s="4" t="s">
        <v>790</v>
      </c>
    </row>
    <row r="7" spans="1:3">
      <c r="A7" s="4" t="s">
        <v>863</v>
      </c>
      <c r="C7" s="4" t="s">
        <v>864</v>
      </c>
    </row>
    <row r="8" spans="1:3">
      <c r="A8" s="4" t="s">
        <v>732</v>
      </c>
    </row>
    <row r="9" spans="1:3">
      <c r="A9" s="3" t="s">
        <v>807</v>
      </c>
    </row>
    <row r="10" spans="1:3">
      <c r="A10" s="4" t="s">
        <v>858</v>
      </c>
      <c r="B10" s="4" t="s">
        <v>865</v>
      </c>
    </row>
    <row r="11" spans="1:3">
      <c r="A11" s="4" t="s">
        <v>860</v>
      </c>
      <c r="B11" s="4" t="s">
        <v>866</v>
      </c>
    </row>
    <row r="12" spans="1:3">
      <c r="A12" s="4" t="s">
        <v>862</v>
      </c>
      <c r="B12" s="4" t="s">
        <v>790</v>
      </c>
    </row>
    <row r="13" spans="1:3">
      <c r="A13" s="4" t="s">
        <v>863</v>
      </c>
      <c r="B13" s="4" t="s">
        <v>867</v>
      </c>
    </row>
    <row r="14" spans="1:3">
      <c r="A14" s="4" t="s">
        <v>736</v>
      </c>
    </row>
    <row r="15" spans="1:3">
      <c r="A15" s="3" t="s">
        <v>807</v>
      </c>
    </row>
    <row r="16" spans="1:3">
      <c r="A16" s="4" t="s">
        <v>858</v>
      </c>
      <c r="B16" s="4" t="s">
        <v>868</v>
      </c>
    </row>
    <row r="17" spans="1:3">
      <c r="A17" s="4" t="s">
        <v>860</v>
      </c>
      <c r="B17" s="4" t="s">
        <v>861</v>
      </c>
    </row>
    <row r="18" spans="1:3">
      <c r="A18" s="4" t="s">
        <v>862</v>
      </c>
      <c r="B18" s="4" t="s">
        <v>869</v>
      </c>
    </row>
    <row r="19" spans="1:3">
      <c r="A19" s="4" t="s">
        <v>863</v>
      </c>
      <c r="B19" s="4" t="s">
        <v>87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2</v>
      </c>
    </row>
    <row r="3" spans="1:3">
      <c r="A3" s="3" t="s">
        <v>807</v>
      </c>
    </row>
    <row r="4" spans="1:3">
      <c r="A4" s="4" t="s">
        <v>846</v>
      </c>
      <c r="B4" s="5" t="n">
        <v>30500</v>
      </c>
    </row>
    <row r="5" spans="1:3">
      <c r="A5" s="4" t="s">
        <v>847</v>
      </c>
      <c r="B5" s="5" t="n">
        <v>23800</v>
      </c>
      <c r="C5" s="5" t="n">
        <v>30500</v>
      </c>
    </row>
    <row r="6" spans="1:3">
      <c r="A6" s="4" t="s">
        <v>848</v>
      </c>
      <c r="B6" s="5" t="n">
        <v>-3835</v>
      </c>
    </row>
    <row r="7" spans="1:3">
      <c r="A7" s="4" t="s">
        <v>849</v>
      </c>
      <c r="B7" s="5" t="n">
        <v>-2000</v>
      </c>
    </row>
    <row r="8" spans="1:3">
      <c r="A8" s="4" t="s">
        <v>850</v>
      </c>
      <c r="B8" s="5" t="n">
        <v>48465</v>
      </c>
      <c r="C8" s="5" t="n">
        <v>30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30:40Z</dcterms:created>
  <dcterms:modified xmlns:dcterms="http://purl.org/dc/terms/" xmlns:xsi="http://www.w3.org/2001/XMLSchema-instance" xsi:type="dcterms:W3CDTF">2017-03-14T17:30:40Z</dcterms:modified>
</cp:coreProperties>
</file>